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Unaudited Condensed Consolidate" sheetId="2" r:id="rId2"/>
    <s:sheet name="Unaudited Condensed Consolidat3" sheetId="3" r:id="rId3"/>
    <s:sheet name="Unaudited Condensed Consolidat4" sheetId="4" r:id="rId4"/>
    <s:sheet name="Unaudited Condensed Consolidat5" sheetId="5" r:id="rId5"/>
    <s:sheet name="Unaudited Condensed Consolidat6" sheetId="6" r:id="rId6"/>
    <s:sheet name="Unaudited Condensed Consolidat7" sheetId="7" r:id="rId7"/>
    <s:sheet name="Interim Financial Statements" sheetId="8" r:id="rId8"/>
    <s:sheet name="Financial Statement Information" sheetId="9" r:id="rId9"/>
    <s:sheet name="Stock-Based Compensation" sheetId="10" r:id="rId10"/>
    <s:sheet name="Long-Term Obligations" sheetId="11" r:id="rId11"/>
    <s:sheet name="Derivative Instruments and Hedg" sheetId="12" r:id="rId12"/>
    <s:sheet name="Fair Value Measurements" sheetId="13" r:id="rId13"/>
    <s:sheet name="Commitments and Contingencies" sheetId="14" r:id="rId14"/>
    <s:sheet name="Business Combinations" sheetId="15" r:id="rId15"/>
    <s:sheet name="Restructuring and Acquisition R" sheetId="16" r:id="rId16"/>
    <s:sheet name="Earnings Per Share" sheetId="17" r:id="rId17"/>
    <s:sheet name="Income Taxes" sheetId="18" r:id="rId18"/>
    <s:sheet name="Accumulated Other Comprehensive" sheetId="19" r:id="rId19"/>
    <s:sheet name="Segment and Geographic Informat" sheetId="20" r:id="rId20"/>
    <s:sheet name="Condensed Consolidating Financi" sheetId="21" r:id="rId21"/>
    <s:sheet name="Financial Statement Informati22" sheetId="22" r:id="rId22"/>
    <s:sheet name="Financial Statement Informati23" sheetId="23" r:id="rId23"/>
    <s:sheet name="Stock-Based Compensation (Table" sheetId="24" r:id="rId24"/>
    <s:sheet name="Long-Term Obligations (Tables)" sheetId="25" r:id="rId25"/>
    <s:sheet name="Derivative Instruments and He26" sheetId="26" r:id="rId26"/>
    <s:sheet name="Fair Value Measurements (Tables" sheetId="27" r:id="rId27"/>
    <s:sheet name="Commitments and Contingencies (" sheetId="28" r:id="rId28"/>
    <s:sheet name="Business Combinations (Tables)" sheetId="29" r:id="rId29"/>
    <s:sheet name="Earnings Per Share (Tables)" sheetId="30" r:id="rId30"/>
    <s:sheet name="Accumulated Other Comprehensi31" sheetId="31" r:id="rId31"/>
    <s:sheet name="Segment and Geographic Inform32" sheetId="32" r:id="rId32"/>
    <s:sheet name="Condensed Consolidating Finan33" sheetId="33" r:id="rId33"/>
    <s:sheet name="Financial Statement Informati34" sheetId="34" r:id="rId34"/>
    <s:sheet name="Financial Statement Informati35" sheetId="35" r:id="rId35"/>
    <s:sheet name="Changes in Carrying Amount of G" sheetId="36" r:id="rId36"/>
    <s:sheet name="Components of Other Intangibles" sheetId="37" r:id="rId37"/>
    <s:sheet name="Changes in Warranty Reserve (De" sheetId="38" r:id="rId38"/>
    <s:sheet name="Stock-Based Compensation - Addi" sheetId="39" r:id="rId39"/>
    <s:sheet name="Stock-Based Compensation Schedu" sheetId="40" r:id="rId40"/>
    <s:sheet name="Stock-Based Compensation Sche41" sheetId="41" r:id="rId41"/>
    <s:sheet name="Schedule of Pre-Tax Stock-Based" sheetId="42" r:id="rId42"/>
    <s:sheet name="Schedule of Long-Term Obligatio" sheetId="43" r:id="rId43"/>
    <s:sheet name="Long-Term Obligations - Additio" sheetId="44" r:id="rId44"/>
    <s:sheet name="Schedule of Long-Term Obligat45" sheetId="45" r:id="rId45"/>
    <s:sheet name="Derivative Instruments and He46" sheetId="46" r:id="rId46"/>
    <s:sheet name="Schedule of Cash Flow Hedges (D" sheetId="47" r:id="rId47"/>
    <s:sheet name="Fair Value Measurements - Addit" sheetId="48" r:id="rId48"/>
    <s:sheet name="Financial Assets and Liabilitie" sheetId="49" r:id="rId49"/>
    <s:sheet name="Significant Unobservable Inputs" sheetId="50" r:id="rId50"/>
    <s:sheet name="Changes in Fair Value of Contin" sheetId="51" r:id="rId51"/>
    <s:sheet name="Future Minimum Lease Commitment" sheetId="52" r:id="rId52"/>
    <s:sheet name="Business Combinations - Additio" sheetId="53" r:id="rId53"/>
    <s:sheet name="Purchase Price Allocations for " sheetId="54" r:id="rId54"/>
    <s:sheet name="Pro Forma Effect of Businesses " sheetId="55" r:id="rId55"/>
    <s:sheet name="Restructuring and Acquisition56" sheetId="56" r:id="rId56"/>
    <s:sheet name="Computation of Earnings Per Sha" sheetId="57" r:id="rId57"/>
    <s:sheet name="Schedule of Antidilutive Securi" sheetId="58" r:id="rId58"/>
    <s:sheet name="Income Taxes Income Taxes - Add" sheetId="59" r:id="rId59"/>
    <s:sheet name="Accumulated Other Comprehensi60" sheetId="60" r:id="rId60"/>
    <s:sheet name="Accumulated Other Comprehensi61" sheetId="61" r:id="rId61"/>
    <s:sheet name="Segment and Geographic Inform62" sheetId="62" r:id="rId62"/>
    <s:sheet name="Schedule of Financial Performan" sheetId="63" r:id="rId63"/>
    <s:sheet name="Reconciliation Of Segment EBITD" sheetId="64" r:id="rId64"/>
    <s:sheet name="Schedule of Capital Expenditure" sheetId="65" r:id="rId65"/>
    <s:sheet name="Schedule of Assets by Reportabl" sheetId="66" r:id="rId66"/>
    <s:sheet name="Schedule of Revenue by Geograph" sheetId="67" r:id="rId67"/>
    <s:sheet name="Schedule of Tangible Long-Lived" sheetId="68" r:id="rId68"/>
    <s:sheet name="Schedule of Revenue by Product " sheetId="69" r:id="rId69"/>
    <s:sheet name="Condensed Consolidating Balance" sheetId="70" r:id="rId70"/>
    <s:sheet name="Condensed Consolidating Stateme" sheetId="71" r:id="rId71"/>
    <s:sheet name="Condensed Consolidating State72" sheetId="72" r:id="rId72"/>
    <s:sheet name="Condensed Consolidating State73" sheetId="73" r:id="rId73"/>
  </s:sheets>
  <s:definedNames/>
  <s:calcPr calcId="124519" calcMode="auto" fullCalcOnLoad="1"/>
</s:workbook>
</file>

<file path=xl/sharedStrings.xml><?xml version="1.0" encoding="utf-8"?>
<sst xmlns="http://schemas.openxmlformats.org/spreadsheetml/2006/main" uniqueCount="654">
  <si>
    <t>Document and Entity Information - shares</t>
  </si>
  <si>
    <t>9 Months Ended</t>
  </si>
  <si>
    <t>Sep. 30, 2015</t>
  </si>
  <si>
    <t>Oct. 23, 2015</t>
  </si>
  <si>
    <t>Document and Entity Information [Abstract]</t>
  </si>
  <si>
    <t>Document Type</t>
  </si>
  <si>
    <t>10-Q</t>
  </si>
  <si>
    <t>Amendment Flag</t>
  </si>
  <si>
    <t>false</t>
  </si>
  <si>
    <t>Document Period End Date</t>
  </si>
  <si>
    <t>Sep. 30,
		2015</t>
  </si>
  <si>
    <t>Document Fiscal Year Focus</t>
  </si>
  <si>
    <t>Document Fiscal Period Focus</t>
  </si>
  <si>
    <t>Q3</t>
  </si>
  <si>
    <t>Trading Symbol</t>
  </si>
  <si>
    <t>LKQ</t>
  </si>
  <si>
    <t>Entity Registrant Name</t>
  </si>
  <si>
    <t>LKQ CORP</t>
  </si>
  <si>
    <t>Entity Central Index Key</t>
  </si>
  <si>
    <t>Current Fiscal Year End Date</t>
  </si>
  <si>
    <t>--12-31</t>
  </si>
  <si>
    <t>Entity Filer Category</t>
  </si>
  <si>
    <t>Large Accelerated Filer</t>
  </si>
  <si>
    <t>Entity Common Stock, Shares Outstanding</t>
  </si>
  <si>
    <t>Unaudited Condensed Consolidated Balance Sheets - USD ($) $ in Thousands</t>
  </si>
  <si>
    <t>Dec. 31, 2014</t>
  </si>
  <si>
    <t>Current Assets:</t>
  </si>
  <si>
    <t>Cash and equivalents</t>
  </si>
  <si>
    <t>Receivables, net</t>
  </si>
  <si>
    <t>Inventory</t>
  </si>
  <si>
    <t>Deferred income taxes</t>
  </si>
  <si>
    <t>Prepaid expenses and other current assets</t>
  </si>
  <si>
    <t>Total Current Assets</t>
  </si>
  <si>
    <t>Property and Equipment, net</t>
  </si>
  <si>
    <t>Intangible Assets:</t>
  </si>
  <si>
    <t>Goodwill</t>
  </si>
  <si>
    <t>Other intangibles, net</t>
  </si>
  <si>
    <t>Other Assets</t>
  </si>
  <si>
    <t>Total Assets</t>
  </si>
  <si>
    <t>Current Liabilities:</t>
  </si>
  <si>
    <t>Accounts payable</t>
  </si>
  <si>
    <t>Accrued expenses:</t>
  </si>
  <si>
    <t>Accrued payroll-related liabilities</t>
  </si>
  <si>
    <t>Other accrued expenses</t>
  </si>
  <si>
    <t>Other current liabilities</t>
  </si>
  <si>
    <t>Current portion of long-term obligations</t>
  </si>
  <si>
    <t>Total Current Liabilities</t>
  </si>
  <si>
    <t>Long-Term Obligations, Excluding Current Portion</t>
  </si>
  <si>
    <t>Deferred Income Taxes</t>
  </si>
  <si>
    <t>Other Noncurrent Liabilities</t>
  </si>
  <si>
    <t>Commitments and Contingencies</t>
  </si>
  <si>
    <t xml:space="preserve"> </t>
  </si>
  <si>
    <t>Stockholders’ Equity:</t>
  </si>
  <si>
    <t>Common stock, $0.01 par value, 1,000,000,000 shares authorized, 305,473,459 and 303,452,655 shares issued and outstanding at September 30, 2015 and December 31, 2014, respectively</t>
  </si>
  <si>
    <t>Additional paid-in capital</t>
  </si>
  <si>
    <t>Retained earnings</t>
  </si>
  <si>
    <t>Accumulated other comprehensive loss</t>
  </si>
  <si>
    <t>Total Stockholders’ Equity</t>
  </si>
  <si>
    <t>Total Liabilities and Stockholders’ Equity</t>
  </si>
  <si>
    <t>Unaudited Condensed Consolidated Balance Sheets (Parenthetical) - $ / shares</t>
  </si>
  <si>
    <t>Statement of Financial Position [Abstract]</t>
  </si>
  <si>
    <t>Common stock, par value</t>
  </si>
  <si>
    <t>Common stock, shares authorized</t>
  </si>
  <si>
    <t>Common stock, shares issued</t>
  </si>
  <si>
    <t>Common stock, shares outstanding</t>
  </si>
  <si>
    <t>Unaudited Condensed Consolidated Statements of Income - USD ($) $ in Thousands</t>
  </si>
  <si>
    <t>3 Months Ended</t>
  </si>
  <si>
    <t>Sep. 30, 2014</t>
  </si>
  <si>
    <t>Revenue</t>
  </si>
  <si>
    <t>Cost of goods sold</t>
  </si>
  <si>
    <t>Gross margin</t>
  </si>
  <si>
    <t>Facility and warehouse expenses</t>
  </si>
  <si>
    <t>Distribution expenses</t>
  </si>
  <si>
    <t>Selling, general and administrative expenses</t>
  </si>
  <si>
    <t>Restructuring and acquisition related expenses</t>
  </si>
  <si>
    <t>Depreciation and amortization</t>
  </si>
  <si>
    <t>Operating income</t>
  </si>
  <si>
    <t>Other expense (income):</t>
  </si>
  <si>
    <t>Interest expense, net</t>
  </si>
  <si>
    <t>Loss on debt extinguishment</t>
  </si>
  <si>
    <t>Change in fair value of contingent consideration liabilities</t>
  </si>
  <si>
    <t>Other income, net</t>
  </si>
  <si>
    <t>Total other expense, net</t>
  </si>
  <si>
    <t>Income before provision for income taxes</t>
  </si>
  <si>
    <t>Provision for income taxes</t>
  </si>
  <si>
    <t>Equity in earnings of unconsolidated subsidiaries</t>
  </si>
  <si>
    <t>Net income</t>
  </si>
  <si>
    <t>Earnings per share:</t>
  </si>
  <si>
    <t>Basic</t>
  </si>
  <si>
    <t>[1]</t>
  </si>
  <si>
    <t>Diluted</t>
  </si>
  <si>
    <t>{F|ahBzfndlYmZpbGluZ3MtaHJkcmoLEgZYTUxEb2MiXlhCUkxEb2NHZW5JbmZvOjkyNWZmMzg0ODNkODRmMjE4M2I2ZjQyZDQ5ZDZmMDU3fFRleHRTZWxlY3Rpb246NUU3Mjc4QTA0RUYzRkY4NUEwRjBBRTY5NjNFRkNDMzkM}</t>
  </si>
  <si>
    <t>Unaudited Condensed Consolidated Statements of Comprehensive Income - USD ($) $ in Thousands</t>
  </si>
  <si>
    <t>Statement of Comprehensive Income [Abstract]</t>
  </si>
  <si>
    <t>Other comprehensive income (loss), net of tax:</t>
  </si>
  <si>
    <t>Foreign currency translation</t>
  </si>
  <si>
    <t>Net change in unrecognized gains/losses on derivative instruments, net of tax</t>
  </si>
  <si>
    <t>Net change in unrealized gains/losses on pension plan, net of tax</t>
  </si>
  <si>
    <t>Total other comprehensive loss</t>
  </si>
  <si>
    <t>Total comprehensive income</t>
  </si>
  <si>
    <t>Unaudited Condensed Consolidated Statements of Cash Flows - USD ($) $ in Thousands</t>
  </si>
  <si>
    <t>CASH FLOWS FROM OPERATING ACTIVITIES:</t>
  </si>
  <si>
    <t>Adjustments to reconcile net income to net cash provided by operating activities:</t>
  </si>
  <si>
    <t>Stock-based compensation expense</t>
  </si>
  <si>
    <t>Excess tax benefit from stock-based payments</t>
  </si>
  <si>
    <t>Other</t>
  </si>
  <si>
    <t>Changes in operating assets and liabilities, net of effects from acquisitions:</t>
  </si>
  <si>
    <t>Receivables</t>
  </si>
  <si>
    <t>Prepaid income taxes/income taxes payable</t>
  </si>
  <si>
    <t>Other operating assets and liabilities</t>
  </si>
  <si>
    <t>Net cash provided by operating activities</t>
  </si>
  <si>
    <t>CASH FLOWS FROM INVESTING ACTIVITIES:</t>
  </si>
  <si>
    <t>Purchases of property and equipment</t>
  </si>
  <si>
    <t>Acquisitions, net of cash acquired</t>
  </si>
  <si>
    <t>Other investing activities, net</t>
  </si>
  <si>
    <t>Net cash used in investing activities</t>
  </si>
  <si>
    <t>CASH FLOWS FROM FINANCING ACTIVITIES:</t>
  </si>
  <si>
    <t>Proceeds from exercise of stock options</t>
  </si>
  <si>
    <t>Taxes paid related to net share settlements of stock-based compensation awards</t>
  </si>
  <si>
    <t>Borrowings under revolving credit facilities</t>
  </si>
  <si>
    <t>Repayments under revolving credit facilities</t>
  </si>
  <si>
    <t>Borrowings under term loans</t>
  </si>
  <si>
    <t>Repayments under term loans</t>
  </si>
  <si>
    <t>Borrowings under receivables securitization facility</t>
  </si>
  <si>
    <t>Repayments under receivables securitization facility</t>
  </si>
  <si>
    <t>Repayments of other long-term debt</t>
  </si>
  <si>
    <t>Payments of other obligations</t>
  </si>
  <si>
    <t>Other financing activities, net</t>
  </si>
  <si>
    <t>Net cash (used in) provided by financing activities</t>
  </si>
  <si>
    <t>Effect of exchange rate changes on cash and equivalents</t>
  </si>
  <si>
    <t>Net increase in cash and equivalents</t>
  </si>
  <si>
    <t>Cash and equivalents, beginning of period</t>
  </si>
  <si>
    <t>Cash and equivalents, end of period</t>
  </si>
  <si>
    <t>Supplemental disclosure of cash paid for:</t>
  </si>
  <si>
    <t>Income taxes, net of refunds</t>
  </si>
  <si>
    <t>Interest</t>
  </si>
  <si>
    <t>Supplemental disclosure of noncash investing and financing activities:</t>
  </si>
  <si>
    <t>Notes payable and other obligations, including notes issued and debt assumed in connection with business acquisitions</t>
  </si>
  <si>
    <t>Contingent consideration liabilities</t>
  </si>
  <si>
    <t>Noncash property and equipment additions</t>
  </si>
  <si>
    <t>Unaudited Condensed Consolidated Statements of Stockholders' Equity - 9 months ended Sep. 30, 2015 - USD ($) shares in Thousands, $ in Thousands</t>
  </si>
  <si>
    <t>Total</t>
  </si>
  <si>
    <t>Common Stock</t>
  </si>
  <si>
    <t>Additional Paid-In Capital</t>
  </si>
  <si>
    <t>Retained Earnings</t>
  </si>
  <si>
    <t>Accumulated Other Comprehensive Loss</t>
  </si>
  <si>
    <t>Beginning balance, shares at Dec. 31, 2014</t>
  </si>
  <si>
    <t>Beginning balance at Dec. 31, 2014</t>
  </si>
  <si>
    <t>RSUs vested, shares</t>
  </si>
  <si>
    <t>Restricted stock units vested, value</t>
  </si>
  <si>
    <t>Stock options exercised, shares</t>
  </si>
  <si>
    <t>Exercise of stock options, value</t>
  </si>
  <si>
    <t>Shares withheld for net share settlements of stock option awards, shares</t>
  </si>
  <si>
    <t>Adjustments Related to Tax Withholding for Share-based Compensation</t>
  </si>
  <si>
    <t>Ending balance at Sep. 30, 2015</t>
  </si>
  <si>
    <t>Ending balance, shares at Sep. 30, 2015</t>
  </si>
  <si>
    <t>Interim Financial Statements</t>
  </si>
  <si>
    <t>Organization, Consolidation and Presentation of Financial Statements [Abstract]</t>
  </si>
  <si>
    <t>The unaudited financial statements presented in this report represent the consolidation of LKQ Corporation, a Delaware corporation, and its subsidiaries. LKQ Corporation is a holding company and all operations are conducted by subsidiaries. When the terms "LKQ," "the Company," "we," "us," or "our" are used in this document, those terms refer to LKQ Corporation and its consolidated subsidiaries. We have prepared the accompanying unaudited condensed consolidated financial statements pursuant to the rules and regulations of the Securities and Exchange Commission ("SEC") applicable to interim financial statements. Accordingly, certain information related to our significant accounting policies and footnote disclosures normally included in financial statements prepared in accordance with accounting principles generally accepted in the United States of America (GAAP) have been condensed or omitted. These unaudited condensed consolidated financial statements reflect, in the opinion of management, all material adjustments (which include only normally recurring adjustments) necessary to fairly state, in all material respects, our financial position, results of operations and cash flows for the periods presented. Operating results for interim periods are not necessarily indicative of the results that can be expected for any subsequent interim period or for a full year. These interim financial statements should be read in conjunction with our audited consolidated financial statements and notes thereto included in our most recent Annual Report on Form 10-K for the year ended December 31, 2014 filed with the SEC on March 2, 2015.</t>
  </si>
  <si>
    <t>Financial Statement Information</t>
  </si>
  <si>
    <t>Accounting Policies [Abstract]</t>
  </si>
  <si>
    <t>Summary of Significant Accounting Policies</t>
  </si>
  <si>
    <t>Revenue Recognition The majority of our revenue is derived from the sale of vehicle parts. Revenue is recognized when the products are shipped to, delivered to or picked up by customers and title has transferred, subject to an allowance for estimated returns, discounts and allowances that we estimate based upon historical information. We recorded a reserve for estimated returns, discounts and allowances of approximately $31.4 million and $31.3 million at September 30, 2015 and December 31, 2014 , respectively. We present taxes assessed by governmental authorities collected from customers on a net basis. Therefore, the taxes are excluded from revenue on our Unaudited Condensed Consolidated Statements of Income and are shown as a current liability on our Unaudited Condensed Consolidated Balance Sheets until remitted. We recognize revenue from the sale of scrap metal, other metals, and cores when title has transferred, which typically occurs upon delivery to the customer. Allowance for Doubtful Accounts We recorded a reserve for uncollectible accounts of approximately $24.3 million and $19.4 million at September 30, 2015 and December 31, 2014 , respectively. Inventory Inventory consists of the following (in thousands): September 30, December 31, 2015 2014 Aftermarket and refurbished products $ 1,070,673 $ 1,022,549 Salvage and remanufactured products 393,954 411,298 $ 1,464,627 $ 1,433,847 Our acquisitions completed during 2015 and adjustments to preliminary valuations of inventory for certain of our 2014 acquisitions contributed $74.8 million of the increase in our aftermarket and refurbished products inventory and $4.4 million of the increase in our salvage and remanufactured products inventory during 2015. See Note 8, "Business Combinations" for further information on our acquisitions. Intangible Assets Intangible assets consist primarily of goodwill (the cost of purchased businesses in excess of the fair value of the identifiable net assets acquired) and other specifically identifiable intangible assets, such as trade names, trademarks, customer relationships, software and other technology related assets, and covenants not to compete. The changes in the carrying amount of goodwill by reportable segment during the nine months ended September 30, 2015 are as follows (in thousands): North America Europe Specialty Total Balance as of January 1, 2015 $ 1,392,032 $ 616,819 $ 280,044 $ 2,288,895 Business acquisitions and adjustments to previously recorded goodwill 76,284 20,980 3,989 101,253 Exchange rate effects (14,730 ) (27,376 ) 50 (42,056 ) Balance as of September 30, 2015 $ 1,453,586 $ 610,423 $ 284,083 $ 2,348,092 The components of other intangibles are as follows (in thousands): September 30, 2015 December 31, 2014 Gross Carrying Amount Accumulated Amortization Net Gross Carrying Amount Accumulated Amortization Net Trade names and trademarks $ 171,165 $ (41,480 ) $ 129,685 $ 173,340 $ (35,538 ) $ 137,802 Customer relationships 92,780 (37,121 ) 55,659 92,972 (26,751 ) 66,221 Software and other technology related assets 44,465 (16,028 ) 28,437 44,640 (10,387 ) 34,253 Covenants not to compete 10,937 (5,086 ) 5,851 11,074 (3,825 ) 7,249 $ 319,347 $ (99,715 ) $ 219,632 $ 322,026 $ (76,501 ) $ 245,525 Trade names and trademarks are amortized over a useful life ranging from 10 to 30 years on a straight-line basis. Customer relationships are amortized over the expected period to be benefited ( 5 to 20 years) on an accelerated basis. Software and other technology related assets are amortized on a straight-line basis over the expected period to be benefited ( five to six years). Covenants not to compete are amortized over the lives of the respective agreements, which range from one to five years, on a straight-line basis. Amortization expense for intangibles was $25.0 million and $24.4 million during the nine months ended September 30, 2015 and 2014 , respectively. Estimated amortization expense for each of the five years in the period ending December 31, 2019 is $33.2 million , $29.9 million , $27.4 million , $22.5 million and $17.8 million , respectively. Warranty Reserve Some of our salvage mechanical products are sold with a standard six month warranty against defects. Additionally, some of our remanufactured engines are sold with a standard three year warranty against defects. We also provide a limited lifetime warranty for certain of our aftermarket products that is supported by certain of the suppliers of those products. We record the estimated warranty costs at the time of sale using historical warranty claim information to project future warranty claims activity. The changes in the warranty reserve are as follows (in thousands): Balance as of January 1, 2015 $ 14,881 Warranty expense 26,294 Warranty claims (23,517 ) Balance as of September 30, 2015 $ 17,658 Investments in Unconsolidated Subsidiaries As of September 30, 2015 , the carrying value of our investments in unconsolidated subsidiaries was $11.0 million ; of this amount, $10.2 million relates to our investment in ACM Parts Pty Ltd ("ACM Parts"). In August 2013, we entered into an agreement with Suncorp Group, a leading general insurance group in Australia and New Zealand, to develop ACM Parts, an alternative vehicle replacement parts business in those countries. We hold a 49% interest in the entity and are contributing our experience to help establish automotive parts recycling operations and to facilitate the procurement of aftermarket parts; Suncorp Group holds a 51% equity interest and is supplying salvage vehicles to the venture as well as assisting in establishing relationships with repair shops as customers. We are accounting for our interest in this subsidiary using the equity method of accounting, as our investment gives us the ability to exercise significant influence, but not control, over the investee. During the nine months ended September 30, 2015 , we increased our total investment in ACM Parts by $7.5 million , which is reflected in Other investing activities, net on the Unaudited Condensed Consolidated Statements of Cash Flows. Our total ownership interest in ACM Parts remains unchanged as a result of this additional investment. The total of our investment in ACM Parts and other unconsolidated subsidiaries is included within Other Assets on our Unaudited Condensed Consolidated Balance Sheets. Our equity in the net earnings of the investees for the three and nine months ended September 30, 2015 was not material. Depreciation Expense Included in Cost of Goods Sold on the Unaudited Condensed Consolidated Statements of Income is depreciation expense associated with our refurbishing, remanufacturing, and furnace operations as well as our distribution centers. Recent Accounting Pronouncements In May 2014, the Financial Accounting Standards Board ("FASB") issued Accounting Standards Update 2014-09, "Revenue from Contracts with Customers" ("ASU 2014-09"), which was amended in July 2015. This update outlines a new comprehensive revenue recognition model that supersedes most current revenue recognition guidance, and requires companies to recognize revenue to depict the transfer of promised goods or services to customers in an amount that reflects the consideration to which the entity expects to be entitled in exchange for those goods or services. Entities adopting the standard have the option of using either a full retrospective or modified retrospective approach in the application of this guidance. ASU 2014-09 will be effective for the Company during the first quarter of our fiscal year 2018. Early adoption is permitted for annual reporting periods beginning after December 15, 2016. We are still evaluating the impact that ASU 2014-09 will have on our consolidated financial statements and related disclosures. In April 2015, the FASB issued Accounting Standards Update 2015-03, "Interest-Imputation of Interest" ("ASU 2015-03"). This update simplifies the presentation of debt issuance costs on the financial statements by requiring companies to deduct debt issuance costs from the carrying value of their corresponding liability on the balance sheet, rather than presenting debt issuance costs as deferred charges. ASU 2015-03 will be effective for the Company during the first quarter of our fiscal year 2016. Early adoption is permitted. Entities must retrospectively apply this guidance within the balance sheet for all periods presented in order to reflect the period-specific effects of this new guidance. We do not anticipate the adoption of this guidance will have a material impact on our financial position, results of operations, or cash flows. In July 2015, the FASB issued Accounting Standards Update 2015-11, "Simplifying the Measurement of Inventory" ("ASU 2015-11"), which requires entities to measure inventory at the lower of cost or net realizable value. Net realizable value is defined as the estimated selling price in the ordinary course of business, less reasonably predictable costs of completion, disposal and transportation. ASU 2015-11 will be effective for the Company during the first quarter of our fiscal year 2017 and must be applied on a prospective basis. Early adoption is permitted. We do not anticipate the adoption of this guidance will have a material impact on our financial position, results of operations, or cash flows. In September 2015, the FASB issued Accounting Standards Update 2015-16, "Simplifying the Accounting for Measurement-Period Adjustments" ("ASU 2015-16"), which requires an acquirer to recognize adjustments to provisional amounts identified during the measurement period in the reporting period in which the adjustments are identified as opposed to recognition as if the accounting had been completed as of the acquisition date. The ASU also requires disclosure regarding amounts that would have been recorded in previous reporting periods if the adjustment had been recognized as of the acquisition date. ASU 2015-16 will be effective for the Company during the first quarter of our fiscal year 2016 and must be applied on a prospective basis. Early adoption is permitted for financial statements that have not been issued. We do not anticipate that the adoption of this guidance will have a material impact on our financial position, results of operations, or cash flows.</t>
  </si>
  <si>
    <t>Stock-Based Compensation</t>
  </si>
  <si>
    <t>Disclosure of Compensation Related Costs, Share-based Payments [Abstract]</t>
  </si>
  <si>
    <t>In order to attract and retain employees, non-employee directors, consultants, and other persons associated with us, we may grant qualified and nonqualified stock options, stock appreciation rights, restricted stock, restricted stock units (“RSUs”), performance shares and performance units under the LKQ Corporation 1998 Equity Incentive Plan (the “Equity Incentive Plan”). We have granted RSUs, stock options, and restricted stock under the Equity Incentive Plan. We expect to issue new shares of common stock to cover past and future equity grants. RSUs RSUs vest over periods of up to five years, subject to a continued service condition. Currently outstanding RSUs contain either a time-based vesting condition or a combination of a performance-based vesting condition and a time-based vesting condition, in which case, both conditions must be met before any RSUs vest. For the RSUs containing a performance-based vesting condition, the Company must report positive diluted earnings per share, subject to certain adjustments, during any fiscal year period within five years following the grant date. Each RSU converts into one share of LKQ common stock on the applicable vesting date. The grant date fair value of RSUs is based on the market price of LKQ stock on the grant date. During the nine months ended September 30, 2015 , we granted 915,386 RSUs to employees. The fair value of RSUs that vested during the nine months ended September 30, 2015 was $28.2 million . The following table summarizes activity related to our RSUs under the Equity Incentive Plan for the nine months ended September 30, 2015 : Number Outstanding Weighted Average Grant Date Fair Value Aggregate Intrinsic Value (in thousands) (1) Unvested as of January 1, 2015 2,151,232 $ 20.97 $ 60,493 Granted 915,386 $ 27.04 Vested (994,130 ) $ 19.87 Forfeited / Canceled (81,563 ) $ 24.54 Unvested as of September 30, 2015 1,990,925 $ 24.16 $ 56,463 Expected to vest after September 30, 2015 1,935,514 $ 24.08 $ 54,891 (1) The aggregate intrinsic value of unvested and expected to vest RSUs represents the total pretax intrinsic value (the fair value of the Company's stock on the last day of each period multiplied by the number of units) that would have been received by the holders had all RSUs vested. This amount changes based on the market price of the Company’s common stock. Stock Options Stock options vest over periods of up to five years, subject to a continued service condition. Stock options expire either six or ten years from the date they are granted. No options were granted during the nine months ended September 30, 2015 . The following table summarizes activity related to our stock options under the Equity Incentive Plan for the nine months ended September 30, 2015 : Number Outstanding Weighted Average Exercise Price Weighted Average Remaining Contractual Term (in years) Aggregate Intrinsic Value (in thousands) (1) Balance as of January 1, 2015 5,207,772 $ 8.04 3.6 $ 105,038 Exercised (1,324,150 ) $ 6.21 Forfeited / Canceled (13,599 ) $ 28.13 Balance as of September 30, 2015 3,870,023 $ 8.59 3.1 $ 76,891 Exercisable as of September 30, 2015 3,775,341 $ 7.99 3.1 $ 76,891 Exercisable as of September 30, 2015 and expected to vest thereafter 3,860,555 $ 8.53 3.1 $ 76,891 (1) The aggregate intrinsic value of outstanding, exercisable and expected to vest options represents the total pretax intrinsic value (the difference between the fair value of the Company's stock on the last day of each period and the exercise price, multiplied by the number of options where the fair value exceeds the exercise price) that would have been received by the option holders had all option holders exercised their options as of January 1, 2015 and September 30, 2015, respectively. This amount changes based on the market price of the Company’s common stock. The following table summarizes the components of pre-tax stock-based compensation expense (in thousands): Three Months Ended Nine Months Ended September 30, September 30, 2015 2014 2015 2014 RSUs $ 5,119 $ 4,434 $ 16,067 $ 14,625 Stock options 58 703 224 2,203 Restricted stock — 47 — 139 Total stock-based compensation expense $ 5,177 $ 5,184 $ 16,291 $ 16,967 As of September 30, 2015 , unrecognized compensation expense related to unvested RSUs and stock options is $35.6 million and $0.3 million , respectively, and is expected to be recognized over weighted-average periods of 3.1 years and 1.3 years, respectively. Stock-based compensation expense related to these awards will be different to the extent the actual forfeiture rates are different from our estimated forfeiture rates.</t>
  </si>
  <si>
    <t>Long-Term Obligations</t>
  </si>
  <si>
    <t>Debt Disclosure [Abstract]</t>
  </si>
  <si>
    <t>Long-Term Obligations consist of the following (in thousands): September 30, December 31, 2015 2014 Senior secured credit agreement: Term loans payable $ 416,250 $ 433,125 Revolving credit facilities 475,308 663,912 Senior notes 600,000 600,000 Receivables securitization facility 89,800 94,900 Notes payable through November 2019 at weighted average interest rates of 1.1% and 1.0%, respectively 13,875 45,891 Other long-term debt at weighted average interest rates of 4.2% and 3.1%, respectively 11,997 26,734 1,607,230 1,864,562 Less current maturities (37,174 ) (63,515 ) $ 1,570,056 $ 1,801,047 Senior Secured Credit Agreement On March 27, 2014, LKQ Corporation, LKQ Delaware LLP, and certain other subsidiaries (collectively, the "Borrowers") entered into a third amended and restated credit agreement (the "Credit Agreement"). Total availability under the Credit Agreement is $2.3 billion (composed of $1.69 billion in the revolving credit facility's multicurrency component, $165 million in the revolving credit facility's U.S. dollar only component, and $450 million of term loans). The Credit Agreement allows the Company to increase the amount of the revolving credit facility or obtain incremental term loans up to the greater of $400 million or the amount that may be borrowed while maintaining a senior secured leverage ratio of less than or equal to 2.50 to 1.00 , subject to the agreement of the lenders. Amounts under the revolving credit facilities are due and payable upon maturity of the Credit Agreement on May 3, 2019. Term loan borrowings are due and payable in quarterly installments equal to 1.25% of the original principal amount beginning on June 30, 2014 with the remaining balance due and payable on the maturity date of the Credit Agreement. We are required to prepay the term loan by amounts equal to proceeds from the sale or disposition of certain assets if the proceeds are not reinvested within twelve months. We also have the option to prepay outstanding amounts under the Credit Agreement without penalty. The Credit Agreement contains customary representations and warranties, and contains customary covenants that provide limitations and conditions on our ability to enter into certain transactions. The Credit Agreement also contains financial and affirmative covenants, including limitations on our net leverage ratio and a minimum interest coverage ratio. Borrowings under the Credit Agreement bear interest at variable rates, which depend on the currency and duration of the borrowing elected, plus an applicable margin. The applicable margin is subject to change in increments of 0.25% depending on our net leverage ratio. Interest payments are due on the last day of the selected interest period or quarterly in arrears depending on the type of borrowing. Including the effect of the interest rate swap agreements described in Note 5, "Derivative Instruments and Hedging Activities," the weighted average interest rates on borrowings outstanding under the Credit Agreement at September 30, 2015 and December 31, 2014 were 2.12% and 2.10% , respectively. We also pay a commitment fee based on the average daily unused amount of the revolving credit facilities. The commitment fee is subject to change in increments of 0.05% depending on our net leverage ratio. In addition, we pay a participation commission on outstanding letters of credit at an applicable rate based on our net leverage ratio, as well as a fronting fee of 0.125% to the issuing bank, which are due quarterly in arrears. Of the total borrowings outstanding under the Credit Agreement, $22.5 million was classified as current maturities at both September 30, 2015 and December 31, 2014 . As of September 30, 2015 , there were letters of credit outstanding in the aggregate amount of $71.4 million . The amounts available under the revolving credit facilities are reduced by the amounts outstanding under letters of credit, and thus availability under the revolving credit facilities at September 30, 2015 was $1.3 billion . Related to the execution of the Credit Agreement in March 2014, we incurred $3.7 million of fees, of which $3.4 million were capitalized within Other Assets on our Unaudited Condensed Consolidated Balance Sheet and are amortized over the term of the agreement. The remaining $0.3 million of fees were expensed during the three months ended March 31, 2014 as a loss on debt extinguishment. Senior Notes In April 2014, LKQ Corporation completed an offer to exchange $600 million aggregate principal amount of registered 4.75% Senior Notes due 2023 (the "Notes") for notes previously issued through a private placement. The Notes are governed by the original Indenture dated as of May 9, 2013 among LKQ Corporation, certain of our subsidiaries (the "Guarantors") and U.S. Bank National Association, as trustee. The Notes are substantially identical to those previously issued through the private placement, except the Notes are registered under the Securities Act of 1933. The Notes bear interest at a rate of 4.75% per year from the most recent payment date on which interest has been paid or provided for. Interest on the Notes is payable in arrears on May 15 and November 15 of each year. The first interest payment was made on November 15, 2013. The Notes are fully and unconditionally guaranteed, jointly and severally, by the Guarantors. The Notes and the guarantees are, respectively, LKQ Corporation's and each Guarantor's senior unsecured obligations. The Notes are subordinated to all of LKQ Corporation's and the Guarantors' existing and future secured debt to the extent of the assets securing that secured debt. In addition, the Notes are effectively subordinated to all of the liabilities of our subsidiaries that are not guaranteeing the Notes to the extent of the assets of those subsidiaries. Receivables Securitization Facility On September 29, 2014, LKQ Corporation amended the terms of the receivables securitization facility with The Bank of Tokyo-Mitsubishi UFJ, LTD. ("BTMU") to: (i) extend the term of the facility to October 2, 2017; (ii) increase the maximum amount available to $97 million ; and (iii) make other clarifying and updating changes. Under the facility, LKQ sells an ownership interest in certain receivables, related collections and security interests to BTMU for the benefit of conduit investors and/or financial institutions for cash proceeds. Upon payment of the receivables by customers, rather than remitting to BTMU the amounts collected, LKQ retains such collections as proceeds for the sale of new receivables generated by certain of the ongoing operations of the Company. The sale of the ownership interest in the receivables is accounted for as a secured borrowing in our Unaudited Condensed Consolidated Balance Sheets, under which the receivables included in the program collateralize the amounts invested by BTMU, the conduit investors and/or financial institutions (the "Purchasers"). The receivables are held by LKQ Receivables Finance Company, LLC ("LRFC"), a wholly owned bankruptcy-remote special purpose subsidiary of LKQ, and therefore, the receivables are available first to satisfy the creditors of LRFC, including the investors. As of September 30, 2015 and December 31, 2014 , $128.3 million and $129.5 million , respectively, of net receivables were collateral for the investment under the receivables facility. Under the receivables facility, we pay variable interest rates plus a margin on the outstanding amounts invested by the Purchasers. The variable rates are based on (i) commercial paper rates, (ii) the London InterBank Offered Rate ("LIBOR"), or (iii) base rates, and are payable monthly in arrears. Commercial paper rates will be the applicable variable rate unless conduit investors are not available to invest in the receivables at commercial paper rates. In such case, financial institutions will invest at the LIBOR rate or at base rates. We also pay a commitment fee on the excess of the investment maximum over the average daily outstanding investment, payable monthly in arrears. As of September 30, 2015 , the interest rate under the receivables facility was based on commercial paper rates and was 0.98% . The outstanding balances of $89.8 million and $94.9 million as of September 30, 2015 and December 31, 2014 , respectively, were classified as long-term on the Unaudited Condensed Consolidated Balance Sheets because we have the ability and intent to refinance these borrowings on a long-term basis.</t>
  </si>
  <si>
    <t>Derivative Instruments and Hedging Activities</t>
  </si>
  <si>
    <t>Derivative Instruments and Hedging Activities Disclosure [Abstract]</t>
  </si>
  <si>
    <t>We are exposed to market risks, including the effect of changes in interest rates, foreign currency exchange rates and commodity prices. Under our current policies, we use derivatives to manage our exposure to variable interest rates on our senior secured debt, changing foreign exchange rates for certain foreign currency denominated transactions and changes in metals prices. We do not hold or issue derivatives for trading purposes. Cash Flow Hedges At September 30, 2015 , we had interest rate swap agreements in place to hedge a portion of the variable interest rate risk on our variable rate borrowings under our Credit Agreement, with the objective of minimizing the impact of interest rate fluctuations and stabilizing cash flows. Under the terms of the interest rate swap agreements, we pay the fixed interest rate and receive payment at a variable rate of interest based on LIBOR or the Canadian Dealer Offered Rate (“CDOR”) for the respective currency of each interest rate swap agreement’s notional amount. The effective portion of changes in the fair value of the interest rate swap agreements is recorded in Accumulated Other Comprehensive Income (Loss) and is reclassified to interest expense when the underlying interest payment has an impact on earnings. The ineffective portion of changes in the fair value of the interest rate swap agreements is reported in interest expense. Our interest rate swap contracts have maturity dates ranging from 2015 through 2016. From time to time, we may hold foreign currency forward contracts related to certain foreign currency denominated intercompany transactions, with the objective of minimizing the impact of changing exchange rates on these future cash flows, as well as minimizing the impact of fluctuating exchange rates on our results of operations through the respective dates of settlement. Under the terms of the foreign currency forward contracts, we will sell the foreign currency in exchange for U.S. dollars at a fixed rate on the maturity dates of the contracts. The effective portion of the changes in fair value of the foreign currency forward contracts is recorded in Accumulated Other Comprehensive Income (Loss) and reclassified to other income (expense) when the underlying transaction has an impact on earnings. The following table summarizes the notional amounts and fair values of our designated cash flow hedges as of September 30, 2015 and December 31, 2014 (in thousands): Notional Amount Fair Value at September 30, 2015 (USD) Fair Value at December 31, 2014 (USD) September 30, 2015 December 31, 2014 Other Accrued Expenses Other Noncurrent Liabilities Other Accrued Expenses Other Noncurrent Liabilities Interest rate swap agreements USD denominated $ 420,000 $ 420,000 $ 140 $ 1,519 $ 2,691 $ 1,615 GBP denominated £ 50,000 £ 50,000 — 653 — 893 CAD denominated C$ 25,000 C$ 25,000 62 — — 19 Total cash flow hedges $ 202 $ 2,172 $ 2,691 $ 2,527 While our derivative instruments executed with the same counterparty are subject to master netting arrangements, we present our cash flow hedge derivative instruments on a gross basis in our Unaudited Condensed Consolidated Balance Sheets. The impact of netting the fair values of these contracts would not have a material effect on our Unaudited Condensed Consolidated Balance Sheets at September 30, 2015 or December 31, 2014 . The activity related to our cash flow hedges is included in Note 12, "Accumulated Other Comprehensive Income (Loss) ." Ineffectiveness related to our cash flow hedges was immaterial to our results of operations during the three and nine months ended September 30, 2015 and September 30, 2014 . We do not expect future ineffectiveness related to our cash flow hedges to have a material effect on our results of operations. As of September 30, 2015 , we estimate that $1.5 million of derivative losses (net of tax) included in Accumulated Other Comprehensive Loss will be reclassified into our consolidated statements of income within the next 12 months. Other Derivative Instruments We hold other short-term derivative instruments, including foreign currency forward contracts, to manage our exposure to variability related to inventory purchases and intercompany financing transactions denominated in a non-functional currency, as well as commodity forward contracts to manage our exposure to fluctuations in precious metals prices. We have elected not to apply hedge accounting for these transactions, and therefore the contracts are adjusted to fair value through our results of operations as of each balance sheet date, which could result in volatility in our earnings. The notional amount and fair value of these contracts at September 30, 2015 and December 31, 2014 , along with the effect on our results of operations during each of the nine month periods ended September 30, 2015 and September 30, 2014 , were immaterial.</t>
  </si>
  <si>
    <t>Fair Value Measurements</t>
  </si>
  <si>
    <t>Fair Value Disclosures [Abstract]</t>
  </si>
  <si>
    <t>Financial Assets and Liabilities Measured at Fair Value We use the market and income approaches to value our financial assets and liabilities, and during the nine months ended September 30, 2015 , there were no significant changes in valuation techniques or inputs related to the financial assets or liabilities that we have historically recorded at fair value. The tiers in the fair value hierarchy include: Level 1, defined as observable inputs such as quoted market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The following tables present information about our financial assets and liabilities measured at fair value on a recurring basis and indicate the fair value hierarchy of the valuation inputs we utilized to determine such fair value as of September 30, 2015 and December 31, 2014 (in thousands): Balance as of September 30, 2015 Fair Value Measurements as of September 30, 2015 Level 1 Level 2 Level 3 Assets: Cash surrender value of life insurance $ 28,787 $ — $ 28,787 $ — Total Assets $ 28,787 $ — $ 28,787 $ — Liabilities: Contingent consideration liabilities $ 4,548 $ — $ — $ 4,548 Deferred compensation liabilities 28,388 — 28,388 — Interest rate swaps 2,374 — 2,374 — Total Liabilities $ 35,310 $ — $ 30,762 $ 4,548 Balance as of December 31, 2014 Fair Value Measurements as of December 31, 2014 Level 1 Level 2 Level 3 Assets: Cash surrender value of life insurance $ 28,242 $ — $ 28,242 $ — Total Assets $ 28,242 $ — $ 28,242 $ — Liabilities: Contingent consideration liabilities $ 7,295 $ — $ — $ 7,295 Deferred compensation liabilities 27,580 — 27,580 — Interest rate swaps 5,218 — 5,218 — Total Liabilities $ 40,093 $ — $ 32,798 $ 7,295 The cash surrender value of life insurance is included in Other Assets on our Unaudited Condensed Consolidated Balance Sheets. The current portion of deferred compensation and contingent consideration liabilities is included in Other Current Liabilities, and the noncurrent portion is included in Other Noncurrent Liabilities on our Unaudited Condensed Consolidated Balance Sheets based on the expected timing of the related payments. The balance sheet classification of the interest rate swaps is presented in Note 5, "Derivative Instruments and Hedging Activities ." Our Level 2 assets and liabilities are valued using inputs from third parties and market observable data. We obtain valuation data for the cash surrender value of life insurance and deferred compensation liabilities from third party sources, which determine the net asset values for our accounts using quoted market prices, investment allocations and reportable trades. We value our derivative instruments using a third party valuation model that performs a discounted cash flow analysis based on the terms of the contracts and market observable inputs such as current and forward interest rates. Our contingent consideration liabilities are related to our business acquisitions as further described in Note 8, "Business Combinations ." Under the terms of the contingent consideration agreements, payments may be made at specified future dates depending on the performance of the acquired business subsequent to the acquisition. The liabilities for these payments are classified as Level 3 liabilities because the related fair value measurement, which is determined using an income approach, includes significant inputs not observable in the market. These unobservable inputs include internally-developed assumptions of the probabilities of achieving specified targets, which are used to determine the resulting cash flows and the applicable discount rate. Our Level 3 fair value measurements are established and updated quarterly by our corporate accounting department using current information about these key assumptions, with the input and oversight of our operational and executive management teams. We evaluate the performance of the business during the period compared to our previous expectations, along with any changes to our future projections, and update the estimated cash flows accordingly. In addition, we consider changes to our cost of capital and changes to the probability of achieving the earnout payment targets when updating our discount rate on a quarterly basis. The significant unobservable inputs used in the fair value measurements of our Level 3 contingent consideration liabilities were as follows: September 30, December 31, 2015 2014 Unobservable Input (Weighted Average) Probability of achieving payout targets 75.9 % 79.1 % Discount rate 7.5 % 7.5 % A decrease in the assessed probabilities of achieving the targets or an increase in the discount rate, in isolation, would result in a lower fair value measurement. Changes in the values of the liabilities are recorded in Change in Fair Value of Contingent Consideration Liabilities within Other Expense (Income) on our Unaudited Condensed Consolidated Statements of Income. Changes in the fair value of our contingent consideration obligations are as follows (in thousands): Three Months Ended Nine Months Ended September 30, September 30, 2015 2014 2015 2014 Beginning Balance $ 5,191 $ 8,762 $ 7,295 $ 55,653 Contingent consideration liabilities recorded for business acquisitions — (1,203 ) — 5,854 Payments (610 ) — (2,815 ) (52,305 ) Increase (decrease) in fair value included in earnings 89 12 365 (2,000 ) Exchange rate effects (122 ) (270 ) (297 ) 99 Ending Balance $ 4,548 $ 7,301 $ 4,548 $ 7,301 The purchase price for our 2011 acquisition of Euro Car Parts Holdings Limited ("ECP") included contingent payments depending on the achievement of certain annual performance targets. The performance target for 2013 was exceeded, and therefore, we settled the liability related to the 2013 performance period for the maximum amount of £30 million during the three months ended June 30, 2014 through a cash payment of $44.8 million ( £26.9 million ) and the issuance of notes for $5.1 million ( £3.1 million ). Of the amounts included in earnings for the three and nine months ended September 30, 2015 , $0.1 million and $0.2 million of losses, respectively, were related to contingent consideration obligations outstanding as of September 30, 2015 . Of the amounts included in earnings for the nine months ended September 30, 2014 , $0.2 million of losses were related to contingent consideration obligations outstanding as of September 30, 2015 ; substantially all of the losses included in earnings for the three months ended September 30, 2014 related to contingent consideration obligations outstanding as of September 30, 2015. The changes in the fair value of contingent consideration obligations included in earnings during the respective periods in 2015 and 2014 reflect the quarterly reassessment of each obligation's fair value, including an analysis of the significant inputs used in the valuation, as well as the accretion of the present value discount. Financial Assets and Liabilities Not Measured at Fair Value Our debt is reflected on the Unaudited Condensed Consolidated Balance Sheets at cost. Based on market conditions as of September 30, 2015 and December 31, 2014 , the fair value of our credit agreement borrowings reasonably approximated the carrying value of $892 million and $1.1 billion , respectively. In addition, based on market conditions, the fair value of the outstanding borrowings under the receivables facility reasonably approximated the carrying value of $90 million and $95 million at September 30, 2015 and December 31, 2014 , respectively. As of September 30, 2015 and December 31, 2014 , the fair value of our senior notes was approximately $583 million and $569 million , respectively, compared to a carrying value of $600 million . The fair value measurements of the borrowings under our credit agreement and receivables facility are classified as Level 2 within the fair value hierarchy since they are determined based upon significant inputs observable in the market, including interest rates on recent financing transactions with similar terms and maturities. We estimated the fair value by calculating the upfront cash payment a market participant would require at September 30, 2015 to assume these obligations. The fair value of our senior notes is classified as Level 1 within the fair value hierarchy since it is determined based upon observable market inputs including quoted market prices in an active market.</t>
  </si>
  <si>
    <t>Commitments and Contingencies Disclosure [Abstract]</t>
  </si>
  <si>
    <t>Operating Leases We are obligated under noncancelable operating leases for corporate office space, warehouse and distribution facilities, trucks and certain equipment. The future minimum lease commitments under these leases at September 30, 2015 are as follows (in thousands): Three months ending December 31, 2015 $ 40,241 Years ending December 31: 2016 146,774 2017 124,121 2018 102,397 2019 82,568 2020 66,396 Thereafter 232,894 Future Minimum Lease Payments $ 795,391 Litigation and Related Contingencies We have certain contingencies resulting from litigation, claims and other commitments and are subject to a variety of environmental and pollution control laws and regulations incident to the ordinary course of business. We currently expect that the resolution of such contingencies will not materially affect our financial position, results of operations or cash flows.</t>
  </si>
  <si>
    <t>Business Combinations</t>
  </si>
  <si>
    <t>Business Combinations [Abstract]</t>
  </si>
  <si>
    <t>Business Combinations During the nine months ended September 30, 2015 , we completed 17 acquisitions, including 4 wholesale businesses in North America, 11 wholesale businesses in Europe, a self service retail operation, and a specialty vehicle aftermarket business. Our wholesale business acquisitions in North America included PartsChannel, Inc. ("Parts Channel"), an aftermarket collision parts distributor. The specialty aftermarket business acquired was The Coast Distribution System, Inc. ("Coast"), a supplier of replacement parts, supplies and accessories in North America for the recreational vehicle and outdoor recreation markets. Our European acquisitions included 11 aftermarket parts distribution businesses in the Netherlands, 9 of which were former customers of and distributors for our Netherlands subsidiary, Sator Beheer B.V. ("Sator"), and were acquired with the objective of expanding our distribution network in the Netherlands. Our other acquisitions completed during the nine months ended September 30, 2015 enabled us to expand our geographic presence. Total acquisition date fair value of the consideration for these acquisitions was $184.5 million , composed of $157.2 million of cash (net of cash acquired), $4.1 million of notes payable, $22.1 million of other purchase price obligations, and $1.1 million of pre-existing balances between us and the acquired entities considered to be effectively settled as a result of the acquisitions. During the nine months ended September 30, 2015 , we recorded $101.3 million of goodwill related to these acquisitions and immaterial adjustments to preliminary purchase price allocations related to certain of our 2014 acquisitions. We expect $69.9 million of the $101.3 million of goodwill recorded to be deductible for income tax purposes. In the period between the acquisition dates and September 30, 2015 , these acquisitions generated revenue of $83.4 million and net income of $2.0 million . On January 3, 2014 , we completed our acquisition of Keystone Automotive Holdings, Inc. ("Keystone Specialty"), which is a leading distributor and marketer of specialty vehicle aftermarket equipment and accessories in North America. Total acquisition date fair value of the consideration for our Keystone Specialty acquisition was $471.9 million , composed of $427.1 million of cash (net of cash acquired), $31.5 million of notes payable and $13.4 million of other purchase price obligations (non-interest bearing). We recorded $237.7 million of goodwill related to our acquisition of Keystone Specialty, which we do not expect to be deductible for income tax purposes. In addition to our acquisition of Keystone Specialty, we made 22 acquisitions during 2014 , including 9 wholesale businesses in North America, 9 wholesale businesses in Europe, 2 self service retail operations, and 2 specialty vehicle aftermarket businesses. Our European acquisitions included seven aftermarket parts distribution businesses in the Netherlands, five of which were customers of and distributors for our Netherlands subsidiary, Sator. Our European acquisitions were completed with the objective of aligning our Netherlands and U.K. distribution models; our other acquisitions completed during the year ended December 31, 2014 enabled us to expand in existing markets, introduce new product lines, and enter new markets. Total acquisition date fair value of the consideration for these additional acquisitions was $359.1 million , composed of $334.3 million of cash (net of cash acquired), $13.5 million of notes payable, $0.3 million of other purchase price obligations (non-interest bearing), $5.9 million for the estimated value of contingent payments to former owners (with maximum potential payments totaling $8.3 million ), and $5.1 million of pre-existing balances between us and the acquired entities considered to be effectively settled as a result of the acquisitions. During the year ended December 31, 2014 , we recorded $178.0 million of goodwill related to these acquisitions and immaterial adjustments to preliminary purchase price allocations related to certain of our 2013 acquisitions. We expect $44.2 million of the $178.0 million of goodwill recorded to be deductible for income tax purposes. Our acquisitions are accounted for under the purchase method of accounting and are included in our unaudited condensed consolidated financial statements from the dates of acquisition. The purchase prices were allocated to the net assets acquired based upon estimated fair market values at the dates of acquisition. The purchase price allocations for the acquisitions made during the nine months ended September 30, 2015 and the last three months of 2014 are preliminary as we are in the process of determining the following: 1) valuation amounts for certain receivables, inventories and fixed assets acquired; 2) valuation amounts for certain intangible assets acquired; 3) the acquisition date fair value of certain liabilities assumed; and 4) the final estimation of the tax basis of the entities acquired. We have recorded preliminary estimates for certain of the items noted above and will record adjustments, if any, to the preliminary amounts upon finalization of the valuations. The preliminary purchase price allocations for the acquisitions completed during the nine months ended September 30, 2015 and the year ended December 31, 2014 are as follows (in thousands): Nine Months Ended Year Ended September 30, 2015 December 31, 2014 All Acquisitions Keystone Specialty Other Acquisitions Total Receivables $ 35,870 $ 48,473 $ 75,330 $ 123,803 Receivable reserves (1,167 ) (7,748 ) (7,383 ) (15,131 ) Inventory 79,234 150,696 123,815 274,511 Income taxes receivable — 14,096 — 14,096 Prepaid expenses and other current assets 3,352 8,085 4,050 12,135 Property and equipment 8,671 38,080 27,026 65,106 Goodwill 101,253 237,729 177,974 415,703 Other intangibles 3,456 78,110 51,135 129,245 Other assets 3,748 6,159 2,793 8,952 Deferred income taxes 2,243 (26,591 ) 313 (26,278 ) Current liabilities assumed (48,918 ) (63,513 ) (52,961 ) (116,474 ) Debt assumed (2,373 ) — (32,441 ) (32,441 ) Other noncurrent liabilities assumed (832 ) (11,675 ) (10,573 ) (22,248 ) Contingent consideration liabilities — — (5,854 ) (5,854 ) Other purchase price obligations (22,077 ) (13,351 ) (333 ) (13,684 ) Notes issued (4,148 ) (31,500 ) (13,535 ) (45,035 ) Settlement of pre-existing balances (1,073 ) — (5,052 ) (5,052 ) Cash used in acquisitions, net of cash acquired $ 157,239 $ 427,050 $ 334,304 $ 761,354 The primary reason for our acquisitions made during the nine months ended September 30, 2015 and the year ended December 31, 2014 was to create economic value for our stockholders by enhancing our position as a leading source for alternative collision and mechanical repair products and expanding into other product lines and businesses that may benefit from our operating strengths. Our acquisition of Keystone Specialty allows us to enter into new product lines and increase the size of our addressable market. In addition, we believe that the acquisition creates logistics and administrative cost synergies as well as cross-selling opportunities, which contributed to the goodwill recorded on the Keystone Specialty acquisition. Other acquisitions completed during 2014 and 2015 enabled us to expand our distribution network in the Netherlands and expand our geographic presence. When we identify potential acquisitions, we attempt to target companies with a leading market share, an experienced management team and workforce that provide a fit with our existing operations, and strong cash flows. For certain of our acquisitions, we have identified cost savings and synergies as a result of integrating the company with our existing business that provide additional value to the combined entity. In many cases, acquiring companies with these characteristics will result in purchase prices that include a significant amount of goodwill. The following pro forma summary presents the effect of the businesses acquired during the nine months ended September 30, 2015 as though the businesses had been acquired as of January 1, 2014 and the businesses acquired during the year ended December 31, 2014 , including the Keystone Specialty acquisition on January 3, 2014, as though they had been acquired as of January 1, 2013 . The pro forma adjustments are based upon unaudited financial information of the acquired entities (in thousands, except per share data): Three Months Ended Nine Months Ended September 30, September 30, 2015 2014 2015 2014 Revenue, as reported $ 1,831,732 $ 1,721,024 $ 5,443,714 $ 5,055,933 Revenue of purchased businesses for the period prior to acquisition: Keystone Specialty — — — 3,443 Other acquisitions 28,065 176,693 209,834 582,344 Pro forma revenue $ 1,859,797 $ 1,897,717 $ 5,653,548 $ 5,641,720 Net income, as reported $ 101,346 $ 91,515 $ 328,163 $ 301,050 Net income of purchased businesses for the period prior to acquisition, and pro forma purchase accounting adjustments: Keystone Specialty — 144 — 497 Other acquisitions (288 ) 6,841 5,501 17,872 Pro forma net income $ 101,058 $ 98,500 $ 333,664 $ 319,419 Earnings per share, basic—as reported $ 0.33 $ 0.30 $ 1.08 $ 1.00 Effect of purchased businesses for the period prior to acquisition: Keystone Specialty — 0.00 — 0.00 Other acquisitions (0.00 ) 0.02 0.02 0.06 Pro forma earnings per share, basic (1) $ 0.33 $ 0.32 $ 1.10 $ 1.06 Earnings per share, diluted—as reported $ 0.33 $ 0.30 $ 1.07 $ 0.98 Effect of purchased businesses for the period prior to acquisition: Keystone Specialty — 0.00 — 0.00 Other acquisitions (0.00 ) 0.02 0.02 0.06 Pro forma earnings per share, diluted (1) $ 0.33 $ 0.32 $ 1.09 $ 1.04 (1) The sum of the individual earnings per share amounts may not equal the total due to rounding. Unaudited pro forma supplemental information is based upon accounting estimates and judgments that we believe are reasonable. The unaudited pro forma supplemental information includes the effect of purchase accounting adjustments, such as the adjustment of inventory acquired to net realizable value, adjustments to depreciation on acquired property and equipment, adjustments to rent expense for above or below market leases, adjustments to amortization on acquired intangible assets, adjustments to interest expense, and the related tax effects. Additionally, the pro forma impact of our acquisitions reflects the elimination of acquisition related expenses totaling $0.5 million and $2.3 million for the three and nine months ended September 30, 2014 , primarily related to our May 2014 acquisitions of five aftermarket parts distribution businesses in the Netherlands. Refer to Note 9, "Restructuring and Acquisition Related Expenses," for further information regarding our acquisition related expenses. These pro forma results are not necessarily indicative of what would have occurred if the acquisitions had been in effect for the periods presented or of future results.</t>
  </si>
  <si>
    <t>Restructuring and Acquisition Related Expenses</t>
  </si>
  <si>
    <t>Restructuring and Related Activities [Abstract]</t>
  </si>
  <si>
    <t>Acquisition Related Expenses Acquisition related expenses, which include external costs such as legal, accounting and advisory fees, totaled $1.2 million and $2.4 million for the three and nine months ended September 30, 2015 , respectively. Expenses incurred during the three and nine months ended September 30, 2014 totaled $1.3 million and $3.2 million , respectively. Of our 2015 expenses, $1.5 million was related to the acquisitions of eleven aftermarket distribution businesses in the Netherlands during the first nine months of 2015, $0.3 million was related to our acquisition of Coast, and $0.6 million was related to other completed and potential acquisitions. The expenses incurred in the first nine months of 2014 were primarily related to our acquisitions of nine aftermarket distribution businesses in the Netherlands, as well as other potential acquisitions. Acquisition Integration Plans During the three and nine months ended September 30, 2015 , we incurred $3.4 million and $10.3 million of restructuring expenses, respectively. Expenses incurred during the three and nine months ended September 30, 2015 were primarily a result of the integration of our acquisition of Parts Channel into our existing North American wholesale business and our October 2014 acquisition and integration of a supplier of parts for recreational vehicles into our Specialty business. During the three and nine months ended September 30, 2014 , we incurred $2.3 million and $9.6 million of restructuring expenses, respectively. These expenses were primarily a result of the integration of Keystone Specialty into our existing business. These integration activities included the closure of duplicate facilities, termination of employees in connection with the consolidation of overlapping facilities with our existing business, moving expenses, and other third party services directly related to the acquisition. We expect to incur additional expenses related to the integration of certain of our acquisitions into our existing operations throughout the fourth quarter of 2015 and into 2016. These integration activities are expected to include the closure of duplicate facilities, termination of employees in connection with the consolidation of overlapping facilities with our existing business, and moving expenses. Future expenses to complete these integration plans are expected to be less than $9.0 million .</t>
  </si>
  <si>
    <t>Earnings Per Share</t>
  </si>
  <si>
    <t>Earnings Per Share [Abstract]</t>
  </si>
  <si>
    <t>The following chart sets forth the computation of earnings per share (in thousands, except per share amounts): Three Months Ended Nine Months Ended September 30, September 30, 2015 2014 2015 2014 Net Income $ 101,346 $ 91,515 $ 328,163 $ 301,050 Denominator for basic earnings per share—Weighted-average shares outstanding 305,059 302,724 304,453 302,058 Effect of dilutive securities: RSUs 603 658 678 804 Stock options 2,066 2,817 2,195 2,988 Restricted stock — 7 — 7 Denominator for diluted earnings per share—Adjusted weighted-average shares outstanding 307,728 306,206 307,326 305,857 Earnings per share, basic $ 0.33 $ 0.30 $ 1.08 $ 1.00 Earnings per share, diluted $ 0.33 $ 0.30 $ 1.07 $ 0.98 The following table sets forth the number of employee stock-based compensation awards outstanding but not included in the computation of diluted earnings per share because their effect would have been antidilutive for the three and nine months ended September 30, 2015 and 2014 (in thousands): Three Months Ended Nine Months Ended September 30, September 30, 2015 2014 2015 2014 Antidilutive securities: RSUs 272 389 306 265 Stock options 95 115 97 120</t>
  </si>
  <si>
    <t>Income Taxes</t>
  </si>
  <si>
    <t>Income Tax Disclosure [Abstract]</t>
  </si>
  <si>
    <t>At the end of each interim period, we estimate our annual effective tax rate and apply that rate to our interim earnings. We also record the tax impact of certain unusual or infrequently occurring items, including changes in judgment about valuation allowances and the effects of changes in tax laws or rates, in the interim period in which they occur. The computation of the annual estimated effective tax rate at each interim period requires certain estimates and significant judgment including, but not limited to, the expected operating income for the year, projections of the proportion of income earned and taxed in state and foreign jurisdictions, permanent and temporary differences between book and taxable income, and the likelihood of recovering deferred tax assets generated in the current year. The accounting estimates used to compute the provision for income taxes may change as new events occur, additional information is obtained or as the tax environment changes. Our effective income tax rate for the nine months ended September 30, 2015 was 34.8% , which was consistent with our full year 2014 effective tax rate of 34.7% as our estimate of the geographic distribution of pretax income for 2015 is similar to the actual 2014 allocation. Our effective income tax rate for the nine months ended September 30, 2014 was 34.0% , which reflected our estimate at the time that our international operations would constitute a greater percentage of the consolidated pretax income than was actually realized in the full year results. We adjusted the tax rate in the fourth quarter of 2014 to recognize the actual geographic allocation.</t>
  </si>
  <si>
    <t>Accumulated Other Comprehensive Income (Loss)</t>
  </si>
  <si>
    <t>Equity [Abstract]</t>
  </si>
  <si>
    <t>The components of Accumulated Other Comprehensive Income (Loss) are as follows (in thousands): Three Months Ended Three Months Ended September 30, 2015 September 30, 2014 Foreign Unrealized (Loss) Gain Unrealized (Loss) Gain Accumulated Foreign Unrealized (Loss) Gain Unrealized Gain (Loss) on Pension Plan Accumulated Beginning balance $ (37,373 ) $ (2,200 ) $ (9,644 ) $ (49,217 ) $ 40,222 $ (4,346 ) $ 634 $ 36,510 Pretax (loss)income (33,458 ) (575 ) — (34,033 ) (39,329 ) (186 ) — (39,515 ) Income tax effect — 185 — 185 — (7 ) — (7 ) Reclassification of unrealized gain(loss) — 1,542 (34 ) 1,508 — 1,554 (39 ) 1,515 Reclassification of deferred income taxes — (540 ) 9 (531 ) — (544 ) 9 (535 ) Ending Balance $ (70,831 ) $ (1,588 ) $ (9,669 ) $ (82,088 ) $ 893 $ (3,529 ) $ 604 $ (2,032 ) Nine Months Ended Nine Months Ended September 30, 2015 September 30, 2014 Foreign Unrealized (Loss) Gain Unrealized (Loss) Gain Accumulated Foreign Unrealized (Loss) Gain Unrealized Gain (Loss) on Pension Plan Accumulated Beginning balance $ (27,073 ) $ (3,401 ) $ (9,751 ) $ (40,225 ) $ 24,906 $ (5,596 ) $ 701 $ 20,011 Pretax (loss) income (43,758 ) (1,814 ) — (45,572 ) (24,013 ) (362 ) — (24,375 ) Income tax effect — 624 — 624 — 39 — 39 Reclassification of unrealized gain(loss) — 4,627 109 4,736 — 3,647 (129 ) 3,518 Reclassification of deferred income taxes — (1,624 ) (27 ) (1,651 ) — (1,257 ) 32 (1,225 ) Ending Balance $ (70,831 ) $ (1,588 ) $ (9,669 ) $ (82,088 ) $ 893 $ (3,529 ) $ 604 $ (2,032 ) Unrealized losses on our interest rate swap contracts totaling $1.5 million and $4.6 million were reclassified to interest expense in our Unaudited Condensed Consolidated Statements of Income during the three and nine months ended September 30, 2015 , respectively. During the three and nine months ended September 30, 2014 , unrealized losses of $1.6 million and $4.6 million , respectively, related to our interest rate swaps were reclassified to interest expense. The remaining reclassification of unrealized gains during the three and nine months ended September 30, 2014 related to our foreign currency forward contracts and was recorded to other income in our Unaudited Condensed Consolidated Statements of Income. These gains offset the remeasurement of certain of our intercompany balances. The deferred income taxes related to our cash flow hedges were reclassified from Accumulated Other Comprehensive Income to income tax expense.</t>
  </si>
  <si>
    <t>Segment and Geographic Information</t>
  </si>
  <si>
    <t>Segment Reporting [Abstract]</t>
  </si>
  <si>
    <t>We have four operating segments: Wholesale – North America; Europe; Self Service; and Specialty. Our Wholesale – North America and Self Service operating segments are aggregated into one reportable segment, North America, because they possess similar economic characteristics and have common products and services, customers, and methods of distribution. Our reportable segments are organized based on a combination of geographic areas served and type of product lines offered. The reportable segments are managed separately as each business serves different customers (i.e. geographic in the case of North America and Europe and product type in the case of Specialty) and is affected by different economic conditions. Therefore, we present three reportable segments: North America, Europe and Specialty. The following tables present our financial performance by reportable segment for the periods indicated (in thousands): North America Europe Specialty Eliminations Consolidated Three Months Ended September 30, 2015 Revenue: Third Party $ 1,037,130 $ 511,146 $ 283,456 $ — $ 1,831,732 Intersegment 160 — 850 (1,010 ) — Total segment revenue $ 1,037,290 $ 511,146 $ 284,306 $ (1,010 ) $ 1,831,732 Segment EBITDA $ 128,506 $ 52,733 $ 26,075 $ — $ 207,314 Depreciation and amortization (1) 17,918 9,478 5,578 — 32,974 Three Months Ended September 30, 2014 Revenue: Third Party $ 1,024,835 $ 495,776 $ 200,413 $ — $ 1,721,024 Intersegment 132 — 594 (726 ) — Total segment revenue $ 1,024,967 $ 495,776 $ 201,007 $ (726 ) $ 1,721,024 Segment EBITDA $ 131,851 $ 41,726 $ 17,977 $ — $ 191,554 Depreciation and amortization (1) 18,029 9,411 4,314 — 31,754 North America Europe Specialty Eliminations Consolidated Nine Months Ended September 30, 2015 Revenue: Third Party $ 3,127,988 $ 1,508,325 $ 807,401 $ — $ 5,443,714 Intersegment 626 70 2,457 (3,153 ) — Total segment revenue $ 3,128,614 $ 1,508,395 $ 809,858 $ (3,153 ) $ 5,443,714 Segment EBITDA $ 416,774 $ 153,199 $ 91,677 $ — $ 661,650 Depreciation and amortization (1) 52,432 26,533 15,723 — 94,688 Nine Months Ended September 30, 2014 Revenue: Third Party $ 3,080,090 $ 1,380,663 $ 595,180 $ — $ 5,055,933 Intersegment 266 — 1,250 (1,516 ) — Total segment revenue $ 3,080,356 $ 1,380,663 $ 596,430 $ (1,516 ) $ 5,055,933 Segment EBITDA $ 415,139 $ 128,826 $ 64,137 $ — $ 608,102 Depreciation and amortization (1) 52,682 24,868 13,097 — 90,647 (1) Amounts presented include depreciation and amortization expense recorded within cost of goods sold. The key measure of segment profit or loss reviewed by our chief operating decision maker, who is our Chief Executive Officer, is Segment EBITDA. Segment EBITDA includes revenue and expenses that are controllable by the segment. Corporate and administrative expenses are allocated to the segments based on usage, with shared expenses apportioned based on the segment's percentage of consolidated revenue. Segment EBITDA is calculated as EBITDA excluding restructuring and acquisition related expenses, change in fair value of contingent consideration liabilities and equity in earnings of unconsolidated subsidiaries. EBITDA, which is the basis for Segment EBITDA, is calculated as net income excluding depreciation, amortization, interest (including loss on debt extinguishment) and taxes. Loss on debt extinguishment is considered a component of interest in calculating EBITDA, as the write-off of debt issuance costs is similar to the treatment of debt issuance cost amortization. The table below provides a reconciliation from Segment EBITDA to Net Income (in thousands): Three Months Ended Nine Months Ended September 30, September 30, 2015 2014 2015 2014 Segment EBITDA $ 207,314 $ 191,554 $ 661,650 $ 608,102 Deduct: Restructuring and acquisition related expenses (1) 4,578 3,594 12,729 12,816 Change in fair value of contingent consideration liabilities (2) 89 12 365 (2,000 ) Add: Equity in earnings of unconsolidated subsidiaries (1,130 ) (721 ) (4,200 ) (1,199 ) EBITDA 201,517 187,227 644,356 596,087 Depreciation and amortization - cost of goods sold 2,091 1,256 4,570 3,511 Depreciation and amortization 30,883 30,498 90,118 87,136 Interest expense, net 14,722 16,394 44,250 48,140 Loss on debt extinguishment — — — 324 Provision for income taxes 52,475 47,564 177,255 155,926 Net income $ 101,346 $ 91,515 $ 328,163 $ 301,050 (1) See Note 9, "Restructuring and Acquisition Related Expenses," for further information. (2) See Note 6, "Fair Value Measurements," for further information on our contingent consideration liabilities. The following table presents capital expenditures by reportable segment (in thousands): Three Months Ended Nine Months Ended September 30, September 30, 2015 2014 2015 2014 Capital Expenditures North America $ 11,615 $ 20,986 $ 41,762 $ 61,262 Europe 16,966 8,652 47,138 32,927 Specialty 4,229 3,222 10,673 6,002 $ 32,810 $ 32,860 $ 99,573 $ 100,191 The following table presents assets by reportable segment (in thousands): September 30, December 31, 2015 2014 Receivables, net North America $ 322,954 $ 322,713 Europe 222,445 227,987 Specialty 81,381 50,722 Total receivables, net 626,780 601,422 Inventory North America 808,679 826,429 Europe 402,830 402,488 Specialty 253,118 204,930 Total inventory 1,464,627 1,433,847 Property and Equipment, net North America 450,748 456,288 Europe 152,881 128,309 Specialty 49,151 45,390 Total property and equipment, net 652,780 629,987 Other unallocated assets 2,959,845 2,908,236 Total assets $ 5,704,032 $ 5,573,492 We report net receivables, inventories, and net property and equipment by segment as that information is used by the chief operating decision maker in assessing segment performance. These assets provide a measure for the operating capital employed in each segment. Unallocated assets include cash, prepaid and other current and noncurrent assets, goodwill, intangibles and deferred income taxes. The majority of our operations are conducted in the U.S. Our European operations are located in the U.K., the Netherlands, Belgium, France, Sweden, and Norway. Our operations in other countries include recycled and aftermarket operations in Canada, engine remanufacturing and bumper refurbishing operations in Mexico, an aftermarket parts freight consolidation warehouse in Taiwan, other alternative parts operations in Guatemala, and administrative support functions in India. Our net sales are attributed to geographic area based on the location of the selling operation. The following table sets forth our revenue by geographic area (in thousands): Three Months Ended Nine Months Ended September 30, September 30, 2015 2014 2015 2014 Revenue United States $ 1,229,958 $ 1,126,468 $ 3,653,326 $ 3,369,636 United Kingdom 358,925 349,012 1,049,596 1,003,889 Other countries 242,849 245,544 740,792 682,408 $ 1,831,732 $ 1,721,024 $ 5,443,714 $ 5,055,933 The following table sets forth our tangible long-lived assets by geographic area (in thousands): September 30, December 31, 2015 2014 Long-lived Assets United States $ 471,549 $ 469,450 United Kingdom 118,357 92,813 Other countries 62,874 67,724 $ 652,780 $ 629,987 The following table sets forth our revenue by product category (in thousands): Three Months Ended Nine Months Ended September 30, September 30, 2015 2014 2015 2014 Aftermarket, other new and refurbished products $ 1,307,399 $ 1,171,706 $ 3,850,038 $ 3,445,376 Recycled, remanufactured and related products and services 401,292 371,632 1,207,917 1,108,376 Other 123,041 177,686 385,759 502,181 $ 1,831,732 $ 1,721,024 $ 5,443,714 $ 5,055,933 Our North American reportable segment generates revenue from all of our product categories, while our European and Specialty segments generate revenue primarily from the sale of aftermarket products. Revenue from other sources includes scrap sales, bulk sales to mechanical remanufacturers (including cores) and sales of aluminum ingots and sows from our furnace operations.</t>
  </si>
  <si>
    <t>Condensed Consolidating Financial Information</t>
  </si>
  <si>
    <t>Condensed Consolidating Financial Information [Abstract]</t>
  </si>
  <si>
    <t>LKQ Corporation (the "Parent") issued, and certain of its 100% owned subsidiaries (the "Guarantors") have fully and unconditionally guaranteed, jointly and severally, the Company's Notes due on May 15, 2023. A Guarantor's guarantee will be unconditionally and automatically released and discharged upon the occurrence of any of the following events: (i) a transfer (including as a result of consolidation or merger) by the Guarantor to any person that is not a Guarantor of all or substantially all assets and properties of such Guarantor, provided the Guarantor is also released from its obligations with respect to indebtedness under the Credit Agreement or other indebtedness of ours, which obligation gave rise to the guarantee of the Notes; (ii) a transfer (including as a result of consolidation or merger) to any person that is not a Guarantor of the equity interests of a Guarantor or issuance by a Guarantor of its equity interests such that the Guarantor ceases to be a subsidiary, as defined in the Indenture, provided the Guarantor is also released from its obligations with respect to indebtedness under the Credit Agreement or other indebtedness of ours, which obligation gave rise to the guarantee of the Notes; (iii) the release of the Guarantor from its obligations with respect to indebtedness under the Credit Agreement or other indebtedness of ours, which obligation gave rise to the guarantee of the Notes; and (iv) upon legal defeasance, covenant defeasance or satisfaction and discharge of the Indenture, as defined in the Indenture. Presented below are the unaudited condensed consolidating financial statements of the Parent, the Guarantors, the non-guarantor subsidiaries (the "Non-Guarantors"), and the elimination entries necessary to present the Company's financial statements on a consolidated basis as required by Rule 3-10 of Regulation S-X of the Securities Exchange Act of 1934 resulting from the guarantees of the Notes. Investments in consolidated subsidiaries have been presented under the equity method of accounting. The principal elimination entries eliminate investments in subsidiaries, intercompany balances, and intercompany revenue and expenses. The unaudited condensed consolidating financial statements below have been prepared from the Company's financial information on the same basis of accounting as the unaudited condensed consolidated financial statements, and may not necessarily be indicative of the financial position, results of operations or cash flows had the Parent, Guarantors and Non-Guarantors operated as independent entities. LKQ CORPORATION AND SUBSIDIARIES Unaudited Condensed Consolidating Balance Sheets (In thousands) September 30, 2015 Parent Guarantors Non-Guarantors Eliminations Consolidated Assets Current Assets: Cash and equivalents $ 17,679 $ 37,014 $ 82,393 $ — $ 137,086 Receivables, net — 246,035 380,745 — 626,780 Intercompany receivables, net 3,470 — 11,354 (14,824 ) — Inventory — 992,340 472,287 — 1,464,627 Deferred income taxes 3,123 71,356 2,922 — 77,401 Prepaid expenses and other current assets 548 40,005 40,696 — 81,249 Total Current Assets 24,820 1,386,750 990,397 (14,824 ) 2,387,143 Property and Equipment, net 377 472,864 179,539 — 652,780 Intangible Assets: Goodwill — 1,650,053 698,039 — 2,348,092 Other intangibles, net — 141,644 77,988 — 219,632 Investment in Subsidiaries 3,385,478 288,999 — (3,674,477 ) — Intercompany Notes Receivable 651,424 27,252 — (678,676 ) — Other Assets 47,593 28,937 22,894 (3,039 ) 96,385 Total Assets $ 4,109,692 $ 3,996,499 $ 1,968,857 $ (4,371,016 ) $ 5,704,032 Liabilities and Stockholders’ Equity Current Liabilities: Accounts payable $ 1,414 $ 206,446 $ 208,481 $ — $ 416,341 Intercompany payables, net — 11,354 3,470 (14,824 ) — Accrued expenses: Accrued payroll-related liabilities 6,448 56,682 31,884 — 95,014 Other accrued expenses 13,183 85,727 86,162 — 185,072 Other current liabilities 1,396 37,358 25,343 — 64,097 Current portion of long-term obligations 22,650 1,905 12,619 — 37,174 Total Current Liabilities 45,091 399,472 367,959 (14,824 ) 797,698 Long-Term Obligations, Excluding Current Portion 995,450 4,643 569,963 — 1,570,056 Intercompany Notes Payable — 635,594 43,082 (678,676 ) — Deferred Income Taxes — 163,107 15,242 (3,039 ) 175,310 Other Noncurrent Liabilities 32,438 67,430 24,387 — 124,255 Stockholders’ Equity 3,036,713 2,726,253 948,224 (3,674,477 ) 3,036,713 Total Liabilities and Stockholders' Equity $ 4,109,692 $ 3,996,499 $ 1,968,857 $ (4,371,016 ) $ 5,704,032 LKQ CORPORATION AND SUBSIDIARIES Unaudited Condensed Consolidating Balance Sheets (In thousands) December 31, 2014 Parent Guarantors Non-Guarantors Eliminations Consolidated Assets Current Assets: Cash and equivalents $ 14,930 $ 32,103 $ 67,572 $ — $ 114,605 Receivables, net 145 217,542 383,735 — 601,422 Intercompany receivables, net 1,360 — 8,048 (9,408 ) — Inventory — 964,477 469,370 — 1,433,847 Deferred income taxes 4,064 62,850 10,215 4,615 81,744 Prepaid expenses and other current assets 20,640 36,553 28,606 — 85,799 Total Current Assets 41,139 1,313,525 967,546 (4,793 ) 2,317,417 Property and Equipment, net 494 470,791 158,702 — 629,987 Intangible Assets: Goodwill — 1,563,796 725,099 — 2,288,895 Other intangibles, net — 155,819 89,706 — 245,525 Investment in Subsidiaries 3,216,039 279,967 — (3,496,006 ) — Intercompany Notes Receivable 667,949 23,449 — (691,398 ) — Other Assets 49,601 24,457 20,481 (2,871 ) 91,668 Total Assets $ 3,975,222 $ 3,831,804 $ 1,961,534 $ (4,195,068 ) $ 5,573,492 Liabilities and Stockholders’ Equity Current Liabilities: Accounts payable $ 682 $ 182,607 $ 216,913 $ — $ 400,202 Intercompany payables, net — 8,048 1,360 (9,408 ) — Accrued expenses: Accrued payroll-related liabilities 8,075 48,850 29,091 — 86,016 Other accrued expenses 8,061 83,857 72,230 — 164,148 Other current liabilities 283 16,197 15,720 4,615 36,815 Current portion of long-term obligations 55,172 4,599 3,744 — 63,515 Total Current Liabilities 72,273 344,158 339,058 (4,793 ) 750,696 Long-Term Obligations, Excluding Current Portion 1,150,624 6,561 643,862 — 1,801,047 Intercompany Notes Payable — 649,824 41,574 (691,398 ) — Deferred Income Taxes — 156,727 27,806 (2,871 ) 181,662 Other Noncurrent Liabilities 31,668 60,213 27,549 — 119,430 Stockholders’ Equity 2,720,657 2,614,321 881,685 (3,496,006 ) 2,720,657 Total Liabilities and Stockholders’ Equity $ 3,975,222 $ 3,831,804 $ 1,961,534 $ (4,195,068 ) $ 5,573,492 LKQ CORPORATION AND SUBSIDIARIES Unaudited Condensed Consolidating Statements of Income (In thousands) For the Three Months Ended September 30, 2015 Parent Guarantors Non-Guarantors Eliminations Consolidated Revenue $ — $ 1,263,397 $ 595,769 $ (27,434 ) $ 1,831,732 Cost of goods sold — 773,957 372,430 (27,434 ) 1,118,953 Gross margin — 489,440 223,339 — 712,779 Facility and warehouse expenses — 106,090 37,828 — 143,918 Distribution expenses — 105,519 53,249 — 158,768 Selling, general and administrative expenses 8,484 124,678 74,725 — 207,887 Restructuring and acquisition related expenses — 3,754 824 — 4,578 Depreciation and amortization 38 21,133 9,712 — 30,883 Operating (loss) income (8,522 ) 128,266 47,001 — 166,745 Other expense (income): Interest expense, net 12,049 460 2,213 — 14,722 Intercompany interest (income) expense, net (10,146 ) 7,183 2,963 — — Change in fair value of contingent consideration liabilities — 56 33 — 89 Other expense (income), net 8 (2,497 ) (528 ) — (3,017 ) Total other expense, net 1,911 5,202 4,681 — 11,794 (Loss) income before (benefit) provision for income taxes (10,433 ) 123,064 42,320 — 154,951 (Benefit) provision for income taxes (4,012 ) 48,089 8,398 — 52,475 Equity in earnings of unconsolidated subsidiaries — 17 (1,147 ) — (1,130 ) Equity in earnings of subsidiaries 107,767 6,328 — (114,095 ) — Net income $ 101,346 $ 81,320 $ 32,775 $ (114,095 ) $ 101,346 LKQ CORPORATION AND SUBSIDIARIES Unaudited Condensed Consolidating Statements of Income (In thousands) For the Three Months Ended September 30, 2014 Parent Guarantors Non-Guarantors Eliminations Consolidated Revenue $ — $ 1,165,794 $ 588,852 $ (33,622 ) $ 1,721,024 Cost of goods sold — 709,985 380,250 (33,622 ) 1,056,613 Gross margin — 455,809 208,602 — 664,411 Facility and warehouse expenses — 95,619 37,711 — 133,330 Distribution expenses — 98,457 50,115 — 148,572 Selling, general and administrative expenses 5,178 114,926 72,125 — 192,229 Restructuring and acquisition related expenses — 882 2,712 — 3,594 Depreciation and amortization 50 19,592 10,856 — 30,498 Operating (loss) income (5,228 ) 126,333 35,083 — 156,188 Other expense (income): Interest expense, net 12,338 71 3,985 — 16,394 Intercompany interest (income) expense, net (12,638 ) 6,207 6,431 — — Change in fair value of contingent consideration liabilities — 54 (42 ) — 12 Other expense (income), net 155 (1,164 ) 991 — (18 ) Total other expense, net (145 ) 5,168 11,365 — 16,388 (Loss) income before (benefit) provision for income taxes (5,083 ) 121,165 23,718 — 139,800 (Benefit) provision for income taxes (1,363 ) 43,986 4,941 — 47,564 Equity in earnings of unconsolidated subsidiaries — 20 (741 ) — (721 ) Equity in earnings of subsidiaries 95,235 6,151 — (101,386 ) — Net income $ 91,515 $ 83,350 $ 18,036 $ (101,386 ) $ 91,515 LKQ CORPORATION AND SUBSIDIARIES Unaudited Condensed Consolidating Statements of Income (In thousands) For the Nine Months Ended September 30, 2015 Parent Guarantors Non-Guarantors Eliminations Consolidated Revenue $ — $ 3,758,846 $ 1,778,456 $ (93,588 ) $ 5,443,714 Cost of goods sold — 2,284,786 1,116,314 (93,588 ) 3,307,512 Gross margin — 1,474,060 662,142 — 2,136,202 Facility and warehouse expenses — 304,140 108,814 — 412,954 Distribution expenses — 304,264 146,257 — 450,521 Selling, general and administrative expenses 24,876 366,298 225,750 — 616,924 Restructuring and acquisition related expenses — 10,999 1,730 — 12,729 Depreciation and amortization 117 60,897 29,104 — 90,118 Operating (loss) income (24,993 ) 427,462 150,487 — 552,956 Other expense (income): Interest expense, net 36,604 331 7,315 — 44,250 Intercompany interest (income) expense, net (31,347 ) 21,498 9,849 — — Change in fair value of contingent consideration liabilities — 166 199 — 365 Other expense (income), net 35 (5,448 ) 4,136 — (1,277 ) Total other expense, net 5,292 16,547 21,499 — 43,338 (Loss) income before (benefit) provision for income taxes (30,285 ) 410,915 128,988 — 509,618 (Benefit) provision for income taxes (12,061 ) 163,361 25,955 — 177,255 Equity in earnings of unconsolidated subsidiaries — 47 (4,247 ) — (4,200 ) Equity in earnings of subsidiaries 346,387 20,923 — (367,310 ) — Net income $ 328,163 $ 268,524 $ 98,786 $ (367,310 ) $ 328,163 LKQ CORPORATION AND SUBSIDIARIES Unaudited Condensed Consolidating Statements of Income (In thousands) For the Nine Months Ended September 30, 2014 Parent Guarantors Non-Guarantors Eliminations Consolidated Revenue $ — $ 3,486,098 $ 1,665,247 $ (95,412 ) $ 5,055,933 Cost of goods sold — 2,107,866 1,056,125 (95,412 ) 3,068,579 Gross margin — 1,378,232 609,122 — 1,987,354 Facility and warehouse expenses — 281,805 106,190 — 387,995 Distribution expenses — 291,187 141,258 — 432,445 Selling, general and administrative expenses 20,188 342,038 201,118 — 563,344 Restructuring and acquisition related expenses — 7,366 5,450 — 12,816 Depreciation and amortization 168 58,556 28,412 — 87,136 Operating (loss) income (20,356 ) 397,280 126,694 — 503,618 Other expense (income): Interest expense, net 38,583 186 9,371 — 48,140 Intercompany interest (income) expense, net (35,828 ) 16,279 19,549 — — Loss on debt extinguishment 324 — — — 324 Change in fair value of contingent consideration liabilities — (2,183 ) 183 — (2,000 ) Other expense (income), net 81 (4,542 ) 3,440 — (1,021 ) Total other expense, net 3,160 9,740 32,543 — 45,443 (Loss) income before (benefit) provision for income taxes (23,516 ) 387,540 94,151 — 458,175 (Benefit) provision for income taxes (8,665 ) 144,725 19,866 — 155,926 Equity in earnings of unconsolidated subsidiaries — 35 (1,234 ) — (1,199 ) Equity in earnings of subsidiaries 315,901 24,528 — (340,429 ) — Net income $ 301,050 $ 267,378 $ 73,051 $ (340,429 ) $ 301,050 LKQ CORPORATION AND SUBSIDIARIES Unaudited Condensed Consolidating Statements of Comprehensive Income (In thousands) For the Three Months Ended September 30, 2015 Parent Guarantors Non-Guarantors Eliminations Consolidated Net income $ 101,346 $ 81,320 $ 32,775 $ (114,095 ) $ 101,346 Other comprehensive (loss) income, net of tax: Foreign currency translation (33,458 ) (11,459 ) (32,073 ) 43,532 (33,458 ) Net change in unrecognized gains/losses on derivative instruments, net of tax 612 — 14 (14 ) 612 Net change in unrealized gains/losses on pension plan, net of tax (25 ) — (25 ) 25 (25 ) Total other comprehensive loss (32,871 ) (11,459 ) (32,084 ) 43,543 (32,871 ) Total comprehensive income $ 68,475 $ 69,861 $ 691 $ (70,552 ) $ 68,475 LKQ CORPORATION AND SUBSIDIARIES Unaudited Condensed Consolidating Statements of Comprehensive Income (Loss) (In thousands) For the Three Months Ended September 30, 2014 Parent Guarantors Non-Guarantors Eliminations Consolidated Net income $ 91,515 $ 83,350 $ 18,036 $ (101,386 ) $ 91,515 Other comprehensive (loss) income, net of tax: Foreign currency translation (39,329 ) (14,554 ) (37,922 ) 52,476 (39,329 ) Net change in unrecognized gains/losses on derivative instruments, net of tax 817 — (229 ) 229 817 Change in unrealized gain on pension plan, net of tax (30 ) — (30 ) 30 (30 ) Total other comprehensive loss (38,542 ) (14,554 ) (38,181 ) 52,735 (38,542 ) Total comprehensive income (loss) $ 52,973 $ 68,796 $ (20,145 ) $ (48,651 ) $ 52,973 LKQ CORPORATION AND SUBSIDIARIES Unaudited Condensed Consolidating Statements of Comprehensive Income (In thousands) For the Nine Months Ended September 30, 2015 Parent Guarantors Non-Guarantors Eliminations Consolidated Net income $ 328,163 $ 268,524 $ 98,786 $ (367,310 ) $ 328,163 Other comprehensive (loss) income, net of tax: Foreign currency translation (43,758 ) (12,697 ) (40,656 ) 53,353 (43,758 ) Net change in unrecognized gains/losses on derivative instruments, net of tax 1,813 — 143 (143 ) 1,813 Net change in unrealized gains/losses on pension plan, net of tax 82 — 82 (82 ) 82 Total other comprehensive loss (41,863 ) (12,697 ) (40,431 ) 53,128 (41,863 ) Total comprehensive income $ 286,300 $ 255,827 $ 58,355 $ (314,182 ) $ 286,300 LKQ CORPORATION AND SUBSIDIARIES Unaudited Condensed Consolidating Statements of Comprehensive Income (In thousands) For the Nine Months Ended September 30, 2014 Parent Guarantors Non-Guarantors Eliminations Consolidated Net income $ 301,050 $ 267,378 $ 73,051 $ (340,429 ) $ 301,050 Other comprehensive (loss) income, net of tax: Foreign currency translation (24,013 ) (7,034 ) (22,610 ) 29,644 (24,013 ) Net change in unrecognized gains/losses on derivative instruments, net of tax 2,067 — (48 ) 48 2,067 Change in unrealized gain on pension plan, net of tax (97 ) — (97 ) 97 (97 ) Total other comprehensive loss (22,043 ) (7,034 ) (22,755 ) 29,789 (22,043 ) Total comprehensive income $ 279,007 $ 260,344 $ 50,296 $ (310,640 ) $ 279,007 LKQ CORPORATION AND SUBSIDIARIES Unaudited Condensed Consolidating Statements of Cash Flows (In thousands) For the Nine Months Ended September 30, 2015 Parent Guarantors Non-Guarantors Eliminations Consolidated CASH FLOWS FROM OPERATING ACTIVITIES: Net cash provided by operating activities $ 243,988 $ 329,740 $ 136,686 $ (219,091 ) $ 491,323 CASH FLOWS FROM INVESTING ACTIVITIES: Purchases of property and equipment (3 ) (49,023 ) (50,547 ) — (99,573 ) Investment and intercompany note activity with subsidiaries (66,644 ) — — 66,644 — Acquisitions, net of cash acquired — (120,766 ) (36,591 ) — (157,357 ) Other investing activities, net — 8,832 (5,658 ) — 3,174 Net cash used in investing activities (66,647 ) (160,957 ) (92,796 ) 66,644 (253,756 ) CASH FLOWS FROM FINANCING ACTIVITIES: Proceeds from exercise of stock options 7,534 — — — 7,534 Excess tax benefit from stock-based payments 13,672 — — — 13,672 Taxes paid related to net share settlements of stock-based compensation awards (7,423 ) — — — (7,423 ) Borrowings under revolving credit facilities 207,000 — 75,421 — 282,421 Repayments under revolving credit facilities (347,000 ) — (86,840 ) — (433,840 ) Repayments under term loans (16,875 ) — — — (16,875 ) Borrowings under receivables securitization facility — — 3,858 — 3,858 Repayments under receivables securitization facility — — (8,958 ) — (8,958 ) Repayments of other long-term debt (31,500 ) (5,962 ) (13,381 ) — (50,843 ) Payments of other obligations — (1,596 ) (895 ) — (2,491 ) Investment and intercompany note activity with parent — 62,540 4,104 (66,644 ) — Dividends — (219,091 ) — 219,091 — Net cash used in financing activities (174,592 ) (164,109 ) (26,691 ) 152,447 (212,945 ) Effect of exchange rate changes on cash and equivalents — 237 (2,378 ) — (2,141 ) Net increase in cash and equivalents 2,749 4,911 14,821 — 22,481 Cash and equivalents, beginning of period 14,930 32,103 67,572 — 114,605 Cash and equivalents, end of period $ 17,679 $ 37,014 $ 82,393 $ — $ 137,086 LKQ CORPORATION AND SUBSIDIARIES Unaudited Condensed Consolidating Statements of Cash Flows (In thousands) For the Nine Months Ended September 30, 2014 Parent Guarantors Non-Guarantors Eliminations Consolidated CASH FLOWS FROM OPERATING ACTIVITIES: Net cash provided by (used in) operating activities $ 264,870 $ 361,218 $ (43,793 ) $ (259,653 ) $ 322,642 CASH FLOWS FROM INVESTING ACTIVITIES: Purchases of property and equipment (37 ) (59,387 ) (40,767 ) — (100,191 ) Investment and intercompany note activity with subsidiaries (197,714 ) (607 ) — 198,321 — Acquisitions, net of cash acquired — (520,721 ) (129,893 ) — (650,614 ) Other investing activities, net — 618 316 — 934 Net cash used in investing activities (197,751 ) (580,097 ) (170,344 ) 198,321 (749,871 ) CASH FLOWS FROM FINANCING ACTIVITIES: Proceeds from exercise of stock options 6,520 — — — 6,520 Excess tax benefit from stock-based payments 14,455 — — — 14,455 Borrowings under revolving credit facilities 693,000 — 606,821 — 1,299,821 Repayments under revolving credit facilities (693,000 ) — (115,039 ) — (808,039 ) Borrowings under term loans 11,250 — — — 11,250 Repayments under term loans (11,250 ) — — — (11,250 ) Borrowings under receivables securitization facility — — 80,000 — 80,000 Repayments of other long-term debt (1,920 ) (2,104 ) (16,508 ) — (20,532 ) Payments of other obligations — (407 ) (41,527 ) — (41,934 ) Other financing activities, net (18,669 ) 12,340 (552 ) — (6,881 ) Investment and intercompany note activity with parent — 481,951 (283,630 ) (198,321 ) — Dividends — (259,653 ) — 259,653 — Net cash provided by financing activities 386 232,127 229,565 61,332 523,410 Effect of exchange rate changes on cash and equivalents — (86 ) (1,937 ) — (2,023 ) Net increase in cash and equivalents 67,505 13,162 13,491 — 94,158 Cash and equivalents, beginning of period 77,926 13,693 58,869 — 150,488 Cash and equivalents, end of period $ 145,431 $ 26,855 $ 72,360 $ — $ 244,646</t>
  </si>
  <si>
    <t>Financial Statement Information (Policies)</t>
  </si>
  <si>
    <t>Revenue Recognition</t>
  </si>
  <si>
    <t>Revenue Recognition The majority of our revenue is derived from the sale of vehicle parts. Revenue is recognized when the products are shipped to, delivered to or picked up by customers and title has transferred, subject to an allowance for estimated returns, discounts and allowances that we estimate based upon historical information. We recorded a reserve for estimated returns, discounts and allowances of approximately $31.4 million and $31.3 million at September 30, 2015 and December 31, 2014 , respectively. We present taxes assessed by governmental authorities collected from customers on a net basis. Therefore, the taxes are excluded from revenue on our Unaudited Condensed Consolidated Statements of Income and are shown as a current liability on our Unaudited Condensed Consolidated Balance Sheets until remitted. We recognize revenue from the sale of scrap metal, other metals, and cores when title has transferred, which typically occurs upon delivery to the customer.</t>
  </si>
  <si>
    <t>Allowance for Doubtful Accounts</t>
  </si>
  <si>
    <t>Allowance for Doubtful Accounts We recorded a reserve for uncollectible accounts of approximately $24.3 million and $19.4 million at September 30, 2015 and December 31, 2014 , respectively.</t>
  </si>
  <si>
    <t>Inventory Inventory consists of the following (in thousands): September 30, December 31, 2015 2014 Aftermarket and refurbished products $ 1,070,673 $ 1,022,549 Salvage and remanufactured products 393,954 411,298 $ 1,464,627 $ 1,433,847 Our acquisitions completed during 2015 and adjustments to preliminary valuations of inventory for certain of our 2014 acquisitions contributed $74.8 million of the increase in our aftermarket and refurbished products inventory and $4.4 million of the increase in our salvage and remanufactured products inventory during 2015. See Note 8, "Business Combinations" for further information on our acquisitions.</t>
  </si>
  <si>
    <t>Intangible Assets</t>
  </si>
  <si>
    <t>Intangible Assets Intangible assets consist primarily of goodwill (the cost of purchased businesses in excess of the fair value of the identifiable net assets acquired) and other specifically identifiable intangible assets, such as trade names, trademarks, customer relationships, software and other technology related assets, and covenants not to compete. The changes in the carrying amount of goodwill by reportable segment during the nine months ended September 30, 2015 are as follows (in thousands): North America Europe Specialty Total Balance as of January 1, 2015 $ 1,392,032 $ 616,819 $ 280,044 $ 2,288,895 Business acquisitions and adjustments to previously recorded goodwill 76,284 20,980 3,989 101,253 Exchange rate effects (14,730 ) (27,376 ) 50 (42,056 ) Balance as of September 30, 2015 $ 1,453,586 $ 610,423 $ 284,083 $ 2,348,092 The components of other intangibles are as follows (in thousands): September 30, 2015 December 31, 2014 Gross Carrying Amount Accumulated Amortization Net Gross Carrying Amount Accumulated Amortization Net Trade names and trademarks $ 171,165 $ (41,480 ) $ 129,685 $ 173,340 $ (35,538 ) $ 137,802 Customer relationships 92,780 (37,121 ) 55,659 92,972 (26,751 ) 66,221 Software and other technology related assets 44,465 (16,028 ) 28,437 44,640 (10,387 ) 34,253 Covenants not to compete 10,937 (5,086 ) 5,851 11,074 (3,825 ) 7,249 $ 319,347 $ (99,715 ) $ 219,632 $ 322,026 $ (76,501 ) $ 245,525 Trade names and trademarks are amortized over a useful life ranging from 10 to 30 years on a straight-line basis. Customer relationships are amortized over the expected period to be benefited ( 5 to 20 years) on an accelerated basis. Software and other technology related assets are amortized on a straight-line basis over the expected period to be benefited ( five to six years). Covenants not to compete are amortized over the lives of the respective agreements, which range from one to five years, on a straight-line basis. Amortization expense for intangibles was $25.0 million and $24.4 million during the nine months ended September 30, 2015 and 2014 , respectively. Estimated amortization expense for each of the five years in the period ending December 31, 2019 is $33.2 million , $29.9 million , $27.4 million , $22.5 million and $17.8 million , respectively.</t>
  </si>
  <si>
    <t>Warranty Reserve</t>
  </si>
  <si>
    <t>Warranty Reserve Some of our salvage mechanical products are sold with a standard six month warranty against defects. Additionally, some of our remanufactured engines are sold with a standard three year warranty against defects. We also provide a limited lifetime warranty for certain of our aftermarket products that is supported by certain of the suppliers of those products. We record the estimated warranty costs at the time of sale using historical warranty claim information to project future warranty claims activity. The changes in the warranty reserve are as follows (in thousands): Balance as of January 1, 2015 $ 14,881 Warranty expense 26,294 Warranty claims (23,517 ) Balance as of September 30, 2015 $ 17,658</t>
  </si>
  <si>
    <t>Investments in Unconsolidated Subsidiaries</t>
  </si>
  <si>
    <t>Investments in Unconsolidated Subsidiaries As of September 30, 2015 , the carrying value of our investments in unconsolidated subsidiaries was $11.0 million ; of this amount, $10.2 million relates to our investment in ACM Parts Pty Ltd ("ACM Parts"). In August 2013, we entered into an agreement with Suncorp Group, a leading general insurance group in Australia and New Zealand, to develop ACM Parts, an alternative vehicle replacement parts business in those countries. We hold a 49% interest in the entity and are contributing our experience to help establish automotive parts recycling operations and to facilitate the procurement of aftermarket parts; Suncorp Group holds a 51% equity interest and is supplying salvage vehicles to the venture as well as assisting in establishing relationships with repair shops as customers. We are accounting for our interest in this subsidiary using the equity method of accounting, as our investment gives us the ability to exercise significant influence, but not control, over the investee. During the nine months ended September 30, 2015 , we increased our total investment in ACM Parts by $7.5 million , which is reflected in Other investing activities, net on the Unaudited Condensed Consolidated Statements of Cash Flows. Our total ownership interest in ACM Parts remains unchanged as a result of this additional investment. The total of our investment in ACM Parts and other unconsolidated subsidiaries is included within Other Assets on our Unaudited Condensed Consolidated Balance Sheets. Our equity in the net earnings of the investees for the three and nine months ended September 30, 2015 was not material.</t>
  </si>
  <si>
    <t>Depreciation Expense</t>
  </si>
  <si>
    <t>Depreciation Expense Included in Cost of Goods Sold on the Unaudited Condensed Consolidated Statements of Income is depreciation expense associated with our refurbishing, remanufacturing, and furnace operations as well as our distribution centers.</t>
  </si>
  <si>
    <t>Recent Accounting Pronouncements</t>
  </si>
  <si>
    <t>Recent Accounting Pronouncements In May 2014, the Financial Accounting Standards Board ("FASB") issued Accounting Standards Update 2014-09, "Revenue from Contracts with Customers" ("ASU 2014-09"), which was amended in July 2015. This update outlines a new comprehensive revenue recognition model that supersedes most current revenue recognition guidance, and requires companies to recognize revenue to depict the transfer of promised goods or services to customers in an amount that reflects the consideration to which the entity expects to be entitled in exchange for those goods or services. Entities adopting the standard have the option of using either a full retrospective or modified retrospective approach in the application of this guidance. ASU 2014-09 will be effective for the Company during the first quarter of our fiscal year 2018. Early adoption is permitted for annual reporting periods beginning after December 15, 2016. We are still evaluating the impact that ASU 2014-09 will have on our consolidated financial statements and related disclosures. In April 2015, the FASB issued Accounting Standards Update 2015-03, "Interest-Imputation of Interest" ("ASU 2015-03"). This update simplifies the presentation of debt issuance costs on the financial statements by requiring companies to deduct debt issuance costs from the carrying value of their corresponding liability on the balance sheet, rather than presenting debt issuance costs as deferred charges. ASU 2015-03 will be effective for the Company during the first quarter of our fiscal year 2016. Early adoption is permitted. Entities must retrospectively apply this guidance within the balance sheet for all periods presented in order to reflect the period-specific effects of this new guidance. We do not anticipate the adoption of this guidance will have a material impact on our financial position, results of operations, or cash flows. In July 2015, the FASB issued Accounting Standards Update 2015-11, "Simplifying the Measurement of Inventory" ("ASU 2015-11"), which requires entities to measure inventory at the lower of cost or net realizable value. Net realizable value is defined as the estimated selling price in the ordinary course of business, less reasonably predictable costs of completion, disposal and transportation. ASU 2015-11 will be effective for the Company during the first quarter of our fiscal year 2017 and must be applied on a prospective basis. Early adoption is permitted. We do not anticipate the adoption of this guidance will have a material impact on our financial position, results of operations, or cash flows. In September 2015, the FASB issued Accounting Standards Update 2015-16, "Simplifying the Accounting for Measurement-Period Adjustments" ("ASU 2015-16"), which requires an acquirer to recognize adjustments to provisional amounts identified during the measurement period in the reporting period in which the adjustments are identified as opposed to recognition as if the accounting had been completed as of the acquisition date. The ASU also requires disclosure regarding amounts that would have been recorded in previous reporting periods if the adjustment had been recognized as of the acquisition date. ASU 2015-16 will be effective for the Company during the first quarter of our fiscal year 2016 and must be applied on a prospective basis. Early adoption is permitted for financial statements that have not been issued. We do not anticipate that the adoption of this guidance will have a material impact on our financial position, results of operations, or cash flows.</t>
  </si>
  <si>
    <t>Financial Statement Information (Tables)</t>
  </si>
  <si>
    <t>Schedule Of Inventory</t>
  </si>
  <si>
    <t>Inventory consists of the following (in thousands): September 30, December 31, 2015 2014 Aftermarket and refurbished products $ 1,070,673 $ 1,022,549 Salvage and remanufactured products 393,954 411,298 $ 1,464,627 $ 1,433,847</t>
  </si>
  <si>
    <t>Changes In Carrying Amount Of Goodwill</t>
  </si>
  <si>
    <t>The changes in the carrying amount of goodwill by reportable segment during the nine months ended September 30, 2015 are as follows (in thousands): North America Europe Specialty Total Balance as of January 1, 2015 $ 1,392,032 $ 616,819 $ 280,044 $ 2,288,895 Business acquisitions and adjustments to previously recorded goodwill 76,284 20,980 3,989 101,253 Exchange rate effects (14,730 ) (27,376 ) 50 (42,056 ) Balance as of September 30, 2015 $ 1,453,586 $ 610,423 $ 284,083 $ 2,348,092</t>
  </si>
  <si>
    <t>Components Of Other Intangibles</t>
  </si>
  <si>
    <t>The components of other intangibles are as follows (in thousands): September 30, 2015 December 31, 2014 Gross Carrying Amount Accumulated Amortization Net Gross Carrying Amount Accumulated Amortization Net Trade names and trademarks $ 171,165 $ (41,480 ) $ 129,685 $ 173,340 $ (35,538 ) $ 137,802 Customer relationships 92,780 (37,121 ) 55,659 92,972 (26,751 ) 66,221 Software and other technology related assets 44,465 (16,028 ) 28,437 44,640 (10,387 ) 34,253 Covenants not to compete 10,937 (5,086 ) 5,851 11,074 (3,825 ) 7,249 $ 319,347 $ (99,715 ) $ 219,632 $ 322,026 $ (76,501 ) $ 245,525</t>
  </si>
  <si>
    <t>Changes In Warranty Reserve</t>
  </si>
  <si>
    <t>The changes in the warranty reserve are as follows (in thousands): Balance as of January 1, 2015 $ 14,881 Warranty expense 26,294 Warranty claims (23,517 ) Balance as of September 30, 2015 $ 17,658</t>
  </si>
  <si>
    <t>Stock-Based Compensation (Tables)</t>
  </si>
  <si>
    <t>Schedule of Unvested Restricted Stock Units Activity</t>
  </si>
  <si>
    <t>The following table summarizes activity related to our RSUs under the Equity Incentive Plan for the nine months ended September 30, 2015 : Number Outstanding Weighted Average Grant Date Fair Value Aggregate Intrinsic Value (in thousands) (1) Unvested as of January 1, 2015 2,151,232 $ 20.97 $ 60,493 Granted 915,386 $ 27.04 Vested (994,130 ) $ 19.87 Forfeited / Canceled (81,563 ) $ 24.54 Unvested as of September 30, 2015 1,990,925 $ 24.16 $ 56,463 Expected to vest after September 30, 2015 1,935,514 $ 24.08 $ 54,891</t>
  </si>
  <si>
    <t>Schedule of Stock Option Activity</t>
  </si>
  <si>
    <t>The following table summarizes activity related to our stock options under the Equity Incentive Plan for the nine months ended September 30, 2015 : Number Outstanding Weighted Average Exercise Price Weighted Average Remaining Contractual Term (in years) Aggregate Intrinsic Value (in thousands) (1) Balance as of January 1, 2015 5,207,772 $ 8.04 3.6 $ 105,038 Exercised (1,324,150 ) $ 6.21 Forfeited / Canceled (13,599 ) $ 28.13 Balance as of September 30, 2015 3,870,023 $ 8.59 3.1 $ 76,891 Exercisable as of September 30, 2015 3,775,341 $ 7.99 3.1 $ 76,891 Exercisable as of September 30, 2015 and expected to vest thereafter 3,860,555 $ 8.53 3.1 $ 76,891</t>
  </si>
  <si>
    <t>Schedule Of Pre-Tax Stock-Based Compensation Expense</t>
  </si>
  <si>
    <t>The following table summarizes the components of pre-tax stock-based compensation expense (in thousands): Three Months Ended Nine Months Ended September 30, September 30, 2015 2014 2015 2014 RSUs $ 5,119 $ 4,434 $ 16,067 $ 14,625 Stock options 58 703 224 2,203 Restricted stock — 47 — 139 Total stock-based compensation expense $ 5,177 $ 5,184 $ 16,291 $ 16,967</t>
  </si>
  <si>
    <t>Long-Term Obligations (Tables)</t>
  </si>
  <si>
    <t>Schedule Of Long-Term Obligations</t>
  </si>
  <si>
    <t>Long-Term Obligations consist of the following (in thousands): September 30, December 31, 2015 2014 Senior secured credit agreement: Term loans payable $ 416,250 $ 433,125 Revolving credit facilities 475,308 663,912 Senior notes 600,000 600,000 Receivables securitization facility 89,800 94,900 Notes payable through November 2019 at weighted average interest rates of 1.1% and 1.0%, respectively 13,875 45,891 Other long-term debt at weighted average interest rates of 4.2% and 3.1%, respectively 11,997 26,734 1,607,230 1,864,562 Less current maturities (37,174 ) (63,515 ) $ 1,570,056 $ 1,801,047</t>
  </si>
  <si>
    <t>Derivative Instruments and Hedging Activities (Tables)</t>
  </si>
  <si>
    <t>Schedule of Cash Flow Hedges</t>
  </si>
  <si>
    <t xml:space="preserve">The following table summarizes the notional amounts and fair values of our designated cash flow hedges as of September 30, 2015 and December 31, 2014 (in thousands): Notional Amount Fair Value at September 30, 2015 (USD) Fair Value at December 31, 2014 (USD) September 30, 2015 December 31, 2014 Other Accrued Expenses Other Noncurrent Liabilities Other Accrued Expenses Other Noncurrent Liabilities Interest rate swap agreements USD denominated $ 420,000 $ 420,000 $ 140 $ 1,519 $ 2,691 $ 1,615 GBP denominated £ 50,000 £ 50,000 — 653 — 893 CAD denominated C$ 25,000 C$ 25,000 62 — — 19 Total cash flow hedges $ 202 $ 2,172 $ 2,691 $ 2,527 </t>
  </si>
  <si>
    <t>Fair Value Measurements (Tables)</t>
  </si>
  <si>
    <t>Financial Assets And Liabilities Measured At Fair Value On A Recurring Basis</t>
  </si>
  <si>
    <t>The following tables present information about our financial assets and liabilities measured at fair value on a recurring basis and indicate the fair value hierarchy of the valuation inputs we utilized to determine such fair value as of September 30, 2015 and December 31, 2014 (in thousands): Balance as of September 30, 2015 Fair Value Measurements as of September 30, 2015 Level 1 Level 2 Level 3 Assets: Cash surrender value of life insurance $ 28,787 $ — $ 28,787 $ — Total Assets $ 28,787 $ — $ 28,787 $ — Liabilities: Contingent consideration liabilities $ 4,548 $ — $ — $ 4,548 Deferred compensation liabilities 28,388 — 28,388 — Interest rate swaps 2,374 — 2,374 — Total Liabilities $ 35,310 $ — $ 30,762 $ 4,548 Balance as of December 31, 2014 Fair Value Measurements as of December 31, 2014 Level 1 Level 2 Level 3 Assets: Cash surrender value of life insurance $ 28,242 $ — $ 28,242 $ — Total Assets $ 28,242 $ — $ 28,242 $ — Liabilities: Contingent consideration liabilities $ 7,295 $ — $ — $ 7,295 Deferred compensation liabilities 27,580 — 27,580 — Interest rate swaps 5,218 — 5,218 — Total Liabilities $ 40,093 $ — $ 32,798 $ 7,295</t>
  </si>
  <si>
    <t>Significant Unobservable Inputs Used In Fair Value Measurements</t>
  </si>
  <si>
    <t>The significant unobservable inputs used in the fair value measurements of our Level 3 contingent consideration liabilities were as follows: September 30, December 31, 2015 2014 Unobservable Input (Weighted Average) Probability of achieving payout targets 75.9 % 79.1 % Discount rate 7.5 % 7.5 %</t>
  </si>
  <si>
    <t>Changes In Fair Value Of Contingent Consideration Obligations</t>
  </si>
  <si>
    <t>Changes in the fair value of our contingent consideration obligations are as follows (in thousands): Three Months Ended Nine Months Ended September 30, September 30, 2015 2014 2015 2014 Beginning Balance $ 5,191 $ 8,762 $ 7,295 $ 55,653 Contingent consideration liabilities recorded for business acquisitions — (1,203 ) — 5,854 Payments (610 ) — (2,815 ) (52,305 ) Increase (decrease) in fair value included in earnings 89 12 365 (2,000 ) Exchange rate effects (122 ) (270 ) (297 ) 99 Ending Balance $ 4,548 $ 7,301 $ 4,548 $ 7,301</t>
  </si>
  <si>
    <t>Commitments and Contingencies (Tables)</t>
  </si>
  <si>
    <t>Future Minimum Lease Commitments</t>
  </si>
  <si>
    <t>The future minimum lease commitments under these leases at September 30, 2015 are as follows (in thousands): Three months ending December 31, 2015 $ 40,241 Years ending December 31: 2016 146,774 2017 124,121 2018 102,397 2019 82,568 2020 66,396 Thereafter 232,894 Future Minimum Lease Payments $ 795,391</t>
  </si>
  <si>
    <t>Business Combinations (Tables)</t>
  </si>
  <si>
    <t>Purchase Price Allocations For Acquisitions</t>
  </si>
  <si>
    <t>The preliminary purchase price allocations for the acquisitions completed during the nine months ended September 30, 2015 and the year ended December 31, 2014 are as follows (in thousands): Nine Months Ended Year Ended September 30, 2015 December 31, 2014 All Acquisitions Keystone Specialty Other Acquisitions Total Receivables $ 35,870 $ 48,473 $ 75,330 $ 123,803 Receivable reserves (1,167 ) (7,748 ) (7,383 ) (15,131 ) Inventory 79,234 150,696 123,815 274,511 Income taxes receivable — 14,096 — 14,096 Prepaid expenses and other current assets 3,352 8,085 4,050 12,135 Property and equipment 8,671 38,080 27,026 65,106 Goodwill 101,253 237,729 177,974 415,703 Other intangibles 3,456 78,110 51,135 129,245 Other assets 3,748 6,159 2,793 8,952 Deferred income taxes 2,243 (26,591 ) 313 (26,278 ) Current liabilities assumed (48,918 ) (63,513 ) (52,961 ) (116,474 ) Debt assumed (2,373 ) — (32,441 ) (32,441 ) Other noncurrent liabilities assumed (832 ) (11,675 ) (10,573 ) (22,248 ) Contingent consideration liabilities — — (5,854 ) (5,854 ) Other purchase price obligations (22,077 ) (13,351 ) (333 ) (13,684 ) Notes issued (4,148 ) (31,500 ) (13,535 ) (45,035 ) Settlement of pre-existing balances (1,073 ) — (5,052 ) (5,052 ) Cash used in acquisitions, net of cash acquired $ 157,239 $ 427,050 $ 334,304 $ 761,354</t>
  </si>
  <si>
    <t>Pro Forma Effect Of Businesses Acquired</t>
  </si>
  <si>
    <t>The following pro forma summary presents the effect of the businesses acquired during the nine months ended September 30, 2015 as though the businesses had been acquired as of January 1, 2014 and the businesses acquired during the year ended December 31, 2014 , including the Keystone Specialty acquisition on January 3, 2014, as though they had been acquired as of January 1, 2013 . The pro forma adjustments are based upon unaudited financial information of the acquired entities (in thousands, except per share data): Three Months Ended Nine Months Ended September 30, September 30, 2015 2014 2015 2014 Revenue, as reported $ 1,831,732 $ 1,721,024 $ 5,443,714 $ 5,055,933 Revenue of purchased businesses for the period prior to acquisition: Keystone Specialty — — — 3,443 Other acquisitions 28,065 176,693 209,834 582,344 Pro forma revenue $ 1,859,797 $ 1,897,717 $ 5,653,548 $ 5,641,720 Net income, as reported $ 101,346 $ 91,515 $ 328,163 $ 301,050 Net income of purchased businesses for the period prior to acquisition, and pro forma purchase accounting adjustments: Keystone Specialty — 144 — 497 Other acquisitions (288 ) 6,841 5,501 17,872 Pro forma net income $ 101,058 $ 98,500 $ 333,664 $ 319,419 Earnings per share, basic—as reported $ 0.33 $ 0.30 $ 1.08 $ 1.00 Effect of purchased businesses for the period prior to acquisition: Keystone Specialty — 0.00 — 0.00 Other acquisitions (0.00 ) 0.02 0.02 0.06 Pro forma earnings per share, basic (1) $ 0.33 $ 0.32 $ 1.10 $ 1.06 Earnings per share, diluted—as reported $ 0.33 $ 0.30 $ 1.07 $ 0.98 Effect of purchased businesses for the period prior to acquisition: Keystone Specialty — 0.00 — 0.00 Other acquisitions (0.00 ) 0.02 0.02 0.06 Pro forma earnings per share, diluted (1) $ 0.33 $ 0.32 $ 1.09 $ 1.04 (1) The sum of the individual earnings per share amounts may not equal the total due to rounding.</t>
  </si>
  <si>
    <t>Earnings Per Share (Tables)</t>
  </si>
  <si>
    <t>Computation Of Earnings Per Share</t>
  </si>
  <si>
    <t>The following chart sets forth the computation of earnings per share (in thousands, except per share amounts): Three Months Ended Nine Months Ended September 30, September 30, 2015 2014 2015 2014 Net Income $ 101,346 $ 91,515 $ 328,163 $ 301,050 Denominator for basic earnings per share—Weighted-average shares outstanding 305,059 302,724 304,453 302,058 Effect of dilutive securities: RSUs 603 658 678 804 Stock options 2,066 2,817 2,195 2,988 Restricted stock — 7 — 7 Denominator for diluted earnings per share—Adjusted weighted-average shares outstanding 307,728 306,206 307,326 305,857 Earnings per share, basic $ 0.33 $ 0.30 $ 1.08 $ 1.00 Earnings per share, diluted $ 0.33 $ 0.30 $ 1.07 $ 0.98</t>
  </si>
  <si>
    <t>Schedule Of Antidilutive Securities Excluded From Computation Of Diluted Earnings Per Share</t>
  </si>
  <si>
    <t>The following table sets forth the number of employee stock-based compensation awards outstanding but not included in the computation of diluted earnings per share because their effect would have been antidilutive for the three and nine months ended September 30, 2015 and 2014 (in thousands): Three Months Ended Nine Months Ended September 30, September 30, 2015 2014 2015 2014 Antidilutive securities: RSUs 272 389 306 265 Stock options 95 115 97 120</t>
  </si>
  <si>
    <t>Accumulated Other Comprehensive Income (Loss) Accumulated Other Comprehensive Income (Loss) (Tables)</t>
  </si>
  <si>
    <t>Schedule Of Accumulated Other Comprehensive Income (Loss)</t>
  </si>
  <si>
    <t>The components of Accumulated Other Comprehensive Income (Loss) are as follows (in thousands): Three Months Ended Three Months Ended September 30, 2015 September 30, 2014 Foreign Unrealized (Loss) Gain Unrealized (Loss) Gain Accumulated Foreign Unrealized (Loss) Gain Unrealized Gain (Loss) on Pension Plan Accumulated Beginning balance $ (37,373 ) $ (2,200 ) $ (9,644 ) $ (49,217 ) $ 40,222 $ (4,346 ) $ 634 $ 36,510 Pretax (loss)income (33,458 ) (575 ) — (34,033 ) (39,329 ) (186 ) — (39,515 ) Income tax effect — 185 — 185 — (7 ) — (7 ) Reclassification of unrealized gain(loss) — 1,542 (34 ) 1,508 — 1,554 (39 ) 1,515 Reclassification of deferred income taxes — (540 ) 9 (531 ) — (544 ) 9 (535 ) Ending Balance $ (70,831 ) $ (1,588 ) $ (9,669 ) $ (82,088 ) $ 893 $ (3,529 ) $ 604 $ (2,032 ) Nine Months Ended Nine Months Ended September 30, 2015 September 30, 2014 Foreign Unrealized (Loss) Gain Unrealized (Loss) Gain Accumulated Foreign Unrealized (Loss) Gain Unrealized Gain (Loss) on Pension Plan Accumulated Beginning balance $ (27,073 ) $ (3,401 ) $ (9,751 ) $ (40,225 ) $ 24,906 $ (5,596 ) $ 701 $ 20,011 Pretax (loss) income (43,758 ) (1,814 ) — (45,572 ) (24,013 ) (362 ) — (24,375 ) Income tax effect — 624 — 624 — 39 — 39 Reclassification of unrealized gain(loss) — 4,627 109 4,736 — 3,647 (129 ) 3,518 Reclassification of deferred income taxes — (1,624 ) (27 ) (1,651 ) — (1,257 ) 32 (1,225 ) Ending Balance $ (70,831 ) $ (1,588 ) $ (9,669 ) $ (82,088 ) $ 893 $ (3,529 ) $ 604 $ (2,032 )</t>
  </si>
  <si>
    <t>Segment and Geographic Information (Tables)</t>
  </si>
  <si>
    <t>Schedule Of Financial Performance By Reportable Segment</t>
  </si>
  <si>
    <t>The following tables present our financial performance by reportable segment for the periods indicated (in thousands): North America Europe Specialty Eliminations Consolidated Three Months Ended September 30, 2015 Revenue: Third Party $ 1,037,130 $ 511,146 $ 283,456 $ — $ 1,831,732 Intersegment 160 — 850 (1,010 ) — Total segment revenue $ 1,037,290 $ 511,146 $ 284,306 $ (1,010 ) $ 1,831,732 Segment EBITDA $ 128,506 $ 52,733 $ 26,075 $ — $ 207,314 Depreciation and amortization (1) 17,918 9,478 5,578 — 32,974 Three Months Ended September 30, 2014 Revenue: Third Party $ 1,024,835 $ 495,776 $ 200,413 $ — $ 1,721,024 Intersegment 132 — 594 (726 ) — Total segment revenue $ 1,024,967 $ 495,776 $ 201,007 $ (726 ) $ 1,721,024 Segment EBITDA $ 131,851 $ 41,726 $ 17,977 $ — $ 191,554 Depreciation and amortization (1) 18,029 9,411 4,314 — 31,754 North America Europe Specialty Eliminations Consolidated Nine Months Ended September 30, 2015 Revenue: Third Party $ 3,127,988 $ 1,508,325 $ 807,401 $ — $ 5,443,714 Intersegment 626 70 2,457 (3,153 ) — Total segment revenue $ 3,128,614 $ 1,508,395 $ 809,858 $ (3,153 ) $ 5,443,714 Segment EBITDA $ 416,774 $ 153,199 $ 91,677 $ — $ 661,650 Depreciation and amortization (1) 52,432 26,533 15,723 — 94,688 Nine Months Ended September 30, 2014 Revenue: Third Party $ 3,080,090 $ 1,380,663 $ 595,180 $ — $ 5,055,933 Intersegment 266 — 1,250 (1,516 ) — Total segment revenue $ 3,080,356 $ 1,380,663 $ 596,430 $ (1,516 ) $ 5,055,933 Segment EBITDA $ 415,139 $ 128,826 $ 64,137 $ — $ 608,102 Depreciation and amortization (1) 52,682 24,868 13,097 — 90,647</t>
  </si>
  <si>
    <t>Reconciliation Of Earnings Before Interest Taxes Depreciation And Amortization To Net Income Table [Text Block]</t>
  </si>
  <si>
    <t>The table below provides a reconciliation from Segment EBITDA to Net Income (in thousands): Three Months Ended Nine Months Ended September 30, September 30, 2015 2014 2015 2014 Segment EBITDA $ 207,314 $ 191,554 $ 661,650 $ 608,102 Deduct: Restructuring and acquisition related expenses (1) 4,578 3,594 12,729 12,816 Change in fair value of contingent consideration liabilities (2) 89 12 365 (2,000 ) Add: Equity in earnings of unconsolidated subsidiaries (1,130 ) (721 ) (4,200 ) (1,199 ) EBITDA 201,517 187,227 644,356 596,087 Depreciation and amortization - cost of goods sold 2,091 1,256 4,570 3,511 Depreciation and amortization 30,883 30,498 90,118 87,136 Interest expense, net 14,722 16,394 44,250 48,140 Loss on debt extinguishment — — — 324 Provision for income taxes 52,475 47,564 177,255 155,926 Net income $ 101,346 $ 91,515 $ 328,163 $ 301,050 (1) See Note 9, "Restructuring and Acquisition Related Expenses," for further information. (2) See Note 6, "Fair Value Measurements," for further information on our contingent consideration liabilities.</t>
  </si>
  <si>
    <t>Schedule Of Capital Expenditures By Reportable Segment</t>
  </si>
  <si>
    <t>The following table presents capital expenditures by reportable segment (in thousands): Three Months Ended Nine Months Ended September 30, September 30, 2015 2014 2015 2014 Capital Expenditures North America $ 11,615 $ 20,986 $ 41,762 $ 61,262 Europe 16,966 8,652 47,138 32,927 Specialty 4,229 3,222 10,673 6,002 $ 32,810 $ 32,860 $ 99,573 $ 100,191</t>
  </si>
  <si>
    <t>Schedule Of Assets By Reportable Segment</t>
  </si>
  <si>
    <t>The following table presents assets by reportable segment (in thousands): September 30, December 31, 2015 2014 Receivables, net North America $ 322,954 $ 322,713 Europe 222,445 227,987 Specialty 81,381 50,722 Total receivables, net 626,780 601,422 Inventory North America 808,679 826,429 Europe 402,830 402,488 Specialty 253,118 204,930 Total inventory 1,464,627 1,433,847 Property and Equipment, net North America 450,748 456,288 Europe 152,881 128,309 Specialty 49,151 45,390 Total property and equipment, net 652,780 629,987 Other unallocated assets 2,959,845 2,908,236 Total assets $ 5,704,032 $ 5,573,492</t>
  </si>
  <si>
    <t>Schedule Of Revenue By Geographic Area</t>
  </si>
  <si>
    <t>The following table sets forth our revenue by geographic area (in thousands): Three Months Ended Nine Months Ended September 30, September 30, 2015 2014 2015 2014 Revenue United States $ 1,229,958 $ 1,126,468 $ 3,653,326 $ 3,369,636 United Kingdom 358,925 349,012 1,049,596 1,003,889 Other countries 242,849 245,544 740,792 682,408 $ 1,831,732 $ 1,721,024 $ 5,443,714 $ 5,055,933</t>
  </si>
  <si>
    <t>Schedule Of Tangible Long-Lived Assets By Geographic Area</t>
  </si>
  <si>
    <t>The following table sets forth our tangible long-lived assets by geographic area (in thousands): September 30, December 31, 2015 2014 Long-lived Assets United States $ 471,549 $ 469,450 United Kingdom 118,357 92,813 Other countries 62,874 67,724 $ 652,780 $ 629,987</t>
  </si>
  <si>
    <t>Schedule Of Revenue By Product Category</t>
  </si>
  <si>
    <t>The following table sets forth our revenue by product category (in thousands): Three Months Ended Nine Months Ended September 30, September 30, 2015 2014 2015 2014 Aftermarket, other new and refurbished products $ 1,307,399 $ 1,171,706 $ 3,850,038 $ 3,445,376 Recycled, remanufactured and related products and services 401,292 371,632 1,207,917 1,108,376 Other 123,041 177,686 385,759 502,181 $ 1,831,732 $ 1,721,024 $ 5,443,714 $ 5,055,933</t>
  </si>
  <si>
    <t>Condensed Consolidating Financial Information (Tables)</t>
  </si>
  <si>
    <t>Consolidated Condensed Balance Sheets</t>
  </si>
  <si>
    <t>LKQ CORPORATION AND SUBSIDIARIES Unaudited Condensed Consolidating Balance Sheets (In thousands) September 30, 2015 Parent Guarantors Non-Guarantors Eliminations Consolidated Assets Current Assets: Cash and equivalents $ 17,679 $ 37,014 $ 82,393 $ — $ 137,086 Receivables, net — 246,035 380,745 — 626,780 Intercompany receivables, net 3,470 — 11,354 (14,824 ) — Inventory — 992,340 472,287 — 1,464,627 Deferred income taxes 3,123 71,356 2,922 — 77,401 Prepaid expenses and other current assets 548 40,005 40,696 — 81,249 Total Current Assets 24,820 1,386,750 990,397 (14,824 ) 2,387,143 Property and Equipment, net 377 472,864 179,539 — 652,780 Intangible Assets: Goodwill — 1,650,053 698,039 — 2,348,092 Other intangibles, net — 141,644 77,988 — 219,632 Investment in Subsidiaries 3,385,478 288,999 — (3,674,477 ) — Intercompany Notes Receivable 651,424 27,252 — (678,676 ) — Other Assets 47,593 28,937 22,894 (3,039 ) 96,385 Total Assets $ 4,109,692 $ 3,996,499 $ 1,968,857 $ (4,371,016 ) $ 5,704,032 Liabilities and Stockholders’ Equity Current Liabilities: Accounts payable $ 1,414 $ 206,446 $ 208,481 $ — $ 416,341 Intercompany payables, net — 11,354 3,470 (14,824 ) — Accrued expenses: Accrued payroll-related liabilities 6,448 56,682 31,884 — 95,014 Other accrued expenses 13,183 85,727 86,162 — 185,072 Other current liabilities 1,396 37,358 25,343 — 64,097 Current portion of long-term obligations 22,650 1,905 12,619 — 37,174 Total Current Liabilities 45,091 399,472 367,959 (14,824 ) 797,698 Long-Term Obligations, Excluding Current Portion 995,450 4,643 569,963 — 1,570,056 Intercompany Notes Payable — 635,594 43,082 (678,676 ) — Deferred Income Taxes — 163,107 15,242 (3,039 ) 175,310 Other Noncurrent Liabilities 32,438 67,430 24,387 — 124,255 Stockholders’ Equity 3,036,713 2,726,253 948,224 (3,674,477 ) 3,036,713 Total Liabilities and Stockholders' Equity $ 4,109,692 $ 3,996,499 $ 1,968,857 $ (4,371,016 ) $ 5,704,032 LKQ CORPORATION AND SUBSIDIARIES Unaudited Condensed Consolidating Balance Sheets (In thousands) December 31, 2014 Parent Guarantors Non-Guarantors Eliminations Consolidated Assets Current Assets: Cash and equivalents $ 14,930 $ 32,103 $ 67,572 $ — $ 114,605 Receivables, net 145 217,542 383,735 — 601,422 Intercompany receivables, net 1,360 — 8,048 (9,408 ) — Inventory — 964,477 469,370 — 1,433,847 Deferred income taxes 4,064 62,850 10,215 4,615 81,744 Prepaid expenses and other current assets 20,640 36,553 28,606 — 85,799 Total Current Assets 41,139 1,313,525 967,546 (4,793 ) 2,317,417 Property and Equipment, net 494 470,791 158,702 — 629,987 Intangible Assets: Goodwill — 1,563,796 725,099 — 2,288,895 Other intangibles, net — 155,819 89,706 — 245,525 Investment in Subsidiaries 3,216,039 279,967 — (3,496,006 ) — Intercompany Notes Receivable 667,949 23,449 — (691,398 ) — Other Assets 49,601 24,457 20,481 (2,871 ) 91,668 Total Assets $ 3,975,222 $ 3,831,804 $ 1,961,534 $ (4,195,068 ) $ 5,573,492 Liabilities and Stockholders’ Equity Current Liabilities: Accounts payable $ 682 $ 182,607 $ 216,913 $ — $ 400,202 Intercompany payables, net — 8,048 1,360 (9,408 ) — Accrued expenses: Accrued payroll-related liabilities 8,075 48,850 29,091 — 86,016 Other accrued expenses 8,061 83,857 72,230 — 164,148 Other current liabilities 283 16,197 15,720 4,615 36,815 Current portion of long-term obligations 55,172 4,599 3,744 — 63,515 Total Current Liabilities 72,273 344,158 339,058 (4,793 ) 750,696 Long-Term Obligations, Excluding Current Portion 1,150,624 6,561 643,862 — 1,801,047 Intercompany Notes Payable — 649,824 41,574 (691,398 ) — Deferred Income Taxes — 156,727 27,806 (2,871 ) 181,662 Other Noncurrent Liabilities 31,668 60,213 27,549 — 119,430 Stockholders’ Equity 2,720,657 2,614,321 881,685 (3,496,006 ) 2,720,657 Total Liabilities and Stockholders’ Equity $ 3,975,222 $ 3,831,804 $ 1,961,534 $ (4,195,068 ) $ 5,573,492</t>
  </si>
  <si>
    <t>Consolidated Condensed Statements of Income</t>
  </si>
  <si>
    <t>LKQ CORPORATION AND SUBSIDIARIES Unaudited Condensed Consolidating Statements of Income (In thousands) For the Three Months Ended September 30, 2015 Parent Guarantors Non-Guarantors Eliminations Consolidated Revenue $ — $ 1,263,397 $ 595,769 $ (27,434 ) $ 1,831,732 Cost of goods sold — 773,957 372,430 (27,434 ) 1,118,953 Gross margin — 489,440 223,339 — 712,779 Facility and warehouse expenses — 106,090 37,828 — 143,918 Distribution expenses — 105,519 53,249 — 158,768 Selling, general and administrative expenses 8,484 124,678 74,725 — 207,887 Restructuring and acquisition related expenses — 3,754 824 — 4,578 Depreciation and amortization 38 21,133 9,712 — 30,883 Operating (loss) income (8,522 ) 128,266 47,001 — 166,745 Other expense (income): Interest expense, net 12,049 460 2,213 — 14,722 Intercompany interest (income) expense, net (10,146 ) 7,183 2,963 — — Change in fair value of contingent consideration liabilities — 56 33 — 89 Other expense (income), net 8 (2,497 ) (528 ) — (3,017 ) Total other expense, net 1,911 5,202 4,681 — 11,794 (Loss) income before (benefit) provision for income taxes (10,433 ) 123,064 42,320 — 154,951 (Benefit) provision for income taxes (4,012 ) 48,089 8,398 — 52,475 Equity in earnings of unconsolidated subsidiaries — 17 (1,147 ) — (1,130 ) Equity in earnings of subsidiaries 107,767 6,328 — (114,095 ) — Net income $ 101,346 $ 81,320 $ 32,775 $ (114,095 ) $ 101,346 LKQ CORPORATION AND SUBSIDIARIES Unaudited Condensed Consolidating Statements of Income (In thousands) For the Three Months Ended September 30, 2014 Parent Guarantors Non-Guarantors Eliminations Consolidated Revenue $ — $ 1,165,794 $ 588,852 $ (33,622 ) $ 1,721,024 Cost of goods sold — 709,985 380,250 (33,622 ) 1,056,613 Gross margin — 455,809 208,602 — 664,411 Facility and warehouse expenses — 95,619 37,711 — 133,330 Distribution expenses — 98,457 50,115 — 148,572 Selling, general and administrative expenses 5,178 114,926 72,125 — 192,229 Restructuring and acquisition related expenses — 882 2,712 — 3,594 Depreciation and amortization 50 19,592 10,856 — 30,498 Operating (loss) income (5,228 ) 126,333 35,083 — 156,188 Other expense (income): Interest expense, net 12,338 71 3,985 — 16,394 Intercompany interest (income) expense, net (12,638 ) 6,207 6,431 — — Change in fair value of contingent consideration liabilities — 54 (42 ) — 12 Other expense (income), net 155 (1,164 ) 991 — (18 ) Total other expense, net (145 ) 5,168 11,365 — 16,388 (Loss) income before (benefit) provision for income taxes (5,083 ) 121,165 23,718 — 139,800 (Benefit) provision for income taxes (1,363 ) 43,986 4,941 — 47,564 Equity in earnings of unconsolidated subsidiaries — 20 (741 ) — (721 ) Equity in earnings of subsidiaries 95,235 6,151 — (101,386 ) — Net income $ 91,515 $ 83,350 $ 18,036 $ (101,386 ) $ 91,515 LKQ CORPORATION AND SUBSIDIARIES Unaudited Condensed Consolidating Statements of Income (In thousands) For the Nine Months Ended September 30, 2015 Parent Guarantors Non-Guarantors Eliminations Consolidated Revenue $ — $ 3,758,846 $ 1,778,456 $ (93,588 ) $ 5,443,714 Cost of goods sold — 2,284,786 1,116,314 (93,588 ) 3,307,512 Gross margin — 1,474,060 662,142 — 2,136,202 Facility and warehouse expenses — 304,140 108,814 — 412,954 Distribution expenses — 304,264 146,257 — 450,521 Selling, general and administrative expenses 24,876 366,298 225,750 — 616,924 Restructuring and acquisition related expenses — 10,999 1,730 — 12,729 Depreciation and amortization 117 60,897 29,104 — 90,118 Operating (loss) income (24,993 ) 427,462 150,487 — 552,956 Other expense (income): Interest expense, net 36,604 331 7,315 — 44,250 Intercompany interest (income) expense, net (31,347 ) 21,498 9,849 — — Change in fair value of contingent consideration liabilities — 166 199 — 365 Other expense (income), net 35 (5,448 ) 4,136 — (1,277 ) Total other expense, net 5,292 16,547 21,499 — 43,338 (Loss) income before (benefit) provision for income taxes (30,285 ) 410,915 128,988 — 509,618 (Benefit) provision for income taxes (12,061 ) 163,361 25,955 — 177,255 Equity in earnings of unconsolidated subsidiaries — 47 (4,247 ) — (4,200 ) Equity in earnings of subsidiaries 346,387 20,923 — (367,310 ) — Net income $ 328,163 $ 268,524 $ 98,786 $ (367,310 ) $ 328,163 LKQ CORPORATION AND SUBSIDIARIES Unaudited Condensed Consolidating Statements of Income (In thousands) For the Nine Months Ended September 30, 2014 Parent Guarantors Non-Guarantors Eliminations Consolidated Revenue $ — $ 3,486,098 $ 1,665,247 $ (95,412 ) $ 5,055,933 Cost of goods sold — 2,107,866 1,056,125 (95,412 ) 3,068,579 Gross margin — 1,378,232 609,122 — 1,987,354 Facility and warehouse expenses — 281,805 106,190 — 387,995 Distribution expenses — 291,187 141,258 — 432,445 Selling, general and administrative expenses 20,188 342,038 201,118 — 563,344 Restructuring and acquisition related expenses — 7,366 5,450 — 12,816 Depreciation and amortization 168 58,556 28,412 — 87,136 Operating (loss) income (20,356 ) 397,280 126,694 — 503,618 Other expense (income): Interest expense, net 38,583 186 9,371 — 48,140 Intercompany interest (income) expense, net (35,828 ) 16,279 19,549 — — Loss on debt extinguishment 324 — — — 324 Change in fair value of contingent consideration liabilities — (2,183 ) 183 — (2,000 ) Other expense (income), net 81 (4,542 ) 3,440 — (1,021 ) Total other expense, net 3,160 9,740 32,543 — 45,443 (Loss) income before (benefit) provision for income taxes (23,516 ) 387,540 94,151 — 458,175 (Benefit) provision for income taxes (8,665 ) 144,725 19,866 — 155,926 Equity in earnings of unconsolidated subsidiaries — 35 (1,234 ) — (1,199 ) Equity in earnings of subsidiaries 315,901 24,528 — (340,429 ) — Net income $ 301,050 $ 267,378 $ 73,051 $ (340,429 ) $ 301,050</t>
  </si>
  <si>
    <t>Consolidated Condensed Statements of Comprehensive Income (Loss)</t>
  </si>
  <si>
    <t>LKQ CORPORATION AND SUBSIDIARIES Unaudited Condensed Consolidating Statements of Comprehensive Income (In thousands) For the Three Months Ended September 30, 2015 Parent Guarantors Non-Guarantors Eliminations Consolidated Net income $ 101,346 $ 81,320 $ 32,775 $ (114,095 ) $ 101,346 Other comprehensive (loss) income, net of tax: Foreign currency translation (33,458 ) (11,459 ) (32,073 ) 43,532 (33,458 ) Net change in unrecognized gains/losses on derivative instruments, net of tax 612 — 14 (14 ) 612 Net change in unrealized gains/losses on pension plan, net of tax (25 ) — (25 ) 25 (25 ) Total other comprehensive loss (32,871 ) (11,459 ) (32,084 ) 43,543 (32,871 ) Total comprehensive income $ 68,475 $ 69,861 $ 691 $ (70,552 ) $ 68,475 LKQ CORPORATION AND SUBSIDIARIES Unaudited Condensed Consolidating Statements of Comprehensive Income (Loss) (In thousands) For the Three Months Ended September 30, 2014 Parent Guarantors Non-Guarantors Eliminations Consolidated Net income $ 91,515 $ 83,350 $ 18,036 $ (101,386 ) $ 91,515 Other comprehensive (loss) income, net of tax: Foreign currency translation (39,329 ) (14,554 ) (37,922 ) 52,476 (39,329 ) Net change in unrecognized gains/losses on derivative instruments, net of tax 817 — (229 ) 229 817 Change in unrealized gain on pension plan, net of tax (30 ) — (30 ) 30 (30 ) Total other comprehensive loss (38,542 ) (14,554 ) (38,181 ) 52,735 (38,542 ) Total comprehensive income (loss) $ 52,973 $ 68,796 $ (20,145 ) $ (48,651 ) $ 52,973 LKQ CORPORATION AND SUBSIDIARIES Unaudited Condensed Consolidating Statements of Comprehensive Income (In thousands) For the Nine Months Ended September 30, 2015 Parent Guarantors Non-Guarantors Eliminations Consolidated Net income $ 328,163 $ 268,524 $ 98,786 $ (367,310 ) $ 328,163 Other comprehensive (loss) income, net of tax: Foreign currency translation (43,758 ) (12,697 ) (40,656 ) 53,353 (43,758 ) Net change in unrecognized gains/losses on derivative instruments, net of tax 1,813 — 143 (143 ) 1,813 Net change in unrealized gains/losses on pension plan, net of tax 82 — 82 (82 ) 82 Total other comprehensive loss (41,863 ) (12,697 ) (40,431 ) 53,128 (41,863 ) Total comprehensive income $ 286,300 $ 255,827 $ 58,355 $ (314,182 ) $ 286,300 LKQ CORPORATION AND SUBSIDIARIES Unaudited Condensed Consolidating Statements of Comprehensive Income (In thousands) For the Nine Months Ended September 30, 2014 Parent Guarantors Non-Guarantors Eliminations Consolidated Net income $ 301,050 $ 267,378 $ 73,051 $ (340,429 ) $ 301,050 Other comprehensive (loss) income, net of tax: Foreign currency translation (24,013 ) (7,034 ) (22,610 ) 29,644 (24,013 ) Net change in unrecognized gains/losses on derivative instruments, net of tax 2,067 — (48 ) 48 2,067 Change in unrealized gain on pension plan, net of tax (97 ) — (97 ) 97 (97 ) Total other comprehensive loss (22,043 ) (7,034 ) (22,755 ) 29,789 (22,043 ) Total comprehensive income $ 279,007 $ 260,344 $ 50,296 $ (310,640 ) $ 279,007</t>
  </si>
  <si>
    <t>Consolidated Condensed Statements of Cash Flows</t>
  </si>
  <si>
    <t>LKQ CORPORATION AND SUBSIDIARIES Unaudited Condensed Consolidating Statements of Cash Flows (In thousands) For the Nine Months Ended September 30, 2015 Parent Guarantors Non-Guarantors Eliminations Consolidated CASH FLOWS FROM OPERATING ACTIVITIES: Net cash provided by operating activities $ 243,988 $ 329,740 $ 136,686 $ (219,091 ) $ 491,323 CASH FLOWS FROM INVESTING ACTIVITIES: Purchases of property and equipment (3 ) (49,023 ) (50,547 ) — (99,573 ) Investment and intercompany note activity with subsidiaries (66,644 ) — — 66,644 — Acquisitions, net of cash acquired — (120,766 ) (36,591 ) — (157,357 ) Other investing activities, net — 8,832 (5,658 ) — 3,174 Net cash used in investing activities (66,647 ) (160,957 ) (92,796 ) 66,644 (253,756 ) CASH FLOWS FROM FINANCING ACTIVITIES: Proceeds from exercise of stock options 7,534 — — — 7,534 Excess tax benefit from stock-based payments 13,672 — — — 13,672 Taxes paid related to net share settlements of stock-based compensation awards (7,423 ) — — — (7,423 ) Borrowings under revolving credit facilities 207,000 — 75,421 — 282,421 Repayments under revolving credit facilities (347,000 ) — (86,840 ) — (433,840 ) Repayments under term loans (16,875 ) — — — (16,875 ) Borrowings under receivables securitization facility — — 3,858 — 3,858 Repayments under receivables securitization facility — — (8,958 ) — (8,958 ) Repayments of other long-term debt (31,500 ) (5,962 ) (13,381 ) — (50,843 ) Payments of other obligations — (1,596 ) (895 ) — (2,491 ) Investment and intercompany note activity with parent — 62,540 4,104 (66,644 ) — Dividends — (219,091 ) — 219,091 — Net cash used in financing activities (174,592 ) (164,109 ) (26,691 ) 152,447 (212,945 ) Effect of exchange rate changes on cash and equivalents — 237 (2,378 ) — (2,141 ) Net increase in cash and equivalents 2,749 4,911 14,821 — 22,481 Cash and equivalents, beginning of period 14,930 32,103 67,572 — 114,605 Cash and equivalents, end of period $ 17,679 $ 37,014 $ 82,393 $ — $ 137,086 LKQ CORPORATION AND SUBSIDIARIES Unaudited Condensed Consolidating Statements of Cash Flows (In thousands) For the Nine Months Ended September 30, 2014 Parent Guarantors Non-Guarantors Eliminations Consolidated CASH FLOWS FROM OPERATING ACTIVITIES: Net cash provided by (used in) operating activities $ 264,870 $ 361,218 $ (43,793 ) $ (259,653 ) $ 322,642 CASH FLOWS FROM INVESTING ACTIVITIES: Purchases of property and equipment (37 ) (59,387 ) (40,767 ) — (100,191 ) Investment and intercompany note activity with subsidiaries (197,714 ) (607 ) — 198,321 — Acquisitions, net of cash acquired — (520,721 ) (129,893 ) — (650,614 ) Other investing activities, net — 618 316 — 934 Net cash used in investing activities (197,751 ) (580,097 ) (170,344 ) 198,321 (749,871 ) CASH FLOWS FROM FINANCING ACTIVITIES: Proceeds from exercise of stock options 6,520 — — — 6,520 Excess tax benefit from stock-based payments 14,455 — — — 14,455 Borrowings under revolving credit facilities 693,000 — 606,821 — 1,299,821 Repayments under revolving credit facilities (693,000 ) — (115,039 ) — (808,039 ) Borrowings under term loans 11,250 — — — 11,250 Repayments under term loans (11,250 ) — — — (11,250 ) Borrowings under receivables securitization facility — — 80,000 — 80,000 Repayments of other long-term debt (1,920 ) (2,104 ) (16,508 ) — (20,532 ) Payments of other obligations — (407 ) (41,527 ) — (41,934 ) Other financing activities, net (18,669 ) 12,340 (552 ) — (6,881 ) Investment and intercompany note activity with parent — 481,951 (283,630 ) (198,321 ) — Dividends — (259,653 ) — 259,653 — Net cash provided by financing activities 386 232,127 229,565 61,332 523,410 Effect of exchange rate changes on cash and equivalents — (86 ) (1,937 ) — (2,023 ) Net increase in cash and equivalents 67,505 13,162 13,491 — 94,158 Cash and equivalents, beginning of period 77,926 13,693 58,869 — 150,488 Cash and equivalents, end of period $ 145,431 $ 26,855 $ 72,360 $ — $ 244,646</t>
  </si>
  <si>
    <t>Financial Statement Information - Additional Information (Details) - USD ($) $ in Millions</t>
  </si>
  <si>
    <t>Finite-Lived Intangible Assets</t>
  </si>
  <si>
    <t>Reserve for estimated returns, discounts and allowances</t>
  </si>
  <si>
    <t>Reserve for uncollectible accounts</t>
  </si>
  <si>
    <t>Amortization expense</t>
  </si>
  <si>
    <t>Estimated annual amortization expense in year one</t>
  </si>
  <si>
    <t>Estimated annual amortization expense in year two</t>
  </si>
  <si>
    <t>Estimated annual amortization expense in year three</t>
  </si>
  <si>
    <t>Estimated annual amortization expense in year four</t>
  </si>
  <si>
    <t>Estimated annual amortization expense in year five</t>
  </si>
  <si>
    <t>Investment in unconsolidated subsidiary</t>
  </si>
  <si>
    <t>ACM Parts</t>
  </si>
  <si>
    <t>Investment in unconsolidated subsidiary, ownership percentage</t>
  </si>
  <si>
    <t>49.00%</t>
  </si>
  <si>
    <t>Equity method investment, ownership percentage of other investors</t>
  </si>
  <si>
    <t>51.00%</t>
  </si>
  <si>
    <t>Increase in equity method investment</t>
  </si>
  <si>
    <t>Trade names and trademarks | Minimum</t>
  </si>
  <si>
    <t>Useful life, years</t>
  </si>
  <si>
    <t>10 years</t>
  </si>
  <si>
    <t>Trade names and trademarks | Maximum</t>
  </si>
  <si>
    <t>30 years</t>
  </si>
  <si>
    <t>Customer relationships | Minimum</t>
  </si>
  <si>
    <t>5 years</t>
  </si>
  <si>
    <t>Customer relationships | Maximum</t>
  </si>
  <si>
    <t>20 years</t>
  </si>
  <si>
    <t>Software and technology related assets | Minimum</t>
  </si>
  <si>
    <t>Software and technology related assets | Maximum</t>
  </si>
  <si>
    <t>6 years</t>
  </si>
  <si>
    <t>Covenants not to compete | Minimum</t>
  </si>
  <si>
    <t>1 year</t>
  </si>
  <si>
    <t>Covenants not to compete | Maximum</t>
  </si>
  <si>
    <t>Salvage mechanical products</t>
  </si>
  <si>
    <t>Standard warranty period</t>
  </si>
  <si>
    <t>6 months</t>
  </si>
  <si>
    <t>Remanufactured engines</t>
  </si>
  <si>
    <t>3 years</t>
  </si>
  <si>
    <t>Financial Statement Information Schedule of Inventory (Details) - USD ($) $ in Thousands</t>
  </si>
  <si>
    <t>Product Information</t>
  </si>
  <si>
    <t>Aftermarket and refurbished products</t>
  </si>
  <si>
    <t>Salvage and remanufactured products</t>
  </si>
  <si>
    <t>Changes in Carrying Amount of Goodwill (Details) $ in Thousands</t>
  </si>
  <si>
    <t>Sep. 30, 2015USD ($)</t>
  </si>
  <si>
    <t>Goodwill [Roll Forward]</t>
  </si>
  <si>
    <t>Goodwill, beginning balance</t>
  </si>
  <si>
    <t>Business acquisitions and adjustments to previously recorded goodwill</t>
  </si>
  <si>
    <t>Exchange rate effects</t>
  </si>
  <si>
    <t>Goodwill, ending balance</t>
  </si>
  <si>
    <t>North America</t>
  </si>
  <si>
    <t>Europe</t>
  </si>
  <si>
    <t>Specialty</t>
  </si>
  <si>
    <t>Components of Other Intangibles (Details) - USD ($) $ in Thousands</t>
  </si>
  <si>
    <t>Gross carrying amount</t>
  </si>
  <si>
    <t>Accumulated amortization</t>
  </si>
  <si>
    <t>Net</t>
  </si>
  <si>
    <t>Trade names and trademarks</t>
  </si>
  <si>
    <t>Customer relationships</t>
  </si>
  <si>
    <t>Software and technology related assets</t>
  </si>
  <si>
    <t>Covenants not to compete</t>
  </si>
  <si>
    <t>Changes in Warranty Reserve (Details) $ in Thousands</t>
  </si>
  <si>
    <t>Warranty Reserve [Roll Forward]</t>
  </si>
  <si>
    <t>Warranty reserve, beginning balance</t>
  </si>
  <si>
    <t>Warranty expense</t>
  </si>
  <si>
    <t>Warranty claims</t>
  </si>
  <si>
    <t>Warranty reserve, ending balance</t>
  </si>
  <si>
    <t>Stock-Based Compensation - Additional Information (Details) - USD ($) $ in Thousands</t>
  </si>
  <si>
    <t>Share-based Compensation Arrangement by Share-based Payment Award</t>
  </si>
  <si>
    <t>RSUs</t>
  </si>
  <si>
    <t>Number of shares that RSUs convert into on the applicable vesting date</t>
  </si>
  <si>
    <t>Total shares approved under the Equity Incentive Plan</t>
  </si>
  <si>
    <t>Fair value of RSUs or restricted stock vested during the period</t>
  </si>
  <si>
    <t>RSUs granted, shares</t>
  </si>
  <si>
    <t>Unvested RSUs, aggregate intrinsic value</t>
  </si>
  <si>
    <t>Unrecognized stock-based compensation expense</t>
  </si>
  <si>
    <t>Expected term for unrecognized stock-based compensation expense expected to be recognized</t>
  </si>
  <si>
    <t>3 years 1 month 20 days</t>
  </si>
  <si>
    <t>Stock Options</t>
  </si>
  <si>
    <t>Share-based Compensation Arrangement by Share-based Payment Award, Options, Vested and Expected to Vest, Outstanding, Weighted Average Remaining Contractual Term</t>
  </si>
  <si>
    <t>Exercisable stock options, aggregate intrinsic value</t>
  </si>
  <si>
    <t>1 year 3 months 19 days</t>
  </si>
  <si>
    <t>Restricted Stock</t>
  </si>
  <si>
    <t>Minimum | Stock Options</t>
  </si>
  <si>
    <t>Stock options expiration period</t>
  </si>
  <si>
    <t>Maximum | RSUs</t>
  </si>
  <si>
    <t>Vesting period</t>
  </si>
  <si>
    <t>Maximum | Stock Options</t>
  </si>
  <si>
    <t>Stock-Based Compensation Schedule of Unvested Restricted Stock Units Activity (Details) - RSUs - USD ($) $ / shares in Units, $ in Thousands</t>
  </si>
  <si>
    <t>Summary of Expected to Vest RSUs [Line Items]</t>
  </si>
  <si>
    <t>Unvested RSUs, shares</t>
  </si>
  <si>
    <t>RSUs forfeited/canceled, shares</t>
  </si>
  <si>
    <t>RSUs expected to vest, shares</t>
  </si>
  <si>
    <t>Unvested RSUs, weighted average grant date fair value</t>
  </si>
  <si>
    <t>RSUs granted, weighted average grant date fair value</t>
  </si>
  <si>
    <t>RSUs vested, weighted average grant date fair value</t>
  </si>
  <si>
    <t>RSUs forfeited/canceled, weighted average grant date fair value</t>
  </si>
  <si>
    <t>RSUs expected to vest, weighted average grant date fair value</t>
  </si>
  <si>
    <t>RSUs expected to vest, aggregate intrinsic value</t>
  </si>
  <si>
    <t>Stock-Based Compensation Schedule of Stock Option Activity (Details) - Stock Options - USD ($) $ / shares in Units, $ in Thousands</t>
  </si>
  <si>
    <t>12 Months Ended</t>
  </si>
  <si>
    <t>Share-based Compensation, Shares Authorized under Stock Option Plans, Exercise Price Range [Line Items]</t>
  </si>
  <si>
    <t>Stock options outstanding, shares</t>
  </si>
  <si>
    <t>Stock options forfeited/canceled, shares</t>
  </si>
  <si>
    <t>Exercisable stock options, shares</t>
  </si>
  <si>
    <t>Exercisable and expected to vest stock options, shares</t>
  </si>
  <si>
    <t>Stock options outstanding, weighted average exercise price</t>
  </si>
  <si>
    <t>Stock options exercised, weighted average exercise price</t>
  </si>
  <si>
    <t>Stock options forfeited/canceled, weighted average exercise price</t>
  </si>
  <si>
    <t>Exercisable stock options, weighted average exercise price</t>
  </si>
  <si>
    <t>Exercisable and expected to vest stock options, weighted average exercise price</t>
  </si>
  <si>
    <t>Stock options outstanding, weighted average remaining contractual term (years)</t>
  </si>
  <si>
    <t>3 years 7 months 6 days</t>
  </si>
  <si>
    <t>Exercisable stock options, weighted average remaining contractual term (years)</t>
  </si>
  <si>
    <t>Stock options outstanding, aggregate intrinsic value</t>
  </si>
  <si>
    <t>Exercisable and expected to vest stock options, aggregate intrinsic value</t>
  </si>
  <si>
    <t>Schedule of Pre-Tax Stock-Based Compensation Expense (Details) - USD ($) $ in Thousands</t>
  </si>
  <si>
    <t>Schedule of Long-Term Obligations (Parenthetical) (Details)</t>
  </si>
  <si>
    <t>Notes Payable</t>
  </si>
  <si>
    <t>Debt Instrument</t>
  </si>
  <si>
    <t>Weighted average interest rate</t>
  </si>
  <si>
    <t>1.00%</t>
  </si>
  <si>
    <t>Other Long-Term Debt</t>
  </si>
  <si>
    <t>3.10%</t>
  </si>
  <si>
    <t>Long-Term Obligations - Additional Information (Details) - USD ($) $ in Thousands</t>
  </si>
  <si>
    <t>Sep. 29, 2014</t>
  </si>
  <si>
    <t>Mar. 31, 2014</t>
  </si>
  <si>
    <t>Mar. 27, 2014</t>
  </si>
  <si>
    <t>May. 09, 2013</t>
  </si>
  <si>
    <t>Credit Agreement</t>
  </si>
  <si>
    <t>Maximum credit agreement borrowings</t>
  </si>
  <si>
    <t>Maximum increase of revolving credit facility or term loans</t>
  </si>
  <si>
    <t>Maximum leverage ratio for incremental borrowings</t>
  </si>
  <si>
    <t>Term loan quarterly repayment, percentage of initial balance</t>
  </si>
  <si>
    <t>1.25%</t>
  </si>
  <si>
    <t>Increment change in applicable margin</t>
  </si>
  <si>
    <t>0.25%</t>
  </si>
  <si>
    <t>2.12%</t>
  </si>
  <si>
    <t>2.10%</t>
  </si>
  <si>
    <t>Increment change in commitment fees</t>
  </si>
  <si>
    <t>0.05%</t>
  </si>
  <si>
    <t>Fronting fee on letters of credit in addition to participation commission</t>
  </si>
  <si>
    <t>0.125%</t>
  </si>
  <si>
    <t>Current maturities of credit agreement</t>
  </si>
  <si>
    <t>Outstanding letters of credit</t>
  </si>
  <si>
    <t>Availability on the revolving credit facility</t>
  </si>
  <si>
    <t>Payments of financing costs</t>
  </si>
  <si>
    <t>Fees capitalized</t>
  </si>
  <si>
    <t>Credit Agreement | Multicurrency Component</t>
  </si>
  <si>
    <t>Maximum revolving credit facility borrowings</t>
  </si>
  <si>
    <t>Credit Agreement | US Dollar Component</t>
  </si>
  <si>
    <t>Term Loan</t>
  </si>
  <si>
    <t>Term loans payable</t>
  </si>
  <si>
    <t>Senior Notes</t>
  </si>
  <si>
    <t>Senior notes</t>
  </si>
  <si>
    <t>Senior notes interest rate</t>
  </si>
  <si>
    <t>4.75%</t>
  </si>
  <si>
    <t>Receivables Securitization Facility</t>
  </si>
  <si>
    <t>0.98%</t>
  </si>
  <si>
    <t>Receivables securitization maximum borrowing capacity</t>
  </si>
  <si>
    <t>Receivables used as collateral for receivables securitization facility</t>
  </si>
  <si>
    <t>Borrowings under receivable securitization facility, carrying value</t>
  </si>
  <si>
    <t>Schedule of Long-Term Obligations (Details) - USD ($) $ in Thousands</t>
  </si>
  <si>
    <t>Long-Term Obligations, Total</t>
  </si>
  <si>
    <t>Less current maturities</t>
  </si>
  <si>
    <t>Revolving Credit Facility</t>
  </si>
  <si>
    <t>Revolving credit facilities</t>
  </si>
  <si>
    <t>Receivables securitization facility</t>
  </si>
  <si>
    <t>Notes payable</t>
  </si>
  <si>
    <t>Other long-term debt</t>
  </si>
  <si>
    <t>Derivative Instruments and Hedging Activities - Additional Information (Details) $ in Millions</t>
  </si>
  <si>
    <t>Net loss included in accumulated other comprehensive income (loss) to be reclassified into interest expense within the next 12 months</t>
  </si>
  <si>
    <t>Schedule of Cash Flow Hedges (Details) £ in Thousands, CAD in Thousands, $ in Thousands</t>
  </si>
  <si>
    <t>Sep. 30, 2015GBP (£)</t>
  </si>
  <si>
    <t>Sep. 30, 2015CAD</t>
  </si>
  <si>
    <t>Dec. 31, 2014GBP (£)</t>
  </si>
  <si>
    <t>Dec. 31, 2014USD ($)</t>
  </si>
  <si>
    <t>Dec. 31, 2014CAD</t>
  </si>
  <si>
    <t>Derivative</t>
  </si>
  <si>
    <t>Derivative Liability, Current</t>
  </si>
  <si>
    <t>Derivative Liability, Noncurrent</t>
  </si>
  <si>
    <t>Interest Rate Swap | US Dollar Notional Amount</t>
  </si>
  <si>
    <t>Derivative, Notional Amount</t>
  </si>
  <si>
    <t>Interest Rate Swap | Pound Sterling Notional Amount</t>
  </si>
  <si>
    <t>Derivative, Notional Amount | £</t>
  </si>
  <si>
    <t>Interest Rate Swap | Canadian Dollar Notional Amount</t>
  </si>
  <si>
    <t>Derivative, Notional Amount | CAD</t>
  </si>
  <si>
    <t>Fair Value Measurements - Additional Information (Details) - USD ($) $ in Thousands</t>
  </si>
  <si>
    <t>6 Months Ended</t>
  </si>
  <si>
    <t>Jun. 30, 2014</t>
  </si>
  <si>
    <t>Portion of change in fair value included in earnings related to contingent consideration obligations outstanding at period end</t>
  </si>
  <si>
    <t>lkq_Contingent_consideration_amounts_outstanding</t>
  </si>
  <si>
    <t>Borrowings under credit agreement, carrying value</t>
  </si>
  <si>
    <t>Debt instrument, fair value</t>
  </si>
  <si>
    <t>Debt instrument, carrying value</t>
  </si>
  <si>
    <t>Financial Assets and Liabilities Measured at Fair Value on a Recurring Basis (Details) - Fair Value, Measurements, Recurring - USD ($) $ in Thousands</t>
  </si>
  <si>
    <t>Fair Value, Assets and Liabilities Measured on Recurring and Nonrecurring Basis</t>
  </si>
  <si>
    <t>Fair value assets measured on recurring basis</t>
  </si>
  <si>
    <t>Fair value liabilities measured on recurring basis</t>
  </si>
  <si>
    <t>Cash surrender value of life insurance</t>
  </si>
  <si>
    <t>Deferred compensation liabilities</t>
  </si>
  <si>
    <t>Interest Rate Swap</t>
  </si>
  <si>
    <t>Fair Value, Inputs, Level 2</t>
  </si>
  <si>
    <t>Fair Value, Inputs, Level 2 | Cash surrender value of life insurance</t>
  </si>
  <si>
    <t>Fair Value, Inputs, Level 2 | Deferred compensation liabilities</t>
  </si>
  <si>
    <t>Fair Value, Inputs, Level 2 | Interest Rate Swap</t>
  </si>
  <si>
    <t>Fair Value, Inputs, Level 3</t>
  </si>
  <si>
    <t>Fair Value, Inputs, Level 3 | Contingent consideration liabilities</t>
  </si>
  <si>
    <t>Significant Unobservable Inputs Used in Fair Value Measurements (Details) - Fair Value, Inputs, Level 3 - Contingent consideration liabilities</t>
  </si>
  <si>
    <t>Fair Value, Liabilities Measured on Recurring Basis, Unobservable Input Reconciliation</t>
  </si>
  <si>
    <t>Weighted Average, Probability of achieving payout targets</t>
  </si>
  <si>
    <t>75.90%</t>
  </si>
  <si>
    <t>79.10%</t>
  </si>
  <si>
    <t>Weighted Average, Discount rate</t>
  </si>
  <si>
    <t>7.50%</t>
  </si>
  <si>
    <t>Changes in Fair Value of Contingent Consideration Obligations (Details) - USD ($) $ in Thousands</t>
  </si>
  <si>
    <t>Contingent Consideration Obligations [Roll Forward]</t>
  </si>
  <si>
    <t>Beginning balance</t>
  </si>
  <si>
    <t>Contingent consideration liabilities recorded for business acquisitions</t>
  </si>
  <si>
    <t>Payments</t>
  </si>
  <si>
    <t>Increase (decrease) in fair value included in earnings</t>
  </si>
  <si>
    <t>Ending balance</t>
  </si>
  <si>
    <t>Future Minimum Lease Commitments (Details) $ in Thousands</t>
  </si>
  <si>
    <t>Operating Leases, Future Minimum Payments, Remainder of Fiscal Year</t>
  </si>
  <si>
    <t>Thereafter</t>
  </si>
  <si>
    <t>Future Minimum Lease Payments</t>
  </si>
  <si>
    <t>Business Combinations - Additional Information (Details) $ in Thousands, £ in Millions</t>
  </si>
  <si>
    <t>Sep. 30, 2014USD ($)</t>
  </si>
  <si>
    <t>Jun. 30, 2014GBP (£)</t>
  </si>
  <si>
    <t>Jun. 30, 2014USD ($)</t>
  </si>
  <si>
    <t>Dec. 31, 2013USD ($)</t>
  </si>
  <si>
    <t>Business Acquisition</t>
  </si>
  <si>
    <t>Cash used in acquisitions, net of cash acquired</t>
  </si>
  <si>
    <t>Notes issued</t>
  </si>
  <si>
    <t>Other purchase price obligations</t>
  </si>
  <si>
    <t>Contingent consideration liability</t>
  </si>
  <si>
    <t>Settlement of pre-existing balances</t>
  </si>
  <si>
    <t>Business Acquisition Contingent Consideration Liabilities Payments Made</t>
  </si>
  <si>
    <t>Business Combination, Pro Forma Information, Revenue of Acquiree since Acquisition Date, Actual</t>
  </si>
  <si>
    <t>Business Combination, Pro Forma Information, Earnings or Loss of Acquiree since Acquisition Date, Actual</t>
  </si>
  <si>
    <t>All 2015 Acquisitions</t>
  </si>
  <si>
    <t>Number of acquisitions</t>
  </si>
  <si>
    <t>Business Combination, Consideration Transferred</t>
  </si>
  <si>
    <t>Goodwill expected to be deductible for income tax purposes</t>
  </si>
  <si>
    <t>ECP 2013 Contingent Payment</t>
  </si>
  <si>
    <t>Maximum payment under contingent consideration agreement</t>
  </si>
  <si>
    <t>Business Acquisition Contingent Consideration Liabilities Other Settlements</t>
  </si>
  <si>
    <t>Keystone Specialty</t>
  </si>
  <si>
    <t>Netherlands Distributors Former Customers</t>
  </si>
  <si>
    <t>All 2014 Acquisitions Excluding Keystone Specialty</t>
  </si>
  <si>
    <t>All 2014 Acquisitions</t>
  </si>
  <si>
    <t>Wholesale North America Segment</t>
  </si>
  <si>
    <t>Wholesale North America Segment | All 2014 Acquisitions Excluding Keystone Specialty</t>
  </si>
  <si>
    <t>Self Service Segment | All 2014 Acquisitions Excluding Keystone Specialty</t>
  </si>
  <si>
    <t>Europe | Netherlands Distributors</t>
  </si>
  <si>
    <t>Europe | All 2014 Acquisitions Excluding Keystone Specialty</t>
  </si>
  <si>
    <t>Specialty | All 2014 Acquisitions Excluding Keystone Specialty</t>
  </si>
  <si>
    <t>Acquisition-related expenses</t>
  </si>
  <si>
    <t>Acquisition-related expenses | Netherlands Distributors</t>
  </si>
  <si>
    <t>Purchase Price Allocations for Acquisitions (Details) - USD ($) $ in Thousands</t>
  </si>
  <si>
    <t>Receivable reserves</t>
  </si>
  <si>
    <t>Income taxes receivable</t>
  </si>
  <si>
    <t>Property and equipment</t>
  </si>
  <si>
    <t>Other intangibles</t>
  </si>
  <si>
    <t>Other assets</t>
  </si>
  <si>
    <t>Current liabilities assumed</t>
  </si>
  <si>
    <t>Debt assumed</t>
  </si>
  <si>
    <t>Other noncurrent liabilities assumed</t>
  </si>
  <si>
    <t>Pro Forma Effect of Businesses Acquired (Details) - USD ($) $ / shares in Units, $ in Thousands</t>
  </si>
  <si>
    <t>Revenue, as reported</t>
  </si>
  <si>
    <t>Pro forma revenue</t>
  </si>
  <si>
    <t>Pro forma net income</t>
  </si>
  <si>
    <t>Earnings per share, basic</t>
  </si>
  <si>
    <t>Pro forma earnings per share, basic (1)</t>
  </si>
  <si>
    <t>[2]</t>
  </si>
  <si>
    <t>Earnings per share, diluted</t>
  </si>
  <si>
    <t>Pro forma earnings per share, diluted (1)</t>
  </si>
  <si>
    <t>Revenue of purchased businesses for the period prior to acquisition</t>
  </si>
  <si>
    <t>Net income of purchased businesses for the period prior to acquisition, including pro forma purchase accounting adjustments</t>
  </si>
  <si>
    <t>Effect of purchased businesses for the period prior to acquisition</t>
  </si>
  <si>
    <t>All 2015 and 2014 Acquisitions Excluding Keystone Specialty [Domain]</t>
  </si>
  <si>
    <t>Netherlands Distributors | Acquisition-related expenses</t>
  </si>
  <si>
    <t>The sum of the individual earnings per share amounts may not equal the total due to rounding.</t>
  </si>
  <si>
    <t>Restructuring and Acquisition Related Expenses - Additional Information (Details) - USD ($) $ in Thousands</t>
  </si>
  <si>
    <t>Restructuring Cost and Reserve</t>
  </si>
  <si>
    <t>Restructuring expenses</t>
  </si>
  <si>
    <t>Restructuring expenses | Maximum</t>
  </si>
  <si>
    <t>Expected additional charges</t>
  </si>
  <si>
    <t>Coast | Acquisition-related expenses</t>
  </si>
  <si>
    <t>All 2015 Acquisitions Excluding Netherlands Distributors and Coast | Acquisition-related expenses</t>
  </si>
  <si>
    <t>Computation of Earnings Per Share (Details) - USD ($) $ / shares in Units, shares in Thousands, $ in Thousands</t>
  </si>
  <si>
    <t>Denominator for basic earnings per share—Weighted-average shares outstanding</t>
  </si>
  <si>
    <t>Effect of dilutive securities:</t>
  </si>
  <si>
    <t>Stock options</t>
  </si>
  <si>
    <t>Restricted stock</t>
  </si>
  <si>
    <t>Denominator for diluted earnings per share—Adjusted weighted-average shares outstanding</t>
  </si>
  <si>
    <t>Schedule of Antidilutive Securities Excluded from Computation of Diluted Earnings Per Share (Details) - shares shares in Thousands</t>
  </si>
  <si>
    <t>Antidilutive Securities Excluded from Computation of Earnings Per Share</t>
  </si>
  <si>
    <t>Antidilutive securities</t>
  </si>
  <si>
    <t>Income Taxes Income Taxes - Additional Information (Details)</t>
  </si>
  <si>
    <t>Effective Income Tax Rate Reconciliation, Amount [Abstract] [Abstract]</t>
  </si>
  <si>
    <t>Effective income tax rate</t>
  </si>
  <si>
    <t>34.80%</t>
  </si>
  <si>
    <t>34.00%</t>
  </si>
  <si>
    <t>34.70%</t>
  </si>
  <si>
    <t>Accumulated Other Comprehensive Income (Loss) Additional Information (Details) - USD ($) $ in Millions</t>
  </si>
  <si>
    <t>Schedule of Accumulated Other Comprehensive Income (Loss) [Line Items]</t>
  </si>
  <si>
    <t>Other Comprehensive Income (Loss), Reclassification Adjustment from AOCI on Derivatives, before Tax</t>
  </si>
  <si>
    <t>Accumulated Other Comprehensive Income (Loss) Schedule of Accumulated Other Comprehensive Income (Loss) (Details) - USD ($) $ in Thousands</t>
  </si>
  <si>
    <t>Accumulated Other Comprehensive Income (Loss) [Line Items]</t>
  </si>
  <si>
    <t>Beginning Balance</t>
  </si>
  <si>
    <t>Pretax (loss) income</t>
  </si>
  <si>
    <t>Income tax effect</t>
  </si>
  <si>
    <t>Reclassification of unrealized gain (loss)</t>
  </si>
  <si>
    <t>Reclassification of deferred income taxes</t>
  </si>
  <si>
    <t>Ending Balance</t>
  </si>
  <si>
    <t>Foreign Currency Translation</t>
  </si>
  <si>
    <t>Unrealized (Loss) Gain on Cash Flow Hedges</t>
  </si>
  <si>
    <t>Unrealized (Loss) Gain on Pension Plan</t>
  </si>
  <si>
    <t>Segment and Geographic Information - Additional Information (Details)</t>
  </si>
  <si>
    <t>Segment Reporting Information</t>
  </si>
  <si>
    <t>Number of operating segments</t>
  </si>
  <si>
    <t>Number of reportable segments</t>
  </si>
  <si>
    <t>Schedule of Financial Performance by Reportable Segment (Details) - USD ($) $ in Thousands</t>
  </si>
  <si>
    <t>Segment EBITDA</t>
  </si>
  <si>
    <t>Intersegment Eliminations [Member]</t>
  </si>
  <si>
    <t>Third Party | North America</t>
  </si>
  <si>
    <t>Third Party | Europe</t>
  </si>
  <si>
    <t>Third Party | Specialty</t>
  </si>
  <si>
    <t>Intersegment | North America</t>
  </si>
  <si>
    <t>Intersegment | Europe</t>
  </si>
  <si>
    <t>Intersegment | Specialty</t>
  </si>
  <si>
    <t>Intersegment | Intersegment Eliminations [Member]</t>
  </si>
  <si>
    <t>Reconciliation Of Segment EBITDA To Net Income (Details) - USD ($) $ in Thousands</t>
  </si>
  <si>
    <t>EBITDA</t>
  </si>
  <si>
    <t>Depreciation and amortization - cost of goods sold</t>
  </si>
  <si>
    <t>Schedule of Capital Expenditures by Reportable Segment (Details) - USD ($) $ in Thousands</t>
  </si>
  <si>
    <t>Capital Expenditures</t>
  </si>
  <si>
    <t>Schedule of Assets by Reportable Segment (Details) - USD ($) $ in Thousands</t>
  </si>
  <si>
    <t>Other unallocated assets</t>
  </si>
  <si>
    <t>Schedule of Revenue by Geographic Area (Details) - USD ($) $ in Thousands</t>
  </si>
  <si>
    <t>Revenues from External Customers and Long-Lived Assets</t>
  </si>
  <si>
    <t>United States</t>
  </si>
  <si>
    <t>United Kingdom</t>
  </si>
  <si>
    <t>Other countries</t>
  </si>
  <si>
    <t>Schedule of Tangible Long-Lived Assets by Geographic Area (Details) - USD ($) $ in Thousands</t>
  </si>
  <si>
    <t>Long-lived Assets</t>
  </si>
  <si>
    <t>Schedule of Revenue by Product Category (Details) - USD ($) $ in Thousands</t>
  </si>
  <si>
    <t>Revenue from External Customers</t>
  </si>
  <si>
    <t>Aftermarket, other new and refurbished products</t>
  </si>
  <si>
    <t>Recycled, remanufactured and related products and services</t>
  </si>
  <si>
    <t>Condensed Consolidating Balance Sheets (Details) - USD ($) $ in Thousands</t>
  </si>
  <si>
    <t>Dec. 31, 2013</t>
  </si>
  <si>
    <t>Intercompany receivables, net</t>
  </si>
  <si>
    <t>Investment in Subsidiaries</t>
  </si>
  <si>
    <t>Intercompany Notes Receivable</t>
  </si>
  <si>
    <t>Intercompany payables, net</t>
  </si>
  <si>
    <t>Intercompany Notes Payable</t>
  </si>
  <si>
    <t>Stockholders’ Equity</t>
  </si>
  <si>
    <t>Parent Company</t>
  </si>
  <si>
    <t>Guarantor Subsidiaries</t>
  </si>
  <si>
    <t>Non-Guarantor Subsidiaries</t>
  </si>
  <si>
    <t>Consolidation, Eliminations</t>
  </si>
  <si>
    <t>Condensed Consolidating Statements of Income (Details) - USD ($) $ in Thousands</t>
  </si>
  <si>
    <t>Condensed Financial Statements, Captions [Line Items]</t>
  </si>
  <si>
    <t>Intercompany interest (income) expense, net</t>
  </si>
  <si>
    <t>Income (Loss) from Subsidiaries, Net of Tax</t>
  </si>
  <si>
    <t>Condensed Consolidating Statements of Comprehensive Income (Details) - USD ($) $ in Thousands</t>
  </si>
  <si>
    <t>Condensed Consolidating Statements of Cash Flows (Details) - USD ($) $ in Thousands</t>
  </si>
  <si>
    <t>Investment and intercompany note activity with subsidiaries</t>
  </si>
  <si>
    <t>Investment and intercompany note activity with parent</t>
  </si>
  <si>
    <t>Dividends</t>
  </si>
  <si>
    <t>Net (decrease) increase in cash and equivalents</t>
  </si>
</sst>
</file>

<file path=xl/styles.xml><?xml version="1.0" encoding="utf-8"?>
<styleSheet xmlns="http://schemas.openxmlformats.org/spreadsheetml/2006/main">
  <numFmts count="7">
    <numFmt formatCode="_(&quot;$ &quot;#,##0_);_(&quot;$ &quot;(#,##0)" numFmtId="165"/>
    <numFmt formatCode="_(&quot;$ &quot;#,##0.00_);_(&quot;$ &quot;(#,##0.00)" numFmtId="166"/>
    <numFmt formatCode="_(&quot;$ &quot;#,##0.0_);_(&quot;$ &quot;(#,##0.0)" numFmtId="167"/>
    <numFmt formatCode="#,##0.0_);(#,##0.0)" numFmtId="168"/>
    <numFmt formatCode="_(&quot;£ &quot;#,##0_);_(&quot;£ &quot;(#,##0)" numFmtId="169"/>
    <numFmt formatCode="_(&quot;CAD &quot;#,##0_);_(&quot;CAD &quot;(#,##0)" numFmtId="170"/>
    <numFmt formatCode="_(&quot;£ &quot;#,##0.0_);_(&quot;£ &quot;(#,##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sharedStrings.xml" Type="http://schemas.openxmlformats.org/officeDocument/2006/relationships/sharedStrings"/><ns0:Relationship Id="rId75" Target="styles.xml" Type="http://schemas.openxmlformats.org/officeDocument/2006/relationships/styles"/><ns0:Relationship Id="rId7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4">
        <v>10</v>
      </c>
    </row>
    <row r="7" spans="1:3">
      <c t="s" r="A7" s="4">
        <v>11</v>
      </c>
      <c t="n" r="B7" s="5">
        <v>2015</v>
      </c>
    </row>
    <row r="8" spans="1:3">
      <c t="s" r="A8" s="4">
        <v>12</v>
      </c>
      <c t="s" r="B8" s="6">
        <v>13</v>
      </c>
    </row>
    <row r="9" spans="1:3">
      <c t="s" r="A9" s="4">
        <v>14</v>
      </c>
      <c t="s" r="B9" s="4">
        <v>15</v>
      </c>
    </row>
    <row r="10" spans="1:3">
      <c t="s" r="A10" s="4">
        <v>16</v>
      </c>
      <c t="s" r="B10" s="4">
        <v>17</v>
      </c>
    </row>
    <row r="11" spans="1:3">
      <c t="s" r="A11" s="4">
        <v>18</v>
      </c>
      <c t="n" r="B11" s="5">
        <v>1065696</v>
      </c>
    </row>
    <row r="12" spans="1:3">
      <c t="s" r="A12" s="4">
        <v>19</v>
      </c>
      <c t="s" r="B12" s="4">
        <v>20</v>
      </c>
    </row>
    <row r="13" spans="1:3">
      <c t="s" r="A13" s="4">
        <v>21</v>
      </c>
      <c t="s" r="B13" s="4">
        <v>22</v>
      </c>
    </row>
    <row r="14" spans="1:3">
      <c t="s" r="A14" s="4">
        <v>23</v>
      </c>
      <c t="n" r="C14" s="5">
        <v>30548769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163</v>
      </c>
      <c t="s" r="B1" s="2">
        <v>1</v>
      </c>
    </row>
    <row r="2" spans="1:2">
      <c t="s" r="B2" s="2">
        <v>2</v>
      </c>
    </row>
    <row r="3" spans="1:2">
      <c t="s" r="A3" s="3">
        <v>164</v>
      </c>
    </row>
    <row r="4" spans="1:2">
      <c t="s" r="A4" s="4">
        <v>163</v>
      </c>
      <c t="s" r="B4" s="4">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66</v>
      </c>
      <c t="s" r="B1" s="2">
        <v>1</v>
      </c>
    </row>
    <row r="2" spans="1:2">
      <c t="s" r="B2" s="2">
        <v>2</v>
      </c>
    </row>
    <row r="3" spans="1:2">
      <c t="s" r="A3" s="3">
        <v>167</v>
      </c>
    </row>
    <row r="4" spans="1:2">
      <c t="s" r="A4" s="4">
        <v>166</v>
      </c>
      <c t="s" r="B4" s="4">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169</v>
      </c>
      <c t="s" r="B1" s="2">
        <v>1</v>
      </c>
    </row>
    <row r="2" spans="1:2">
      <c t="s" r="B2" s="2">
        <v>2</v>
      </c>
    </row>
    <row r="3" spans="1:2">
      <c t="s" r="A3" s="3">
        <v>170</v>
      </c>
    </row>
    <row r="4" spans="1:2">
      <c t="s" r="A4" s="4">
        <v>169</v>
      </c>
      <c t="s" r="B4" s="4">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72</v>
      </c>
      <c t="s" r="B1" s="2">
        <v>1</v>
      </c>
    </row>
    <row r="2" spans="1:2">
      <c t="s" r="B2" s="2">
        <v>2</v>
      </c>
    </row>
    <row r="3" spans="1:2">
      <c t="s" r="A3" s="3">
        <v>173</v>
      </c>
    </row>
    <row r="4" spans="1:2">
      <c t="s" r="A4" s="4">
        <v>172</v>
      </c>
      <c t="s" r="B4" s="4">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50</v>
      </c>
      <c t="s" r="B1" s="2">
        <v>1</v>
      </c>
    </row>
    <row r="2" spans="1:2">
      <c t="s" r="B2" s="2">
        <v>2</v>
      </c>
    </row>
    <row r="3" spans="1:2">
      <c t="s" r="A3" s="3">
        <v>175</v>
      </c>
    </row>
    <row r="4" spans="1:2">
      <c t="s" r="A4" s="4">
        <v>50</v>
      </c>
      <c t="s" r="B4" s="4">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77</v>
      </c>
      <c t="s" r="B1" s="2">
        <v>1</v>
      </c>
    </row>
    <row r="2" spans="1:2">
      <c t="s" r="B2" s="2">
        <v>2</v>
      </c>
    </row>
    <row r="3" spans="1:2">
      <c t="s" r="A3" s="3">
        <v>178</v>
      </c>
    </row>
    <row r="4" spans="1:2">
      <c t="s" r="A4" s="4">
        <v>177</v>
      </c>
      <c t="s" r="B4" s="4">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180</v>
      </c>
      <c t="s" r="B1" s="2">
        <v>1</v>
      </c>
    </row>
    <row r="2" spans="1:2">
      <c t="s" r="B2" s="2">
        <v>2</v>
      </c>
    </row>
    <row r="3" spans="1:2">
      <c t="s" r="A3" s="3">
        <v>181</v>
      </c>
    </row>
    <row r="4" spans="1:2">
      <c t="s" r="A4" s="4">
        <v>180</v>
      </c>
      <c t="s" r="B4" s="4">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83</v>
      </c>
      <c t="s" r="B1" s="2">
        <v>1</v>
      </c>
    </row>
    <row r="2" spans="1:2">
      <c t="s" r="B2" s="2">
        <v>2</v>
      </c>
    </row>
    <row r="3" spans="1:2">
      <c t="s" r="A3" s="3">
        <v>184</v>
      </c>
    </row>
    <row r="4" spans="1:2">
      <c t="s" r="A4" s="4">
        <v>183</v>
      </c>
      <c t="s" r="B4" s="4">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86</v>
      </c>
      <c t="s" r="B1" s="2">
        <v>1</v>
      </c>
    </row>
    <row r="2" spans="1:2">
      <c t="s" r="B2" s="2">
        <v>2</v>
      </c>
    </row>
    <row r="3" spans="1:2">
      <c t="s" r="A3" s="3">
        <v>187</v>
      </c>
    </row>
    <row r="4" spans="1:2">
      <c t="s" r="A4" s="4">
        <v>186</v>
      </c>
      <c t="s" r="B4" s="4">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189</v>
      </c>
      <c t="s" r="B1" s="2">
        <v>1</v>
      </c>
    </row>
    <row r="2" spans="1:2">
      <c t="s" r="B2" s="2">
        <v>2</v>
      </c>
    </row>
    <row r="3" spans="1:2">
      <c t="s" r="A3" s="3">
        <v>190</v>
      </c>
    </row>
    <row r="4" spans="1:2">
      <c t="s" r="A4" s="4">
        <v>189</v>
      </c>
      <c t="s" r="B4" s="4">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4</v>
      </c>
      <c t="s" r="B1" s="2">
        <v>2</v>
      </c>
      <c t="s" r="C1" s="2">
        <v>25</v>
      </c>
    </row>
    <row r="2" spans="1:3">
      <c t="s" r="A2" s="3">
        <v>26</v>
      </c>
    </row>
    <row r="3" spans="1:3">
      <c t="s" r="A3" s="4">
        <v>27</v>
      </c>
      <c t="n" r="B3" s="7">
        <v>137086</v>
      </c>
      <c t="n" r="C3" s="7">
        <v>114605</v>
      </c>
    </row>
    <row r="4" spans="1:3">
      <c t="s" r="A4" s="4">
        <v>28</v>
      </c>
      <c t="n" r="B4" s="5">
        <v>626780</v>
      </c>
      <c t="n" r="C4" s="5">
        <v>601422</v>
      </c>
    </row>
    <row r="5" spans="1:3">
      <c t="s" r="A5" s="4">
        <v>29</v>
      </c>
      <c t="n" r="B5" s="5">
        <v>1464627</v>
      </c>
      <c t="n" r="C5" s="5">
        <v>1433847</v>
      </c>
    </row>
    <row r="6" spans="1:3">
      <c t="s" r="A6" s="4">
        <v>30</v>
      </c>
      <c t="n" r="B6" s="5">
        <v>77401</v>
      </c>
      <c t="n" r="C6" s="5">
        <v>81744</v>
      </c>
    </row>
    <row r="7" spans="1:3">
      <c t="s" r="A7" s="4">
        <v>31</v>
      </c>
      <c t="n" r="B7" s="5">
        <v>81249</v>
      </c>
      <c t="n" r="C7" s="5">
        <v>85799</v>
      </c>
    </row>
    <row r="8" spans="1:3">
      <c t="s" r="A8" s="4">
        <v>32</v>
      </c>
      <c t="n" r="B8" s="5">
        <v>2387143</v>
      </c>
      <c t="n" r="C8" s="5">
        <v>2317417</v>
      </c>
    </row>
    <row r="9" spans="1:3">
      <c t="s" r="A9" s="4">
        <v>33</v>
      </c>
      <c t="n" r="B9" s="5">
        <v>652780</v>
      </c>
      <c t="n" r="C9" s="5">
        <v>629987</v>
      </c>
    </row>
    <row r="10" spans="1:3">
      <c t="s" r="A10" s="3">
        <v>34</v>
      </c>
    </row>
    <row r="11" spans="1:3">
      <c t="s" r="A11" s="4">
        <v>35</v>
      </c>
      <c t="n" r="B11" s="5">
        <v>2348092</v>
      </c>
      <c t="n" r="C11" s="5">
        <v>2288895</v>
      </c>
    </row>
    <row r="12" spans="1:3">
      <c t="s" r="A12" s="4">
        <v>36</v>
      </c>
      <c t="n" r="B12" s="5">
        <v>219632</v>
      </c>
      <c t="n" r="C12" s="5">
        <v>245525</v>
      </c>
    </row>
    <row r="13" spans="1:3">
      <c t="s" r="A13" s="4">
        <v>37</v>
      </c>
      <c t="n" r="B13" s="5">
        <v>96385</v>
      </c>
      <c t="n" r="C13" s="5">
        <v>91668</v>
      </c>
    </row>
    <row r="14" spans="1:3">
      <c t="s" r="A14" s="4">
        <v>38</v>
      </c>
      <c t="n" r="B14" s="5">
        <v>5704032</v>
      </c>
      <c t="n" r="C14" s="5">
        <v>5573492</v>
      </c>
    </row>
    <row r="15" spans="1:3">
      <c t="s" r="A15" s="3">
        <v>39</v>
      </c>
    </row>
    <row r="16" spans="1:3">
      <c t="s" r="A16" s="4">
        <v>40</v>
      </c>
      <c t="n" r="B16" s="5">
        <v>416341</v>
      </c>
      <c t="n" r="C16" s="5">
        <v>400202</v>
      </c>
    </row>
    <row r="17" spans="1:3">
      <c t="s" r="A17" s="3">
        <v>41</v>
      </c>
    </row>
    <row r="18" spans="1:3">
      <c t="s" r="A18" s="4">
        <v>42</v>
      </c>
      <c t="n" r="B18" s="5">
        <v>95014</v>
      </c>
      <c t="n" r="C18" s="5">
        <v>86016</v>
      </c>
    </row>
    <row r="19" spans="1:3">
      <c t="s" r="A19" s="4">
        <v>43</v>
      </c>
      <c t="n" r="B19" s="5">
        <v>185072</v>
      </c>
      <c t="n" r="C19" s="5">
        <v>164148</v>
      </c>
    </row>
    <row r="20" spans="1:3">
      <c t="s" r="A20" s="4">
        <v>44</v>
      </c>
      <c t="n" r="B20" s="5">
        <v>64097</v>
      </c>
      <c t="n" r="C20" s="5">
        <v>36815</v>
      </c>
    </row>
    <row r="21" spans="1:3">
      <c t="s" r="A21" s="4">
        <v>45</v>
      </c>
      <c t="n" r="B21" s="5">
        <v>37174</v>
      </c>
      <c t="n" r="C21" s="5">
        <v>63515</v>
      </c>
    </row>
    <row r="22" spans="1:3">
      <c t="s" r="A22" s="4">
        <v>46</v>
      </c>
      <c t="n" r="B22" s="5">
        <v>797698</v>
      </c>
      <c t="n" r="C22" s="5">
        <v>750696</v>
      </c>
    </row>
    <row r="23" spans="1:3">
      <c t="s" r="A23" s="4">
        <v>47</v>
      </c>
      <c t="n" r="B23" s="5">
        <v>1570056</v>
      </c>
      <c t="n" r="C23" s="5">
        <v>1801047</v>
      </c>
    </row>
    <row r="24" spans="1:3">
      <c t="s" r="A24" s="4">
        <v>48</v>
      </c>
      <c t="n" r="B24" s="5">
        <v>175310</v>
      </c>
      <c t="n" r="C24" s="5">
        <v>181662</v>
      </c>
    </row>
    <row r="25" spans="1:3">
      <c t="s" r="A25" s="4">
        <v>49</v>
      </c>
      <c t="n" r="B25" s="7">
        <v>124255</v>
      </c>
      <c t="n" r="C25" s="7">
        <v>119430</v>
      </c>
    </row>
    <row r="26" spans="1:3">
      <c t="s" r="A26" s="4">
        <v>50</v>
      </c>
      <c t="s" r="B26" s="4">
        <v>51</v>
      </c>
      <c t="s" r="C26" s="4">
        <v>51</v>
      </c>
    </row>
    <row r="27" spans="1:3">
      <c t="s" r="A27" s="3">
        <v>52</v>
      </c>
    </row>
    <row r="28" spans="1:3">
      <c t="s" r="A28" s="4">
        <v>53</v>
      </c>
      <c t="n" r="B28" s="7">
        <v>3054</v>
      </c>
      <c t="n" r="C28" s="7">
        <v>3035</v>
      </c>
    </row>
    <row r="29" spans="1:3">
      <c t="s" r="A29" s="4">
        <v>54</v>
      </c>
      <c t="n" r="B29" s="5">
        <v>1084423</v>
      </c>
      <c t="n" r="C29" s="5">
        <v>1054686</v>
      </c>
    </row>
    <row r="30" spans="1:3">
      <c t="s" r="A30" s="4">
        <v>55</v>
      </c>
      <c t="n" r="B30" s="5">
        <v>2031324</v>
      </c>
      <c t="n" r="C30" s="5">
        <v>1703161</v>
      </c>
    </row>
    <row r="31" spans="1:3">
      <c t="s" r="A31" s="4">
        <v>56</v>
      </c>
      <c t="n" r="B31" s="5">
        <v>-82088</v>
      </c>
      <c t="n" r="C31" s="5">
        <v>-40225</v>
      </c>
    </row>
    <row r="32" spans="1:3">
      <c t="s" r="A32" s="4">
        <v>57</v>
      </c>
      <c t="n" r="B32" s="5">
        <v>3036713</v>
      </c>
      <c t="n" r="C32" s="5">
        <v>2720657</v>
      </c>
    </row>
    <row r="33" spans="1:3">
      <c t="s" r="A33" s="4">
        <v>58</v>
      </c>
      <c t="n" r="B33" s="7">
        <v>5704032</v>
      </c>
      <c t="n" r="C33" s="7">
        <v>557349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192</v>
      </c>
      <c t="s" r="B1" s="2">
        <v>1</v>
      </c>
    </row>
    <row r="2" spans="1:2">
      <c t="s" r="B2" s="2">
        <v>2</v>
      </c>
    </row>
    <row r="3" spans="1:2">
      <c t="s" r="A3" s="3">
        <v>193</v>
      </c>
    </row>
    <row r="4" spans="1:2">
      <c t="s" r="A4" s="4">
        <v>192</v>
      </c>
      <c t="s" r="B4" s="4">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t="s" r="A1" s="1">
        <v>195</v>
      </c>
      <c t="s" r="B1" s="2">
        <v>1</v>
      </c>
    </row>
    <row r="2" spans="1:2">
      <c t="s" r="B2" s="2">
        <v>67</v>
      </c>
    </row>
    <row r="3" spans="1:2">
      <c t="s" r="A3" s="3">
        <v>196</v>
      </c>
    </row>
    <row r="4" spans="1:2">
      <c t="s" r="A4" s="4">
        <v>195</v>
      </c>
      <c t="s" r="B4" s="4">
        <v>1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43"/>
    <col customWidth="1" max="2" min="2" width="80"/>
  </cols>
  <sheetData>
    <row r="1" spans="1:2">
      <c t="s" r="A1" s="1">
        <v>198</v>
      </c>
      <c t="s" r="B1" s="2">
        <v>1</v>
      </c>
    </row>
    <row r="2" spans="1:2">
      <c t="s" r="B2" s="2">
        <v>2</v>
      </c>
    </row>
    <row r="3" spans="1:2">
      <c t="s" r="A3" s="3">
        <v>160</v>
      </c>
    </row>
    <row r="4" spans="1:2">
      <c t="s" r="A4" s="4">
        <v>199</v>
      </c>
      <c t="s" r="B4" s="4">
        <v>200</v>
      </c>
    </row>
    <row r="5" spans="1:2">
      <c t="s" r="A5" s="4">
        <v>201</v>
      </c>
      <c t="s" r="B5" s="4">
        <v>202</v>
      </c>
    </row>
    <row r="6" spans="1:2">
      <c t="s" r="A6" s="4">
        <v>29</v>
      </c>
      <c t="s" r="B6" s="4">
        <v>203</v>
      </c>
    </row>
    <row r="7" spans="1:2">
      <c t="s" r="A7" s="4">
        <v>204</v>
      </c>
      <c t="s" r="B7" s="4">
        <v>205</v>
      </c>
    </row>
    <row r="8" spans="1:2">
      <c t="s" r="A8" s="4">
        <v>206</v>
      </c>
      <c t="s" r="B8" s="4">
        <v>207</v>
      </c>
    </row>
    <row r="9" spans="1:2">
      <c t="s" r="A9" s="4">
        <v>208</v>
      </c>
      <c t="s" r="B9" s="4">
        <v>209</v>
      </c>
    </row>
    <row r="10" spans="1:2">
      <c t="s" r="A10" s="4">
        <v>210</v>
      </c>
      <c t="s" r="B10" s="4">
        <v>211</v>
      </c>
    </row>
    <row r="11" spans="1:2">
      <c t="s" r="A11" s="4">
        <v>212</v>
      </c>
      <c t="s" r="B11" s="4">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1"/>
    <col customWidth="1" max="2" min="2" width="80"/>
  </cols>
  <sheetData>
    <row r="1" spans="1:2">
      <c t="s" r="A1" s="1">
        <v>214</v>
      </c>
      <c t="s" r="B1" s="2">
        <v>1</v>
      </c>
    </row>
    <row r="2" spans="1:2">
      <c t="s" r="B2" s="2">
        <v>2</v>
      </c>
    </row>
    <row r="3" spans="1:2">
      <c t="s" r="A3" s="3">
        <v>160</v>
      </c>
    </row>
    <row r="4" spans="1:2">
      <c t="s" r="A4" s="4">
        <v>215</v>
      </c>
      <c t="s" r="B4" s="4">
        <v>216</v>
      </c>
    </row>
    <row r="5" spans="1:2">
      <c t="s" r="A5" s="4">
        <v>217</v>
      </c>
      <c t="s" r="B5" s="4">
        <v>218</v>
      </c>
    </row>
    <row r="6" spans="1:2">
      <c t="s" r="A6" s="4">
        <v>219</v>
      </c>
      <c t="s" r="B6" s="4">
        <v>220</v>
      </c>
    </row>
    <row r="7" spans="1:2">
      <c t="s" r="A7" s="4">
        <v>221</v>
      </c>
      <c t="s" r="B7" s="4">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r="1" spans="1:2">
      <c t="s" r="A1" s="1">
        <v>223</v>
      </c>
      <c t="s" r="B1" s="2">
        <v>1</v>
      </c>
    </row>
    <row r="2" spans="1:2">
      <c t="s" r="B2" s="2">
        <v>2</v>
      </c>
    </row>
    <row r="3" spans="1:2">
      <c t="s" r="A3" s="3">
        <v>164</v>
      </c>
    </row>
    <row r="4" spans="1:2">
      <c t="s" r="A4" s="4">
        <v>224</v>
      </c>
      <c t="s" r="B4" s="4">
        <v>225</v>
      </c>
    </row>
    <row r="5" spans="1:2">
      <c t="s" r="A5" s="4">
        <v>226</v>
      </c>
      <c t="s" r="B5" s="4">
        <v>227</v>
      </c>
    </row>
    <row r="6" spans="1:2">
      <c t="s" r="A6" s="4">
        <v>228</v>
      </c>
      <c t="s" r="B6" s="4">
        <v>2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230</v>
      </c>
      <c t="s" r="B1" s="2">
        <v>1</v>
      </c>
    </row>
    <row r="2" spans="1:2">
      <c t="s" r="B2" s="2">
        <v>2</v>
      </c>
    </row>
    <row r="3" spans="1:2">
      <c t="s" r="A3" s="3">
        <v>167</v>
      </c>
    </row>
    <row r="4" spans="1:2">
      <c t="s" r="A4" s="4">
        <v>231</v>
      </c>
      <c t="s" r="B4" s="4">
        <v>2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233</v>
      </c>
      <c t="s" r="B1" s="2">
        <v>1</v>
      </c>
    </row>
    <row r="2" spans="1:2">
      <c t="s" r="B2" s="2">
        <v>2</v>
      </c>
    </row>
    <row r="3" spans="1:2">
      <c t="s" r="A3" s="3">
        <v>170</v>
      </c>
    </row>
    <row r="4" spans="1:2">
      <c t="s" r="A4" s="4">
        <v>234</v>
      </c>
      <c t="s" r="B4" s="4">
        <v>23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r="1" spans="1:2">
      <c t="s" r="A1" s="1">
        <v>236</v>
      </c>
      <c t="s" r="B1" s="2">
        <v>1</v>
      </c>
    </row>
    <row r="2" spans="1:2">
      <c t="s" r="B2" s="2">
        <v>2</v>
      </c>
    </row>
    <row r="3" spans="1:2">
      <c t="s" r="A3" s="3">
        <v>173</v>
      </c>
    </row>
    <row r="4" spans="1:2">
      <c t="s" r="A4" s="4">
        <v>237</v>
      </c>
      <c t="s" r="B4" s="4">
        <v>238</v>
      </c>
    </row>
    <row r="5" spans="1:2">
      <c t="s" r="A5" s="4">
        <v>239</v>
      </c>
      <c t="s" r="B5" s="4">
        <v>240</v>
      </c>
    </row>
    <row r="6" spans="1:2">
      <c t="s" r="A6" s="4">
        <v>241</v>
      </c>
      <c t="s" r="B6" s="4">
        <v>24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43</v>
      </c>
      <c t="s" r="B1" s="2">
        <v>1</v>
      </c>
    </row>
    <row r="2" spans="1:2">
      <c t="s" r="B2" s="2">
        <v>2</v>
      </c>
    </row>
    <row r="3" spans="1:2">
      <c t="s" r="A3" s="3">
        <v>175</v>
      </c>
    </row>
    <row r="4" spans="1:2">
      <c t="s" r="A4" s="4">
        <v>244</v>
      </c>
      <c t="s" r="B4" s="4">
        <v>24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4"/>
    <col customWidth="1" max="2" min="2" width="80"/>
  </cols>
  <sheetData>
    <row r="1" spans="1:2">
      <c t="s" r="A1" s="1">
        <v>246</v>
      </c>
      <c t="s" r="B1" s="2">
        <v>1</v>
      </c>
    </row>
    <row r="2" spans="1:2">
      <c t="s" r="B2" s="2">
        <v>2</v>
      </c>
    </row>
    <row r="3" spans="1:2">
      <c t="s" r="A3" s="3">
        <v>178</v>
      </c>
    </row>
    <row r="4" spans="1:2">
      <c t="s" r="A4" s="4">
        <v>247</v>
      </c>
      <c t="s" r="B4" s="4">
        <v>248</v>
      </c>
    </row>
    <row r="5" spans="1:2">
      <c t="s" r="A5" s="4">
        <v>249</v>
      </c>
      <c t="s" r="B5" s="4">
        <v>25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t="s" r="A1" s="1">
        <v>59</v>
      </c>
      <c t="s" r="B1" s="2">
        <v>2</v>
      </c>
      <c t="s" r="C1" s="2">
        <v>25</v>
      </c>
    </row>
    <row r="2" spans="1:3">
      <c t="s" r="A2" s="3">
        <v>60</v>
      </c>
    </row>
    <row r="3" spans="1:3">
      <c t="s" r="A3" s="4">
        <v>61</v>
      </c>
      <c t="n" r="B3" s="8">
        <v>0.01</v>
      </c>
      <c t="n" r="C3" s="8">
        <v>0.01</v>
      </c>
    </row>
    <row r="4" spans="1:3">
      <c t="s" r="A4" s="4">
        <v>62</v>
      </c>
      <c t="n" r="B4" s="5">
        <v>1000000000</v>
      </c>
      <c t="n" r="C4" s="5">
        <v>1000000000</v>
      </c>
    </row>
    <row r="5" spans="1:3">
      <c t="s" r="A5" s="4">
        <v>63</v>
      </c>
      <c t="n" r="B5" s="5">
        <v>305473459</v>
      </c>
      <c t="n" r="C5" s="5">
        <v>303452655</v>
      </c>
    </row>
    <row r="6" spans="1:3">
      <c t="s" r="A6" s="4">
        <v>64</v>
      </c>
      <c t="n" r="B6" s="5">
        <v>305473459</v>
      </c>
      <c t="n" r="C6" s="5">
        <v>30345265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51</v>
      </c>
      <c t="s" r="B1" s="2">
        <v>1</v>
      </c>
    </row>
    <row r="2" spans="1:2">
      <c t="s" r="B2" s="2">
        <v>2</v>
      </c>
    </row>
    <row r="3" spans="1:2">
      <c t="s" r="A3" s="3">
        <v>184</v>
      </c>
    </row>
    <row r="4" spans="1:2">
      <c t="s" r="A4" s="4">
        <v>252</v>
      </c>
      <c t="s" r="B4" s="4">
        <v>253</v>
      </c>
    </row>
    <row r="5" spans="1:2">
      <c t="s" r="A5" s="4">
        <v>254</v>
      </c>
      <c t="s" r="B5" s="4">
        <v>25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56</v>
      </c>
      <c t="s" r="B1" s="2">
        <v>1</v>
      </c>
    </row>
    <row r="2" spans="1:2">
      <c t="s" r="B2" s="2">
        <v>2</v>
      </c>
    </row>
    <row r="3" spans="1:2">
      <c t="s" r="A3" s="3">
        <v>190</v>
      </c>
    </row>
    <row r="4" spans="1:2">
      <c t="s" r="A4" s="4">
        <v>257</v>
      </c>
      <c t="s" r="B4" s="4">
        <v>25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t="s" r="A1" s="1">
        <v>259</v>
      </c>
      <c t="s" r="B1" s="2">
        <v>1</v>
      </c>
    </row>
    <row r="2" spans="1:2">
      <c t="s" r="B2" s="2">
        <v>2</v>
      </c>
    </row>
    <row r="3" spans="1:2">
      <c t="s" r="A3" s="3">
        <v>193</v>
      </c>
    </row>
    <row r="4" spans="1:2">
      <c t="s" r="A4" s="4">
        <v>260</v>
      </c>
      <c t="s" r="B4" s="4">
        <v>261</v>
      </c>
    </row>
    <row r="5" spans="1:2">
      <c t="s" r="A5" s="4">
        <v>262</v>
      </c>
      <c t="s" r="B5" s="4">
        <v>263</v>
      </c>
    </row>
    <row r="6" spans="1:2">
      <c t="s" r="A6" s="4">
        <v>264</v>
      </c>
      <c t="s" r="B6" s="4">
        <v>265</v>
      </c>
    </row>
    <row r="7" spans="1:2">
      <c t="s" r="A7" s="4">
        <v>266</v>
      </c>
      <c t="s" r="B7" s="4">
        <v>267</v>
      </c>
    </row>
    <row r="8" spans="1:2">
      <c t="s" r="A8" s="4">
        <v>268</v>
      </c>
      <c t="s" r="B8" s="4">
        <v>269</v>
      </c>
    </row>
    <row r="9" spans="1:2">
      <c t="s" r="A9" s="4">
        <v>270</v>
      </c>
      <c t="s" r="B9" s="4">
        <v>271</v>
      </c>
    </row>
    <row r="10" spans="1:2">
      <c t="s" r="A10" s="4">
        <v>272</v>
      </c>
      <c t="s" r="B10" s="4">
        <v>27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5"/>
    <col customWidth="1" max="2" min="2" width="80"/>
    <col customWidth="1" max="3" min="3" width="80"/>
  </cols>
  <sheetData>
    <row r="1" spans="1:3">
      <c t="s" r="A1" s="1">
        <v>274</v>
      </c>
      <c t="s" r="B1" s="2">
        <v>1</v>
      </c>
    </row>
    <row r="2" spans="1:3">
      <c t="s" r="B2" s="2">
        <v>2</v>
      </c>
      <c t="s" r="C2" s="2">
        <v>67</v>
      </c>
    </row>
    <row r="3" spans="1:3">
      <c t="s" r="A3" s="3">
        <v>196</v>
      </c>
    </row>
    <row r="4" spans="1:3">
      <c t="s" r="A4" s="4">
        <v>275</v>
      </c>
      <c t="s" r="B4" s="4">
        <v>276</v>
      </c>
    </row>
    <row r="5" spans="1:3">
      <c t="s" r="A5" s="4">
        <v>277</v>
      </c>
      <c t="s" r="B5" s="4">
        <v>278</v>
      </c>
    </row>
    <row r="6" spans="1:3">
      <c t="s" r="A6" s="4">
        <v>279</v>
      </c>
      <c t="s" r="B6" s="4">
        <v>280</v>
      </c>
    </row>
    <row r="7" spans="1:3">
      <c t="s" r="A7" s="4">
        <v>281</v>
      </c>
      <c t="s" r="C7" s="4">
        <v>282</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t="s" r="A1" s="1">
        <v>283</v>
      </c>
      <c t="s" r="B1" s="2">
        <v>1</v>
      </c>
    </row>
    <row r="2" spans="1:4">
      <c t="s" r="B2" s="2">
        <v>2</v>
      </c>
      <c t="s" r="C2" s="2">
        <v>67</v>
      </c>
      <c t="s" r="D2" s="2">
        <v>25</v>
      </c>
    </row>
    <row r="3" spans="1:4">
      <c t="s" r="A3" s="3">
        <v>284</v>
      </c>
    </row>
    <row r="4" spans="1:4">
      <c t="s" r="A4" s="4">
        <v>285</v>
      </c>
      <c t="n" r="B4" s="9">
        <v>31.4</v>
      </c>
      <c t="n" r="D4" s="9">
        <v>31.3</v>
      </c>
    </row>
    <row r="5" spans="1:4">
      <c t="s" r="A5" s="4">
        <v>286</v>
      </c>
      <c t="n" r="B5" s="10">
        <v>24.3</v>
      </c>
      <c t="n" r="D5" s="9">
        <v>19.4</v>
      </c>
    </row>
    <row r="6" spans="1:4">
      <c t="s" r="A6" s="4">
        <v>287</v>
      </c>
      <c t="n" r="B6" s="5">
        <v>25</v>
      </c>
      <c t="n" r="C6" s="9">
        <v>24.4</v>
      </c>
    </row>
    <row r="7" spans="1:4">
      <c t="s" r="A7" s="4">
        <v>288</v>
      </c>
      <c t="n" r="B7" s="10">
        <v>33.2</v>
      </c>
    </row>
    <row r="8" spans="1:4">
      <c t="s" r="A8" s="4">
        <v>289</v>
      </c>
      <c t="n" r="B8" s="10">
        <v>29.9</v>
      </c>
    </row>
    <row r="9" spans="1:4">
      <c t="s" r="A9" s="4">
        <v>290</v>
      </c>
      <c t="n" r="B9" s="10">
        <v>27.4</v>
      </c>
    </row>
    <row r="10" spans="1:4">
      <c t="s" r="A10" s="4">
        <v>291</v>
      </c>
      <c t="n" r="B10" s="10">
        <v>22.5</v>
      </c>
    </row>
    <row r="11" spans="1:4">
      <c t="s" r="A11" s="4">
        <v>292</v>
      </c>
      <c t="n" r="B11" s="10">
        <v>17.8</v>
      </c>
    </row>
    <row r="12" spans="1:4">
      <c t="s" r="A12" s="4">
        <v>293</v>
      </c>
      <c t="n" r="B12" s="5">
        <v>11</v>
      </c>
    </row>
    <row r="13" spans="1:4">
      <c t="s" r="A13" s="4">
        <v>294</v>
      </c>
    </row>
    <row r="14" spans="1:4">
      <c t="s" r="A14" s="3">
        <v>284</v>
      </c>
    </row>
    <row r="15" spans="1:4">
      <c t="s" r="A15" s="4">
        <v>293</v>
      </c>
      <c t="n" r="B15" s="9">
        <v>10.2</v>
      </c>
    </row>
    <row r="16" spans="1:4">
      <c t="s" r="A16" s="4">
        <v>295</v>
      </c>
      <c t="s" r="B16" s="4">
        <v>296</v>
      </c>
    </row>
    <row r="17" spans="1:4">
      <c t="s" r="A17" s="4">
        <v>297</v>
      </c>
      <c t="s" r="B17" s="4">
        <v>298</v>
      </c>
    </row>
    <row r="18" spans="1:4">
      <c t="s" r="A18" s="4">
        <v>299</v>
      </c>
      <c t="n" r="B18" s="9">
        <v>7.5</v>
      </c>
    </row>
    <row r="19" spans="1:4">
      <c t="s" r="A19" s="4">
        <v>300</v>
      </c>
    </row>
    <row r="20" spans="1:4">
      <c t="s" r="A20" s="3">
        <v>284</v>
      </c>
    </row>
    <row r="21" spans="1:4">
      <c t="s" r="A21" s="4">
        <v>301</v>
      </c>
      <c t="s" r="B21" s="4">
        <v>302</v>
      </c>
    </row>
    <row r="22" spans="1:4">
      <c t="s" r="A22" s="4">
        <v>303</v>
      </c>
    </row>
    <row r="23" spans="1:4">
      <c t="s" r="A23" s="3">
        <v>284</v>
      </c>
    </row>
    <row r="24" spans="1:4">
      <c t="s" r="A24" s="4">
        <v>301</v>
      </c>
      <c t="s" r="B24" s="4">
        <v>304</v>
      </c>
    </row>
    <row r="25" spans="1:4">
      <c t="s" r="A25" s="4">
        <v>305</v>
      </c>
    </row>
    <row r="26" spans="1:4">
      <c t="s" r="A26" s="3">
        <v>284</v>
      </c>
    </row>
    <row r="27" spans="1:4">
      <c t="s" r="A27" s="4">
        <v>301</v>
      </c>
      <c t="s" r="B27" s="4">
        <v>306</v>
      </c>
    </row>
    <row r="28" spans="1:4">
      <c t="s" r="A28" s="4">
        <v>307</v>
      </c>
    </row>
    <row r="29" spans="1:4">
      <c t="s" r="A29" s="3">
        <v>284</v>
      </c>
    </row>
    <row r="30" spans="1:4">
      <c t="s" r="A30" s="4">
        <v>301</v>
      </c>
      <c t="s" r="B30" s="4">
        <v>308</v>
      </c>
    </row>
    <row r="31" spans="1:4">
      <c t="s" r="A31" s="4">
        <v>309</v>
      </c>
    </row>
    <row r="32" spans="1:4">
      <c t="s" r="A32" s="3">
        <v>284</v>
      </c>
    </row>
    <row r="33" spans="1:4">
      <c t="s" r="A33" s="4">
        <v>301</v>
      </c>
      <c t="s" r="B33" s="4">
        <v>306</v>
      </c>
    </row>
    <row r="34" spans="1:4">
      <c t="s" r="A34" s="4">
        <v>310</v>
      </c>
    </row>
    <row r="35" spans="1:4">
      <c t="s" r="A35" s="3">
        <v>284</v>
      </c>
    </row>
    <row r="36" spans="1:4">
      <c t="s" r="A36" s="4">
        <v>301</v>
      </c>
      <c t="s" r="B36" s="4">
        <v>311</v>
      </c>
    </row>
    <row r="37" spans="1:4">
      <c t="s" r="A37" s="4">
        <v>312</v>
      </c>
    </row>
    <row r="38" spans="1:4">
      <c t="s" r="A38" s="3">
        <v>284</v>
      </c>
    </row>
    <row r="39" spans="1:4">
      <c t="s" r="A39" s="4">
        <v>301</v>
      </c>
      <c t="s" r="B39" s="4">
        <v>313</v>
      </c>
    </row>
    <row r="40" spans="1:4">
      <c t="s" r="A40" s="4">
        <v>314</v>
      </c>
    </row>
    <row r="41" spans="1:4">
      <c t="s" r="A41" s="3">
        <v>284</v>
      </c>
    </row>
    <row r="42" spans="1:4">
      <c t="s" r="A42" s="4">
        <v>301</v>
      </c>
      <c t="s" r="B42" s="4">
        <v>306</v>
      </c>
    </row>
    <row r="43" spans="1:4">
      <c t="s" r="A43" s="4">
        <v>315</v>
      </c>
    </row>
    <row r="44" spans="1:4">
      <c t="s" r="A44" s="3">
        <v>284</v>
      </c>
    </row>
    <row r="45" spans="1:4">
      <c t="s" r="A45" s="4">
        <v>316</v>
      </c>
      <c t="s" r="B45" s="4">
        <v>317</v>
      </c>
    </row>
    <row r="46" spans="1:4">
      <c t="s" r="A46" s="4">
        <v>318</v>
      </c>
    </row>
    <row r="47" spans="1:4">
      <c t="s" r="A47" s="3">
        <v>284</v>
      </c>
    </row>
    <row r="48" spans="1:4">
      <c t="s" r="A48" s="4">
        <v>316</v>
      </c>
      <c t="s" r="B48" s="4">
        <v>319</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20</v>
      </c>
      <c t="s" r="B1" s="2">
        <v>2</v>
      </c>
      <c t="s" r="C1" s="2">
        <v>25</v>
      </c>
    </row>
    <row r="2" spans="1:3">
      <c t="s" r="A2" s="3">
        <v>321</v>
      </c>
    </row>
    <row r="3" spans="1:3">
      <c t="s" r="A3" s="4">
        <v>29</v>
      </c>
      <c t="n" r="B3" s="7">
        <v>1464627</v>
      </c>
      <c t="n" r="C3" s="7">
        <v>1433847</v>
      </c>
    </row>
    <row r="4" spans="1:3">
      <c t="s" r="A4" s="4">
        <v>29</v>
      </c>
      <c t="n" r="B4" s="5">
        <v>79234</v>
      </c>
    </row>
    <row r="5" spans="1:3">
      <c t="s" r="A5" s="4">
        <v>322</v>
      </c>
    </row>
    <row r="6" spans="1:3">
      <c t="s" r="A6" s="3">
        <v>321</v>
      </c>
    </row>
    <row r="7" spans="1:3">
      <c t="s" r="A7" s="4">
        <v>29</v>
      </c>
      <c t="n" r="B7" s="5">
        <v>1070673</v>
      </c>
      <c t="n" r="C7" s="5">
        <v>1022549</v>
      </c>
    </row>
    <row r="8" spans="1:3">
      <c t="s" r="A8" s="4">
        <v>29</v>
      </c>
      <c t="n" r="B8" s="5">
        <v>74800</v>
      </c>
    </row>
    <row r="9" spans="1:3">
      <c t="s" r="A9" s="4">
        <v>323</v>
      </c>
    </row>
    <row r="10" spans="1:3">
      <c t="s" r="A10" s="3">
        <v>321</v>
      </c>
    </row>
    <row r="11" spans="1:3">
      <c t="s" r="A11" s="4">
        <v>29</v>
      </c>
      <c t="n" r="B11" s="5">
        <v>393954</v>
      </c>
      <c t="n" r="C11" s="7">
        <v>411298</v>
      </c>
    </row>
    <row r="12" spans="1:3">
      <c t="s" r="A12" s="4">
        <v>29</v>
      </c>
      <c t="n" r="B12" s="7">
        <v>44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70"/>
    <col customWidth="1" max="2" min="2" width="21"/>
  </cols>
  <sheetData>
    <row r="1" spans="1:2">
      <c t="s" r="A1" s="1">
        <v>324</v>
      </c>
      <c t="s" r="B1" s="2">
        <v>1</v>
      </c>
    </row>
    <row r="2" spans="1:2">
      <c t="s" r="B2" s="2">
        <v>325</v>
      </c>
    </row>
    <row r="3" spans="1:2">
      <c t="s" r="A3" s="3">
        <v>326</v>
      </c>
    </row>
    <row r="4" spans="1:2">
      <c t="s" r="A4" s="4">
        <v>327</v>
      </c>
      <c t="n" r="B4" s="7">
        <v>2288895</v>
      </c>
    </row>
    <row r="5" spans="1:2">
      <c t="s" r="A5" s="4">
        <v>328</v>
      </c>
      <c t="n" r="B5" s="5">
        <v>101253</v>
      </c>
    </row>
    <row r="6" spans="1:2">
      <c t="s" r="A6" s="4">
        <v>329</v>
      </c>
      <c t="n" r="B6" s="5">
        <v>-42056</v>
      </c>
    </row>
    <row r="7" spans="1:2">
      <c t="s" r="A7" s="4">
        <v>330</v>
      </c>
      <c t="n" r="B7" s="5">
        <v>2348092</v>
      </c>
    </row>
    <row r="8" spans="1:2">
      <c t="s" r="A8" s="4">
        <v>331</v>
      </c>
    </row>
    <row r="9" spans="1:2">
      <c t="s" r="A9" s="3">
        <v>326</v>
      </c>
    </row>
    <row r="10" spans="1:2">
      <c t="s" r="A10" s="4">
        <v>327</v>
      </c>
      <c t="n" r="B10" s="5">
        <v>1392032</v>
      </c>
    </row>
    <row r="11" spans="1:2">
      <c t="s" r="A11" s="4">
        <v>328</v>
      </c>
      <c t="n" r="B11" s="5">
        <v>76284</v>
      </c>
    </row>
    <row r="12" spans="1:2">
      <c t="s" r="A12" s="4">
        <v>329</v>
      </c>
      <c t="n" r="B12" s="5">
        <v>-14730</v>
      </c>
    </row>
    <row r="13" spans="1:2">
      <c t="s" r="A13" s="4">
        <v>330</v>
      </c>
      <c t="n" r="B13" s="5">
        <v>1453586</v>
      </c>
    </row>
    <row r="14" spans="1:2">
      <c t="s" r="A14" s="4">
        <v>332</v>
      </c>
    </row>
    <row r="15" spans="1:2">
      <c t="s" r="A15" s="3">
        <v>326</v>
      </c>
    </row>
    <row r="16" spans="1:2">
      <c t="s" r="A16" s="4">
        <v>327</v>
      </c>
      <c t="n" r="B16" s="5">
        <v>616819</v>
      </c>
    </row>
    <row r="17" spans="1:2">
      <c t="s" r="A17" s="4">
        <v>328</v>
      </c>
      <c t="n" r="B17" s="5">
        <v>20980</v>
      </c>
    </row>
    <row r="18" spans="1:2">
      <c t="s" r="A18" s="4">
        <v>329</v>
      </c>
      <c t="n" r="B18" s="5">
        <v>-27376</v>
      </c>
    </row>
    <row r="19" spans="1:2">
      <c t="s" r="A19" s="4">
        <v>330</v>
      </c>
      <c t="n" r="B19" s="5">
        <v>610423</v>
      </c>
    </row>
    <row r="20" spans="1:2">
      <c t="s" r="A20" s="4">
        <v>333</v>
      </c>
    </row>
    <row r="21" spans="1:2">
      <c t="s" r="A21" s="3">
        <v>326</v>
      </c>
    </row>
    <row r="22" spans="1:2">
      <c t="s" r="A22" s="4">
        <v>327</v>
      </c>
      <c t="n" r="B22" s="5">
        <v>280044</v>
      </c>
    </row>
    <row r="23" spans="1:2">
      <c t="s" r="A23" s="4">
        <v>328</v>
      </c>
      <c t="n" r="B23" s="5">
        <v>3989</v>
      </c>
    </row>
    <row r="24" spans="1:2">
      <c t="s" r="A24" s="4">
        <v>329</v>
      </c>
      <c t="n" r="B24" s="5">
        <v>50</v>
      </c>
    </row>
    <row r="25" spans="1:2">
      <c t="s" r="A25" s="4">
        <v>330</v>
      </c>
      <c t="n" r="B25" s="7">
        <v>28408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t="s" r="A1" s="1">
        <v>334</v>
      </c>
      <c t="s" r="B1" s="2">
        <v>2</v>
      </c>
      <c t="s" r="C1" s="2">
        <v>25</v>
      </c>
    </row>
    <row r="2" spans="1:3">
      <c t="s" r="A2" s="3">
        <v>284</v>
      </c>
    </row>
    <row r="3" spans="1:3">
      <c t="s" r="A3" s="4">
        <v>335</v>
      </c>
      <c t="n" r="B3" s="7">
        <v>319347</v>
      </c>
      <c t="n" r="C3" s="7">
        <v>322026</v>
      </c>
    </row>
    <row r="4" spans="1:3">
      <c t="s" r="A4" s="4">
        <v>336</v>
      </c>
      <c t="n" r="B4" s="5">
        <v>-99715</v>
      </c>
      <c t="n" r="C4" s="5">
        <v>-76501</v>
      </c>
    </row>
    <row r="5" spans="1:3">
      <c t="s" r="A5" s="4">
        <v>337</v>
      </c>
      <c t="n" r="B5" s="5">
        <v>219632</v>
      </c>
      <c t="n" r="C5" s="5">
        <v>245525</v>
      </c>
    </row>
    <row r="6" spans="1:3">
      <c t="s" r="A6" s="4">
        <v>338</v>
      </c>
    </row>
    <row r="7" spans="1:3">
      <c t="s" r="A7" s="3">
        <v>284</v>
      </c>
    </row>
    <row r="8" spans="1:3">
      <c t="s" r="A8" s="4">
        <v>335</v>
      </c>
      <c t="n" r="B8" s="5">
        <v>171165</v>
      </c>
      <c t="n" r="C8" s="5">
        <v>173340</v>
      </c>
    </row>
    <row r="9" spans="1:3">
      <c t="s" r="A9" s="4">
        <v>336</v>
      </c>
      <c t="n" r="B9" s="5">
        <v>-41480</v>
      </c>
      <c t="n" r="C9" s="5">
        <v>-35538</v>
      </c>
    </row>
    <row r="10" spans="1:3">
      <c t="s" r="A10" s="4">
        <v>337</v>
      </c>
      <c t="n" r="B10" s="5">
        <v>129685</v>
      </c>
      <c t="n" r="C10" s="5">
        <v>137802</v>
      </c>
    </row>
    <row r="11" spans="1:3">
      <c t="s" r="A11" s="4">
        <v>339</v>
      </c>
    </row>
    <row r="12" spans="1:3">
      <c t="s" r="A12" s="3">
        <v>284</v>
      </c>
    </row>
    <row r="13" spans="1:3">
      <c t="s" r="A13" s="4">
        <v>335</v>
      </c>
      <c t="n" r="B13" s="5">
        <v>92780</v>
      </c>
      <c t="n" r="C13" s="5">
        <v>92972</v>
      </c>
    </row>
    <row r="14" spans="1:3">
      <c t="s" r="A14" s="4">
        <v>336</v>
      </c>
      <c t="n" r="B14" s="5">
        <v>-37121</v>
      </c>
      <c t="n" r="C14" s="5">
        <v>-26751</v>
      </c>
    </row>
    <row r="15" spans="1:3">
      <c t="s" r="A15" s="4">
        <v>337</v>
      </c>
      <c t="n" r="B15" s="5">
        <v>55659</v>
      </c>
      <c t="n" r="C15" s="5">
        <v>66221</v>
      </c>
    </row>
    <row r="16" spans="1:3">
      <c t="s" r="A16" s="4">
        <v>340</v>
      </c>
    </row>
    <row r="17" spans="1:3">
      <c t="s" r="A17" s="3">
        <v>284</v>
      </c>
    </row>
    <row r="18" spans="1:3">
      <c t="s" r="A18" s="4">
        <v>335</v>
      </c>
      <c t="n" r="B18" s="5">
        <v>44465</v>
      </c>
      <c t="n" r="C18" s="5">
        <v>44640</v>
      </c>
    </row>
    <row r="19" spans="1:3">
      <c t="s" r="A19" s="4">
        <v>336</v>
      </c>
      <c t="n" r="B19" s="5">
        <v>-16028</v>
      </c>
      <c t="n" r="C19" s="5">
        <v>-10387</v>
      </c>
    </row>
    <row r="20" spans="1:3">
      <c t="s" r="A20" s="4">
        <v>337</v>
      </c>
      <c t="n" r="B20" s="5">
        <v>28437</v>
      </c>
      <c t="n" r="C20" s="5">
        <v>34253</v>
      </c>
    </row>
    <row r="21" spans="1:3">
      <c t="s" r="A21" s="4">
        <v>341</v>
      </c>
    </row>
    <row r="22" spans="1:3">
      <c t="s" r="A22" s="3">
        <v>284</v>
      </c>
    </row>
    <row r="23" spans="1:3">
      <c t="s" r="A23" s="4">
        <v>335</v>
      </c>
      <c t="n" r="B23" s="5">
        <v>10937</v>
      </c>
      <c t="n" r="C23" s="5">
        <v>11074</v>
      </c>
    </row>
    <row r="24" spans="1:3">
      <c t="s" r="A24" s="4">
        <v>336</v>
      </c>
      <c t="n" r="B24" s="5">
        <v>-5086</v>
      </c>
      <c t="n" r="C24" s="5">
        <v>-3825</v>
      </c>
    </row>
    <row r="25" spans="1:3">
      <c t="s" r="A25" s="4">
        <v>337</v>
      </c>
      <c t="n" r="B25" s="7">
        <v>5851</v>
      </c>
      <c t="n" r="C25" s="7">
        <v>7249</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3"/>
    <col customWidth="1" max="2" min="2" width="21"/>
  </cols>
  <sheetData>
    <row r="1" spans="1:2">
      <c t="s" r="A1" s="1">
        <v>342</v>
      </c>
      <c t="s" r="B1" s="2">
        <v>1</v>
      </c>
    </row>
    <row r="2" spans="1:2">
      <c t="s" r="B2" s="2">
        <v>325</v>
      </c>
    </row>
    <row r="3" spans="1:2">
      <c t="s" r="A3" s="3">
        <v>343</v>
      </c>
    </row>
    <row r="4" spans="1:2">
      <c t="s" r="A4" s="4">
        <v>344</v>
      </c>
      <c t="n" r="B4" s="7">
        <v>14881</v>
      </c>
    </row>
    <row r="5" spans="1:2">
      <c t="s" r="A5" s="4">
        <v>345</v>
      </c>
      <c t="n" r="B5" s="5">
        <v>26294</v>
      </c>
    </row>
    <row r="6" spans="1:2">
      <c t="s" r="A6" s="4">
        <v>346</v>
      </c>
      <c t="n" r="B6" s="5">
        <v>-23517</v>
      </c>
    </row>
    <row r="7" spans="1:2">
      <c t="s" r="A7" s="4">
        <v>347</v>
      </c>
      <c t="n" r="B7" s="7">
        <v>1765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F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4"/>
    <col customWidth="1" max="5" min="5" width="14"/>
    <col customWidth="1" max="6" min="6" width="14"/>
  </cols>
  <sheetData>
    <row r="1" spans="1:6">
      <c t="s" r="A1" s="1">
        <v>348</v>
      </c>
      <c t="s" r="B1" s="2">
        <v>66</v>
      </c>
      <c t="s" r="D1" s="2">
        <v>1</v>
      </c>
    </row>
    <row r="2" spans="1:6">
      <c t="s" r="B2" s="2">
        <v>2</v>
      </c>
      <c t="s" r="C2" s="2">
        <v>67</v>
      </c>
      <c t="s" r="D2" s="2">
        <v>2</v>
      </c>
      <c t="s" r="E2" s="2">
        <v>67</v>
      </c>
      <c t="s" r="F2" s="2">
        <v>25</v>
      </c>
    </row>
    <row r="3" spans="1:6">
      <c t="s" r="A3" s="3">
        <v>349</v>
      </c>
    </row>
    <row r="4" spans="1:6">
      <c t="s" r="A4" s="4">
        <v>103</v>
      </c>
      <c t="n" r="B4" s="7">
        <v>5177</v>
      </c>
      <c t="n" r="C4" s="7">
        <v>5184</v>
      </c>
      <c t="n" r="D4" s="7">
        <v>16291</v>
      </c>
      <c t="n" r="E4" s="7">
        <v>16967</v>
      </c>
    </row>
    <row r="5" spans="1:6">
      <c t="s" r="A5" s="4">
        <v>350</v>
      </c>
    </row>
    <row r="6" spans="1:6">
      <c t="s" r="A6" s="3">
        <v>349</v>
      </c>
    </row>
    <row r="7" spans="1:6">
      <c t="s" r="A7" s="4">
        <v>351</v>
      </c>
      <c t="n" r="B7" s="5">
        <v>1</v>
      </c>
    </row>
    <row r="8" spans="1:6">
      <c t="s" r="A8" s="4">
        <v>352</v>
      </c>
      <c t="n" r="B8" s="5">
        <v>915386</v>
      </c>
      <c t="n" r="D8" s="5">
        <v>915386</v>
      </c>
    </row>
    <row r="9" spans="1:6">
      <c t="s" r="A9" s="4">
        <v>353</v>
      </c>
      <c t="n" r="D9" s="7">
        <v>28200</v>
      </c>
    </row>
    <row r="10" spans="1:6">
      <c t="s" r="A10" s="4">
        <v>354</v>
      </c>
      <c t="n" r="D10" s="5">
        <v>915386</v>
      </c>
    </row>
    <row r="11" spans="1:6">
      <c t="s" r="A11" s="4">
        <v>355</v>
      </c>
      <c t="n" r="B11" s="7">
        <v>56463</v>
      </c>
      <c t="n" r="D11" s="7">
        <v>56463</v>
      </c>
      <c t="n" r="F11" s="7">
        <v>60493</v>
      </c>
    </row>
    <row r="12" spans="1:6">
      <c t="s" r="A12" s="4">
        <v>103</v>
      </c>
      <c t="n" r="B12" s="5">
        <v>5119</v>
      </c>
      <c t="n" r="C12" s="5">
        <v>4434</v>
      </c>
      <c t="n" r="D12" s="5">
        <v>16067</v>
      </c>
      <c t="n" r="E12" s="5">
        <v>14625</v>
      </c>
    </row>
    <row r="13" spans="1:6">
      <c t="s" r="A13" s="4">
        <v>356</v>
      </c>
      <c t="n" r="B13" s="5">
        <v>35600</v>
      </c>
      <c t="n" r="D13" s="7">
        <v>35600</v>
      </c>
    </row>
    <row r="14" spans="1:6">
      <c t="s" r="A14" s="4">
        <v>357</v>
      </c>
      <c t="s" r="D14" s="4">
        <v>358</v>
      </c>
    </row>
    <row r="15" spans="1:6">
      <c t="s" r="A15" s="4">
        <v>359</v>
      </c>
    </row>
    <row r="16" spans="1:6">
      <c t="s" r="A16" s="3">
        <v>349</v>
      </c>
    </row>
    <row r="17" spans="1:6">
      <c t="s" r="A17" s="4">
        <v>360</v>
      </c>
      <c t="s" r="D17" s="4">
        <v>358</v>
      </c>
    </row>
    <row r="18" spans="1:6">
      <c t="s" r="A18" s="4">
        <v>361</v>
      </c>
      <c t="n" r="B18" s="5">
        <v>76891</v>
      </c>
      <c t="n" r="D18" s="7">
        <v>76891</v>
      </c>
    </row>
    <row r="19" spans="1:6">
      <c t="s" r="A19" s="4">
        <v>103</v>
      </c>
      <c t="n" r="B19" s="5">
        <v>58</v>
      </c>
      <c t="n" r="C19" s="5">
        <v>703</v>
      </c>
      <c t="n" r="D19" s="5">
        <v>224</v>
      </c>
      <c t="n" r="E19" s="5">
        <v>2203</v>
      </c>
    </row>
    <row r="20" spans="1:6">
      <c t="s" r="A20" s="4">
        <v>356</v>
      </c>
      <c t="n" r="B20" s="5">
        <v>300</v>
      </c>
      <c t="n" r="D20" s="7">
        <v>300</v>
      </c>
    </row>
    <row r="21" spans="1:6">
      <c t="s" r="A21" s="4">
        <v>357</v>
      </c>
      <c t="s" r="D21" s="4">
        <v>362</v>
      </c>
    </row>
    <row r="22" spans="1:6">
      <c t="s" r="A22" s="4">
        <v>363</v>
      </c>
    </row>
    <row r="23" spans="1:6">
      <c t="s" r="A23" s="3">
        <v>349</v>
      </c>
    </row>
    <row r="24" spans="1:6">
      <c t="s" r="A24" s="4">
        <v>103</v>
      </c>
      <c t="n" r="B24" s="7">
        <v>0</v>
      </c>
      <c t="n" r="C24" s="7">
        <v>47</v>
      </c>
      <c t="n" r="D24" s="7">
        <v>0</v>
      </c>
      <c t="n" r="E24" s="7">
        <v>139</v>
      </c>
    </row>
    <row r="25" spans="1:6">
      <c t="s" r="A25" s="4">
        <v>364</v>
      </c>
    </row>
    <row r="26" spans="1:6">
      <c t="s" r="A26" s="3">
        <v>349</v>
      </c>
    </row>
    <row r="27" spans="1:6">
      <c t="s" r="A27" s="4">
        <v>365</v>
      </c>
      <c t="s" r="B27" s="4">
        <v>311</v>
      </c>
    </row>
    <row r="28" spans="1:6">
      <c t="s" r="A28" s="4">
        <v>366</v>
      </c>
    </row>
    <row r="29" spans="1:6">
      <c t="s" r="A29" s="3">
        <v>349</v>
      </c>
    </row>
    <row r="30" spans="1:6">
      <c t="s" r="A30" s="4">
        <v>367</v>
      </c>
      <c t="s" r="B30" s="4">
        <v>306</v>
      </c>
    </row>
    <row r="31" spans="1:6">
      <c t="s" r="A31" s="4">
        <v>368</v>
      </c>
    </row>
    <row r="32" spans="1:6">
      <c t="s" r="A32" s="3">
        <v>349</v>
      </c>
    </row>
    <row r="33" spans="1:6">
      <c t="s" r="A33" s="4">
        <v>367</v>
      </c>
      <c t="s" r="B33" s="4">
        <v>306</v>
      </c>
    </row>
    <row r="34" spans="1:6">
      <c t="s" r="A34" s="4">
        <v>365</v>
      </c>
      <c t="s" r="B34" s="4">
        <v>302</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G26"/>
  <sheetViews>
    <sheetView workbookViewId="0">
      <selection activeCell="A1" sqref="A1"/>
    </sheetView>
  </sheetViews>
  <sheetFormatPr baseColWidth="10" defaultRowHeight="15"/>
  <cols>
    <col customWidth="1" max="1" min="1" width="79"/>
    <col customWidth="1" max="2" min="2" width="80"/>
    <col customWidth="1" max="3" min="3" width="4"/>
    <col customWidth="1" max="4" min="4" width="14"/>
    <col customWidth="1" max="5" min="5" width="4"/>
    <col customWidth="1" max="6" min="6" width="15"/>
    <col customWidth="1" max="7" min="7" width="14"/>
  </cols>
  <sheetData>
    <row r="1" spans="1:7">
      <c t="s" r="A1" s="1">
        <v>65</v>
      </c>
      <c t="s" r="B1" s="2">
        <v>66</v>
      </c>
      <c t="s" r="F1" s="2">
        <v>1</v>
      </c>
    </row>
    <row r="2" spans="1:7">
      <c t="s" r="B2" s="2">
        <v>2</v>
      </c>
      <c t="s" r="D2" s="2">
        <v>67</v>
      </c>
      <c t="s" r="F2" s="2">
        <v>2</v>
      </c>
      <c t="s" r="G2" s="2">
        <v>67</v>
      </c>
    </row>
    <row r="3" spans="1:7">
      <c t="s" r="A3" s="4">
        <v>68</v>
      </c>
      <c t="n" r="B3" s="7">
        <v>1831732</v>
      </c>
      <c t="n" r="D3" s="7">
        <v>1721024</v>
      </c>
      <c t="n" r="F3" s="7">
        <v>5443714</v>
      </c>
      <c t="n" r="G3" s="7">
        <v>5055933</v>
      </c>
    </row>
    <row r="4" spans="1:7">
      <c t="s" r="A4" s="4">
        <v>69</v>
      </c>
      <c t="n" r="B4" s="5">
        <v>1118953</v>
      </c>
      <c t="n" r="D4" s="5">
        <v>1056613</v>
      </c>
      <c t="n" r="F4" s="5">
        <v>3307512</v>
      </c>
      <c t="n" r="G4" s="5">
        <v>3068579</v>
      </c>
    </row>
    <row r="5" spans="1:7">
      <c t="s" r="A5" s="4">
        <v>70</v>
      </c>
      <c t="n" r="B5" s="5">
        <v>712779</v>
      </c>
      <c t="n" r="D5" s="5">
        <v>664411</v>
      </c>
      <c t="n" r="F5" s="5">
        <v>2136202</v>
      </c>
      <c t="n" r="G5" s="5">
        <v>1987354</v>
      </c>
    </row>
    <row r="6" spans="1:7">
      <c t="s" r="A6" s="4">
        <v>71</v>
      </c>
      <c t="n" r="B6" s="5">
        <v>143918</v>
      </c>
      <c t="n" r="D6" s="5">
        <v>133330</v>
      </c>
      <c t="n" r="F6" s="5">
        <v>412954</v>
      </c>
      <c t="n" r="G6" s="5">
        <v>387995</v>
      </c>
    </row>
    <row r="7" spans="1:7">
      <c t="s" r="A7" s="4">
        <v>72</v>
      </c>
      <c t="n" r="B7" s="5">
        <v>158768</v>
      </c>
      <c t="n" r="D7" s="5">
        <v>148572</v>
      </c>
      <c t="n" r="F7" s="5">
        <v>450521</v>
      </c>
      <c t="n" r="G7" s="5">
        <v>432445</v>
      </c>
    </row>
    <row r="8" spans="1:7">
      <c t="s" r="A8" s="4">
        <v>73</v>
      </c>
      <c t="n" r="B8" s="5">
        <v>207887</v>
      </c>
      <c t="n" r="D8" s="5">
        <v>192229</v>
      </c>
      <c t="n" r="F8" s="5">
        <v>616924</v>
      </c>
      <c t="n" r="G8" s="5">
        <v>563344</v>
      </c>
    </row>
    <row r="9" spans="1:7">
      <c t="s" r="A9" s="4">
        <v>74</v>
      </c>
      <c t="n" r="B9" s="5">
        <v>4578</v>
      </c>
      <c t="n" r="D9" s="5">
        <v>3594</v>
      </c>
      <c t="n" r="F9" s="5">
        <v>12729</v>
      </c>
      <c t="n" r="G9" s="5">
        <v>12816</v>
      </c>
    </row>
    <row r="10" spans="1:7">
      <c t="s" r="A10" s="4">
        <v>75</v>
      </c>
      <c t="n" r="B10" s="5">
        <v>30883</v>
      </c>
      <c t="n" r="D10" s="5">
        <v>30498</v>
      </c>
      <c t="n" r="F10" s="5">
        <v>90118</v>
      </c>
      <c t="n" r="G10" s="5">
        <v>87136</v>
      </c>
    </row>
    <row r="11" spans="1:7">
      <c t="s" r="A11" s="4">
        <v>76</v>
      </c>
      <c t="n" r="B11" s="5">
        <v>166745</v>
      </c>
      <c t="n" r="D11" s="5">
        <v>156188</v>
      </c>
      <c t="n" r="F11" s="5">
        <v>552956</v>
      </c>
      <c t="n" r="G11" s="5">
        <v>503618</v>
      </c>
    </row>
    <row r="12" spans="1:7">
      <c t="s" r="A12" s="3">
        <v>77</v>
      </c>
    </row>
    <row r="13" spans="1:7">
      <c t="s" r="A13" s="4">
        <v>78</v>
      </c>
      <c t="n" r="B13" s="5">
        <v>14722</v>
      </c>
      <c t="n" r="D13" s="5">
        <v>16394</v>
      </c>
      <c t="n" r="F13" s="5">
        <v>44250</v>
      </c>
      <c t="n" r="G13" s="5">
        <v>48140</v>
      </c>
    </row>
    <row r="14" spans="1:7">
      <c t="s" r="A14" s="4">
        <v>79</v>
      </c>
      <c t="n" r="B14" s="5">
        <v>0</v>
      </c>
      <c t="n" r="D14" s="5">
        <v>0</v>
      </c>
      <c t="n" r="F14" s="5">
        <v>0</v>
      </c>
      <c t="n" r="G14" s="5">
        <v>324</v>
      </c>
    </row>
    <row r="15" spans="1:7">
      <c t="s" r="A15" s="4">
        <v>80</v>
      </c>
      <c t="n" r="B15" s="5">
        <v>-89</v>
      </c>
      <c t="n" r="D15" s="5">
        <v>-12</v>
      </c>
      <c t="n" r="F15" s="5">
        <v>-365</v>
      </c>
      <c t="n" r="G15" s="5">
        <v>2000</v>
      </c>
    </row>
    <row r="16" spans="1:7">
      <c t="s" r="A16" s="4">
        <v>81</v>
      </c>
      <c t="n" r="B16" s="5">
        <v>-3017</v>
      </c>
      <c t="n" r="D16" s="5">
        <v>-18</v>
      </c>
      <c t="n" r="F16" s="5">
        <v>-1277</v>
      </c>
      <c t="n" r="G16" s="5">
        <v>-1021</v>
      </c>
    </row>
    <row r="17" spans="1:7">
      <c t="s" r="A17" s="4">
        <v>82</v>
      </c>
      <c t="n" r="B17" s="5">
        <v>11794</v>
      </c>
      <c t="n" r="D17" s="5">
        <v>16388</v>
      </c>
      <c t="n" r="F17" s="5">
        <v>43338</v>
      </c>
      <c t="n" r="G17" s="5">
        <v>45443</v>
      </c>
    </row>
    <row r="18" spans="1:7">
      <c t="s" r="A18" s="4">
        <v>83</v>
      </c>
      <c t="n" r="B18" s="5">
        <v>154951</v>
      </c>
      <c t="n" r="D18" s="5">
        <v>139800</v>
      </c>
      <c t="n" r="F18" s="5">
        <v>509618</v>
      </c>
      <c t="n" r="G18" s="5">
        <v>458175</v>
      </c>
    </row>
    <row r="19" spans="1:7">
      <c t="s" r="A19" s="4">
        <v>84</v>
      </c>
      <c t="n" r="B19" s="5">
        <v>52475</v>
      </c>
      <c t="n" r="D19" s="5">
        <v>47564</v>
      </c>
      <c t="n" r="F19" s="5">
        <v>177255</v>
      </c>
      <c t="n" r="G19" s="5">
        <v>155926</v>
      </c>
    </row>
    <row r="20" spans="1:7">
      <c t="s" r="A20" s="4">
        <v>85</v>
      </c>
      <c t="n" r="B20" s="5">
        <v>-1130</v>
      </c>
      <c t="n" r="D20" s="5">
        <v>-721</v>
      </c>
      <c t="n" r="F20" s="5">
        <v>-4200</v>
      </c>
      <c t="n" r="G20" s="5">
        <v>-1199</v>
      </c>
    </row>
    <row r="21" spans="1:7">
      <c t="s" r="A21" s="4">
        <v>86</v>
      </c>
      <c t="n" r="B21" s="7">
        <v>101346</v>
      </c>
      <c t="n" r="D21" s="7">
        <v>91515</v>
      </c>
      <c t="n" r="F21" s="7">
        <v>328163</v>
      </c>
      <c t="n" r="G21" s="7">
        <v>301050</v>
      </c>
    </row>
    <row r="22" spans="1:7">
      <c t="s" r="A22" s="3">
        <v>87</v>
      </c>
    </row>
    <row r="23" spans="1:7">
      <c t="s" r="A23" s="4">
        <v>88</v>
      </c>
      <c t="n" r="B23" s="8">
        <v>0.33</v>
      </c>
      <c t="s" r="C23" s="4">
        <v>89</v>
      </c>
      <c t="n" r="D23" s="8">
        <v>0.3</v>
      </c>
      <c t="s" r="E23" s="4">
        <v>89</v>
      </c>
      <c t="n" r="F23" s="8">
        <v>1.08</v>
      </c>
      <c t="n" r="G23" s="7">
        <v>1</v>
      </c>
    </row>
    <row r="24" spans="1:7">
      <c t="s" r="A24" s="4">
        <v>90</v>
      </c>
      <c t="n" r="B24" s="8">
        <v>0.33</v>
      </c>
      <c t="s" r="C24" s="4">
        <v>89</v>
      </c>
      <c t="n" r="D24" s="8">
        <v>0.3</v>
      </c>
      <c t="s" r="E24" s="4">
        <v>89</v>
      </c>
      <c t="n" r="F24" s="8">
        <v>1.07</v>
      </c>
      <c t="n" r="G24" s="8">
        <v>0.98</v>
      </c>
    </row>
    <row r="25" spans="1:7">
      <c t="n" r="A25"/>
    </row>
    <row r="26" spans="1:7">
      <c t="s" r="A26" s="4">
        <v>89</v>
      </c>
      <c t="s" r="B26" s="4">
        <v>91</v>
      </c>
    </row>
  </sheetData>
  <mergeCells count="7">
    <mergeCell ref="A1:A2"/>
    <mergeCell ref="B1:E1"/>
    <mergeCell ref="F1:G1"/>
    <mergeCell ref="B2:C2"/>
    <mergeCell ref="D2:E2"/>
    <mergeCell ref="A25:G25"/>
    <mergeCell ref="B26:G26"/>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369</v>
      </c>
      <c t="s" r="B1" s="2">
        <v>1</v>
      </c>
    </row>
    <row r="2" spans="1:3">
      <c t="s" r="B2" s="2">
        <v>2</v>
      </c>
      <c t="s" r="C2" s="2">
        <v>25</v>
      </c>
    </row>
    <row r="3" spans="1:3">
      <c t="s" r="A3" s="3">
        <v>370</v>
      </c>
    </row>
    <row r="4" spans="1:3">
      <c t="s" r="A4" s="4">
        <v>371</v>
      </c>
      <c t="n" r="B4" s="5">
        <v>1990925</v>
      </c>
      <c t="n" r="C4" s="5">
        <v>2151232</v>
      </c>
    </row>
    <row r="5" spans="1:3">
      <c t="s" r="A5" s="4">
        <v>354</v>
      </c>
      <c t="n" r="B5" s="5">
        <v>915386</v>
      </c>
    </row>
    <row r="6" spans="1:3">
      <c t="s" r="A6" s="4">
        <v>148</v>
      </c>
      <c t="n" r="B6" s="5">
        <v>-994130</v>
      </c>
    </row>
    <row r="7" spans="1:3">
      <c t="s" r="A7" s="4">
        <v>372</v>
      </c>
      <c t="n" r="B7" s="5">
        <v>-81563</v>
      </c>
    </row>
    <row r="8" spans="1:3">
      <c t="s" r="A8" s="4">
        <v>373</v>
      </c>
      <c t="n" r="B8" s="5">
        <v>1935514</v>
      </c>
    </row>
    <row r="9" spans="1:3">
      <c t="s" r="A9" s="4">
        <v>374</v>
      </c>
      <c t="n" r="B9" s="8">
        <v>24.16</v>
      </c>
      <c t="n" r="C9" s="8">
        <v>20.97</v>
      </c>
    </row>
    <row r="10" spans="1:3">
      <c t="s" r="A10" s="4">
        <v>375</v>
      </c>
      <c t="n" r="B10" s="11">
        <v>27.04</v>
      </c>
    </row>
    <row r="11" spans="1:3">
      <c t="s" r="A11" s="4">
        <v>376</v>
      </c>
      <c t="n" r="B11" s="11">
        <v>19.87</v>
      </c>
    </row>
    <row r="12" spans="1:3">
      <c t="s" r="A12" s="4">
        <v>377</v>
      </c>
      <c t="n" r="B12" s="11">
        <v>24.54</v>
      </c>
    </row>
    <row r="13" spans="1:3">
      <c t="s" r="A13" s="4">
        <v>378</v>
      </c>
      <c t="n" r="B13" s="8">
        <v>24.08</v>
      </c>
    </row>
    <row r="14" spans="1:3">
      <c t="s" r="A14" s="4">
        <v>355</v>
      </c>
      <c t="n" r="B14" s="7">
        <v>56463</v>
      </c>
      <c t="n" r="C14" s="7">
        <v>60493</v>
      </c>
    </row>
    <row r="15" spans="1:3">
      <c t="s" r="A15" s="4">
        <v>379</v>
      </c>
      <c t="n" r="B15" s="7">
        <v>5489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24"/>
    <col customWidth="1" max="3" min="3" width="24"/>
  </cols>
  <sheetData>
    <row r="1" spans="1:3">
      <c t="s" r="A1" s="1">
        <v>380</v>
      </c>
      <c t="s" r="B1" s="2">
        <v>1</v>
      </c>
      <c t="s" r="C1" s="2">
        <v>381</v>
      </c>
    </row>
    <row r="2" spans="1:3">
      <c t="s" r="B2" s="2">
        <v>2</v>
      </c>
      <c t="s" r="C2" s="2">
        <v>25</v>
      </c>
    </row>
    <row r="3" spans="1:3">
      <c t="s" r="A3" s="3">
        <v>382</v>
      </c>
    </row>
    <row r="4" spans="1:3">
      <c t="s" r="A4" s="4">
        <v>383</v>
      </c>
      <c t="n" r="B4" s="5">
        <v>3870023</v>
      </c>
      <c t="n" r="C4" s="5">
        <v>5207772</v>
      </c>
    </row>
    <row r="5" spans="1:3">
      <c t="s" r="A5" s="4">
        <v>150</v>
      </c>
      <c t="n" r="B5" s="5">
        <v>-1324150</v>
      </c>
    </row>
    <row r="6" spans="1:3">
      <c t="s" r="A6" s="4">
        <v>384</v>
      </c>
      <c t="n" r="B6" s="5">
        <v>-13599</v>
      </c>
    </row>
    <row r="7" spans="1:3">
      <c t="s" r="A7" s="4">
        <v>385</v>
      </c>
      <c t="n" r="B7" s="5">
        <v>3775341</v>
      </c>
    </row>
    <row r="8" spans="1:3">
      <c t="s" r="A8" s="4">
        <v>386</v>
      </c>
      <c t="n" r="B8" s="5">
        <v>3860555</v>
      </c>
    </row>
    <row r="9" spans="1:3">
      <c t="s" r="A9" s="4">
        <v>387</v>
      </c>
      <c t="n" r="B9" s="8">
        <v>8.59</v>
      </c>
      <c t="n" r="C9" s="8">
        <v>8.039999999999999</v>
      </c>
    </row>
    <row r="10" spans="1:3">
      <c t="s" r="A10" s="4">
        <v>388</v>
      </c>
      <c t="n" r="B10" s="11">
        <v>6.21</v>
      </c>
    </row>
    <row r="11" spans="1:3">
      <c t="s" r="A11" s="4">
        <v>389</v>
      </c>
      <c t="n" r="B11" s="11">
        <v>28.13</v>
      </c>
    </row>
    <row r="12" spans="1:3">
      <c t="s" r="A12" s="4">
        <v>390</v>
      </c>
      <c t="n" r="B12" s="11">
        <v>7.99</v>
      </c>
    </row>
    <row r="13" spans="1:3">
      <c t="s" r="A13" s="4">
        <v>391</v>
      </c>
      <c t="n" r="B13" s="8">
        <v>8.529999999999999</v>
      </c>
    </row>
    <row r="14" spans="1:3">
      <c t="s" r="A14" s="4">
        <v>392</v>
      </c>
      <c t="s" r="B14" s="4">
        <v>358</v>
      </c>
      <c t="s" r="C14" s="4">
        <v>393</v>
      </c>
    </row>
    <row r="15" spans="1:3">
      <c t="s" r="A15" s="4">
        <v>394</v>
      </c>
      <c t="s" r="B15" s="4">
        <v>358</v>
      </c>
    </row>
    <row r="16" spans="1:3">
      <c t="s" r="A16" s="4">
        <v>360</v>
      </c>
      <c t="s" r="B16" s="4">
        <v>358</v>
      </c>
    </row>
    <row r="17" spans="1:3">
      <c t="s" r="A17" s="4">
        <v>395</v>
      </c>
      <c t="n" r="B17" s="7">
        <v>76891</v>
      </c>
      <c t="n" r="C17" s="7">
        <v>105038</v>
      </c>
    </row>
    <row r="18" spans="1:3">
      <c t="s" r="A18" s="4">
        <v>361</v>
      </c>
      <c t="n" r="B18" s="5">
        <v>76891</v>
      </c>
    </row>
    <row r="19" spans="1:3">
      <c t="s" r="A19" s="4">
        <v>396</v>
      </c>
      <c t="n" r="B19" s="7">
        <v>7689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97</v>
      </c>
      <c t="s" r="B1" s="2">
        <v>66</v>
      </c>
      <c t="s" r="D1" s="2">
        <v>1</v>
      </c>
    </row>
    <row r="2" spans="1:5">
      <c t="s" r="B2" s="2">
        <v>2</v>
      </c>
      <c t="s" r="C2" s="2">
        <v>67</v>
      </c>
      <c t="s" r="D2" s="2">
        <v>2</v>
      </c>
      <c t="s" r="E2" s="2">
        <v>67</v>
      </c>
    </row>
    <row r="3" spans="1:5">
      <c t="s" r="A3" s="3">
        <v>349</v>
      </c>
    </row>
    <row r="4" spans="1:5">
      <c t="s" r="A4" s="4">
        <v>103</v>
      </c>
      <c t="n" r="B4" s="7">
        <v>5177</v>
      </c>
      <c t="n" r="C4" s="7">
        <v>5184</v>
      </c>
      <c t="n" r="D4" s="7">
        <v>16291</v>
      </c>
      <c t="n" r="E4" s="7">
        <v>16967</v>
      </c>
    </row>
    <row r="5" spans="1:5">
      <c t="s" r="A5" s="4">
        <v>350</v>
      </c>
    </row>
    <row r="6" spans="1:5">
      <c t="s" r="A6" s="3">
        <v>349</v>
      </c>
    </row>
    <row r="7" spans="1:5">
      <c t="s" r="A7" s="4">
        <v>103</v>
      </c>
      <c t="n" r="B7" s="5">
        <v>5119</v>
      </c>
      <c t="n" r="C7" s="5">
        <v>4434</v>
      </c>
      <c t="n" r="D7" s="5">
        <v>16067</v>
      </c>
      <c t="n" r="E7" s="5">
        <v>14625</v>
      </c>
    </row>
    <row r="8" spans="1:5">
      <c t="s" r="A8" s="4">
        <v>359</v>
      </c>
    </row>
    <row r="9" spans="1:5">
      <c t="s" r="A9" s="3">
        <v>349</v>
      </c>
    </row>
    <row r="10" spans="1:5">
      <c t="s" r="A10" s="4">
        <v>103</v>
      </c>
      <c t="n" r="B10" s="5">
        <v>58</v>
      </c>
      <c t="n" r="C10" s="5">
        <v>703</v>
      </c>
      <c t="n" r="D10" s="5">
        <v>224</v>
      </c>
      <c t="n" r="E10" s="5">
        <v>2203</v>
      </c>
    </row>
    <row r="11" spans="1:5">
      <c t="s" r="A11" s="4">
        <v>363</v>
      </c>
    </row>
    <row r="12" spans="1:5">
      <c t="s" r="A12" s="3">
        <v>349</v>
      </c>
    </row>
    <row r="13" spans="1:5">
      <c t="s" r="A13" s="4">
        <v>103</v>
      </c>
      <c t="n" r="B13" s="7">
        <v>0</v>
      </c>
      <c t="n" r="C13" s="7">
        <v>47</v>
      </c>
      <c t="n" r="D13" s="7">
        <v>0</v>
      </c>
      <c t="n" r="E13" s="7">
        <v>139</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0"/>
    <col customWidth="1" max="2" min="2" width="14"/>
    <col customWidth="1" max="3" min="3" width="14"/>
  </cols>
  <sheetData>
    <row r="1" spans="1:3">
      <c t="s" r="A1" s="1">
        <v>398</v>
      </c>
      <c t="s" r="B1" s="2">
        <v>2</v>
      </c>
      <c t="s" r="C1" s="2">
        <v>25</v>
      </c>
    </row>
    <row r="2" spans="1:3">
      <c t="s" r="A2" s="4">
        <v>399</v>
      </c>
    </row>
    <row r="3" spans="1:3">
      <c t="s" r="A3" s="3">
        <v>400</v>
      </c>
    </row>
    <row r="4" spans="1:3">
      <c t="s" r="A4" s="4">
        <v>401</v>
      </c>
      <c t="s" r="B4" s="4">
        <v>51</v>
      </c>
      <c t="s" r="C4" s="4">
        <v>402</v>
      </c>
    </row>
    <row r="5" spans="1:3">
      <c t="s" r="A5" s="4">
        <v>403</v>
      </c>
    </row>
    <row r="6" spans="1:3">
      <c t="s" r="A6" s="3">
        <v>400</v>
      </c>
    </row>
    <row r="7" spans="1:3">
      <c t="s" r="A7" s="4">
        <v>401</v>
      </c>
      <c t="s" r="B7" s="4">
        <v>51</v>
      </c>
      <c t="s" r="C7" s="4">
        <v>404</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J3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 customWidth="1" max="9" min="9" width="14"/>
    <col customWidth="1" max="10" min="10" width="14"/>
  </cols>
  <sheetData>
    <row r="1" spans="1:10">
      <c t="s" r="A1" s="1">
        <v>405</v>
      </c>
      <c t="s" r="B1" s="2">
        <v>66</v>
      </c>
      <c t="s" r="D1" s="2">
        <v>1</v>
      </c>
      <c t="s" r="F1" s="2">
        <v>381</v>
      </c>
    </row>
    <row r="2" spans="1:10">
      <c t="s" r="B2" s="2">
        <v>2</v>
      </c>
      <c t="s" r="C2" s="2">
        <v>67</v>
      </c>
      <c t="s" r="D2" s="2">
        <v>2</v>
      </c>
      <c t="s" r="E2" s="2">
        <v>67</v>
      </c>
      <c t="s" r="F2" s="2">
        <v>25</v>
      </c>
      <c t="s" r="G2" s="2">
        <v>406</v>
      </c>
      <c t="s" r="H2" s="2">
        <v>407</v>
      </c>
      <c t="s" r="I2" s="2">
        <v>408</v>
      </c>
      <c t="s" r="J2" s="2">
        <v>409</v>
      </c>
    </row>
    <row r="3" spans="1:10">
      <c t="s" r="A3" s="3">
        <v>400</v>
      </c>
    </row>
    <row r="4" spans="1:10">
      <c t="s" r="A4" s="4">
        <v>79</v>
      </c>
      <c t="n" r="B4" s="7">
        <v>0</v>
      </c>
      <c t="n" r="C4" s="7">
        <v>0</v>
      </c>
      <c t="n" r="D4" s="7">
        <v>0</v>
      </c>
      <c t="n" r="E4" s="7">
        <v>-324</v>
      </c>
    </row>
    <row r="5" spans="1:10">
      <c t="s" r="A5" s="4">
        <v>410</v>
      </c>
    </row>
    <row r="6" spans="1:10">
      <c t="s" r="A6" s="3">
        <v>400</v>
      </c>
    </row>
    <row r="7" spans="1:10">
      <c t="s" r="A7" s="4">
        <v>411</v>
      </c>
      <c t="n" r="I7" s="7">
        <v>2300000</v>
      </c>
    </row>
    <row r="8" spans="1:10">
      <c t="s" r="A8" s="4">
        <v>412</v>
      </c>
      <c t="n" r="I8" s="7">
        <v>400000</v>
      </c>
    </row>
    <row r="9" spans="1:10">
      <c t="s" r="A9" s="4">
        <v>413</v>
      </c>
      <c t="n" r="I9" s="11">
        <v>2.5</v>
      </c>
    </row>
    <row r="10" spans="1:10">
      <c t="s" r="A10" s="4">
        <v>414</v>
      </c>
      <c t="s" r="I10" s="4">
        <v>415</v>
      </c>
    </row>
    <row r="11" spans="1:10">
      <c t="s" r="A11" s="4">
        <v>416</v>
      </c>
      <c t="s" r="I11" s="4">
        <v>417</v>
      </c>
    </row>
    <row r="12" spans="1:10">
      <c t="s" r="A12" s="4">
        <v>401</v>
      </c>
      <c t="s" r="B12" s="4">
        <v>418</v>
      </c>
      <c t="s" r="D12" s="4">
        <v>418</v>
      </c>
      <c t="s" r="F12" s="4">
        <v>419</v>
      </c>
    </row>
    <row r="13" spans="1:10">
      <c t="s" r="A13" s="4">
        <v>420</v>
      </c>
      <c t="s" r="I13" s="4">
        <v>421</v>
      </c>
    </row>
    <row r="14" spans="1:10">
      <c t="s" r="A14" s="4">
        <v>422</v>
      </c>
      <c t="s" r="I14" s="4">
        <v>423</v>
      </c>
    </row>
    <row r="15" spans="1:10">
      <c t="s" r="A15" s="4">
        <v>424</v>
      </c>
      <c t="n" r="B15" s="7">
        <v>22500</v>
      </c>
      <c t="n" r="D15" s="7">
        <v>22500</v>
      </c>
      <c t="n" r="F15" s="7">
        <v>22500</v>
      </c>
    </row>
    <row r="16" spans="1:10">
      <c t="s" r="A16" s="4">
        <v>425</v>
      </c>
      <c t="n" r="B16" s="5">
        <v>71400</v>
      </c>
      <c t="n" r="D16" s="5">
        <v>71400</v>
      </c>
    </row>
    <row r="17" spans="1:10">
      <c t="s" r="A17" s="4">
        <v>426</v>
      </c>
      <c t="n" r="B17" s="5">
        <v>1300000</v>
      </c>
      <c t="n" r="D17" s="5">
        <v>1300000</v>
      </c>
    </row>
    <row r="18" spans="1:10">
      <c t="s" r="A18" s="4">
        <v>427</v>
      </c>
      <c t="n" r="F18" s="5">
        <v>3700</v>
      </c>
    </row>
    <row r="19" spans="1:10">
      <c t="s" r="A19" s="4">
        <v>428</v>
      </c>
      <c t="n" r="H19" s="7">
        <v>3400</v>
      </c>
    </row>
    <row r="20" spans="1:10">
      <c t="s" r="A20" s="4">
        <v>79</v>
      </c>
      <c t="n" r="F20" s="5">
        <v>300</v>
      </c>
    </row>
    <row r="21" spans="1:10">
      <c t="s" r="A21" s="4">
        <v>429</v>
      </c>
    </row>
    <row r="22" spans="1:10">
      <c t="s" r="A22" s="3">
        <v>400</v>
      </c>
    </row>
    <row r="23" spans="1:10">
      <c t="s" r="A23" s="4">
        <v>430</v>
      </c>
      <c t="n" r="I23" s="7">
        <v>1690000</v>
      </c>
    </row>
    <row r="24" spans="1:10">
      <c t="s" r="A24" s="4">
        <v>431</v>
      </c>
    </row>
    <row r="25" spans="1:10">
      <c t="s" r="A25" s="3">
        <v>400</v>
      </c>
    </row>
    <row r="26" spans="1:10">
      <c t="s" r="A26" s="4">
        <v>430</v>
      </c>
      <c t="n" r="I26" s="5">
        <v>165000</v>
      </c>
    </row>
    <row r="27" spans="1:10">
      <c t="s" r="A27" s="4">
        <v>432</v>
      </c>
    </row>
    <row r="28" spans="1:10">
      <c t="s" r="A28" s="3">
        <v>400</v>
      </c>
    </row>
    <row r="29" spans="1:10">
      <c t="s" r="A29" s="4">
        <v>433</v>
      </c>
      <c t="n" r="B29" s="5">
        <v>416250</v>
      </c>
      <c t="n" r="D29" s="5">
        <v>416250</v>
      </c>
      <c t="n" r="F29" s="5">
        <v>433125</v>
      </c>
      <c t="n" r="I29" s="7">
        <v>450000</v>
      </c>
    </row>
    <row r="30" spans="1:10">
      <c t="s" r="A30" s="4">
        <v>434</v>
      </c>
    </row>
    <row r="31" spans="1:10">
      <c t="s" r="A31" s="3">
        <v>400</v>
      </c>
    </row>
    <row r="32" spans="1:10">
      <c t="s" r="A32" s="4">
        <v>435</v>
      </c>
      <c t="n" r="B32" s="7">
        <v>600000</v>
      </c>
      <c t="n" r="D32" s="7">
        <v>600000</v>
      </c>
      <c t="n" r="F32" s="5">
        <v>600000</v>
      </c>
      <c t="n" r="J32" s="7">
        <v>600000</v>
      </c>
    </row>
    <row r="33" spans="1:10">
      <c t="s" r="A33" s="4">
        <v>436</v>
      </c>
      <c t="s" r="J33" s="4">
        <v>437</v>
      </c>
    </row>
    <row r="34" spans="1:10">
      <c t="s" r="A34" s="4">
        <v>438</v>
      </c>
    </row>
    <row r="35" spans="1:10">
      <c t="s" r="A35" s="3">
        <v>400</v>
      </c>
    </row>
    <row r="36" spans="1:10">
      <c t="s" r="A36" s="4">
        <v>401</v>
      </c>
      <c t="s" r="B36" s="4">
        <v>439</v>
      </c>
      <c t="s" r="D36" s="4">
        <v>439</v>
      </c>
    </row>
    <row r="37" spans="1:10">
      <c t="s" r="A37" s="4">
        <v>440</v>
      </c>
      <c t="n" r="G37" s="7">
        <v>97000</v>
      </c>
    </row>
    <row r="38" spans="1:10">
      <c t="s" r="A38" s="4">
        <v>441</v>
      </c>
      <c t="n" r="B38" s="7">
        <v>128300</v>
      </c>
      <c t="n" r="D38" s="7">
        <v>128300</v>
      </c>
      <c t="n" r="F38" s="5">
        <v>129500</v>
      </c>
    </row>
    <row r="39" spans="1:10">
      <c t="s" r="A39" s="4">
        <v>442</v>
      </c>
      <c t="n" r="B39" s="7">
        <v>89800</v>
      </c>
      <c t="n" r="D39" s="7">
        <v>89800</v>
      </c>
      <c t="n" r="F39" s="7">
        <v>9490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69"/>
    <col customWidth="1" max="2" min="2" width="14"/>
    <col customWidth="1" max="3" min="3" width="14"/>
    <col customWidth="1" max="4" min="4" width="14"/>
    <col customWidth="1" max="5" min="5" width="14"/>
  </cols>
  <sheetData>
    <row r="1" spans="1:5">
      <c t="s" r="A1" s="1">
        <v>443</v>
      </c>
      <c t="s" r="B1" s="2">
        <v>2</v>
      </c>
      <c t="s" r="C1" s="2">
        <v>25</v>
      </c>
      <c t="s" r="D1" s="2">
        <v>408</v>
      </c>
      <c t="s" r="E1" s="2">
        <v>409</v>
      </c>
    </row>
    <row r="2" spans="1:5">
      <c t="s" r="A2" s="3">
        <v>400</v>
      </c>
    </row>
    <row r="3" spans="1:5">
      <c t="s" r="A3" s="4">
        <v>444</v>
      </c>
      <c t="n" r="B3" s="7">
        <v>1607230</v>
      </c>
      <c t="n" r="C3" s="7">
        <v>1864562</v>
      </c>
    </row>
    <row r="4" spans="1:5">
      <c t="s" r="A4" s="4">
        <v>445</v>
      </c>
      <c t="n" r="B4" s="5">
        <v>-37174</v>
      </c>
      <c t="n" r="C4" s="5">
        <v>-63515</v>
      </c>
    </row>
    <row r="5" spans="1:5">
      <c t="s" r="A5" s="4">
        <v>47</v>
      </c>
      <c t="n" r="B5" s="5">
        <v>1570056</v>
      </c>
      <c t="n" r="C5" s="5">
        <v>1801047</v>
      </c>
    </row>
    <row r="6" spans="1:5">
      <c t="s" r="A6" s="4">
        <v>432</v>
      </c>
    </row>
    <row r="7" spans="1:5">
      <c t="s" r="A7" s="3">
        <v>400</v>
      </c>
    </row>
    <row r="8" spans="1:5">
      <c t="s" r="A8" s="4">
        <v>433</v>
      </c>
      <c t="n" r="B8" s="5">
        <v>416250</v>
      </c>
      <c t="n" r="C8" s="5">
        <v>433125</v>
      </c>
      <c t="n" r="D8" s="7">
        <v>450000</v>
      </c>
    </row>
    <row r="9" spans="1:5">
      <c t="s" r="A9" s="4">
        <v>446</v>
      </c>
    </row>
    <row r="10" spans="1:5">
      <c t="s" r="A10" s="3">
        <v>400</v>
      </c>
    </row>
    <row r="11" spans="1:5">
      <c t="s" r="A11" s="4">
        <v>447</v>
      </c>
      <c t="n" r="B11" s="5">
        <v>475308</v>
      </c>
      <c t="n" r="C11" s="5">
        <v>663912</v>
      </c>
    </row>
    <row r="12" spans="1:5">
      <c t="s" r="A12" s="4">
        <v>434</v>
      </c>
    </row>
    <row r="13" spans="1:5">
      <c t="s" r="A13" s="3">
        <v>400</v>
      </c>
    </row>
    <row r="14" spans="1:5">
      <c t="s" r="A14" s="4">
        <v>435</v>
      </c>
      <c t="n" r="B14" s="5">
        <v>600000</v>
      </c>
      <c t="n" r="C14" s="5">
        <v>600000</v>
      </c>
      <c t="n" r="E14" s="7">
        <v>600000</v>
      </c>
    </row>
    <row r="15" spans="1:5">
      <c t="s" r="A15" s="4">
        <v>438</v>
      </c>
    </row>
    <row r="16" spans="1:5">
      <c t="s" r="A16" s="3">
        <v>400</v>
      </c>
    </row>
    <row r="17" spans="1:5">
      <c t="s" r="A17" s="4">
        <v>448</v>
      </c>
      <c t="n" r="B17" s="5">
        <v>89800</v>
      </c>
      <c t="n" r="C17" s="5">
        <v>94900</v>
      </c>
    </row>
    <row r="18" spans="1:5">
      <c t="s" r="A18" s="4">
        <v>399</v>
      </c>
    </row>
    <row r="19" spans="1:5">
      <c t="s" r="A19" s="3">
        <v>400</v>
      </c>
    </row>
    <row r="20" spans="1:5">
      <c t="s" r="A20" s="4">
        <v>449</v>
      </c>
      <c t="n" r="B20" s="5">
        <v>13875</v>
      </c>
      <c t="n" r="C20" s="5">
        <v>45891</v>
      </c>
    </row>
    <row r="21" spans="1:5">
      <c t="s" r="A21" s="4">
        <v>403</v>
      </c>
    </row>
    <row r="22" spans="1:5">
      <c t="s" r="A22" s="3">
        <v>400</v>
      </c>
    </row>
    <row r="23" spans="1:5">
      <c t="s" r="A23" s="4">
        <v>450</v>
      </c>
      <c t="n" r="B23" s="7">
        <v>11997</v>
      </c>
      <c t="n" r="C23" s="7">
        <v>26734</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r="1" spans="1:2">
      <c t="s" r="A1" s="1">
        <v>451</v>
      </c>
      <c t="s" r="B1" s="2">
        <v>325</v>
      </c>
    </row>
    <row r="2" spans="1:2">
      <c t="s" r="A2" s="3">
        <v>170</v>
      </c>
    </row>
    <row r="3" spans="1:2">
      <c t="s" r="A3" s="4">
        <v>452</v>
      </c>
      <c t="n" r="B3" s="9">
        <v>-1.5</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G1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17"/>
    <col customWidth="1" max="5" min="5" width="21"/>
    <col customWidth="1" max="6" min="6" width="21"/>
    <col customWidth="1" max="7" min="7" width="17"/>
  </cols>
  <sheetData>
    <row r="1" spans="1:7">
      <c t="s" r="A1" s="1">
        <v>453</v>
      </c>
      <c t="s" r="B1" s="2">
        <v>454</v>
      </c>
      <c t="s" r="C1" s="2">
        <v>325</v>
      </c>
      <c t="s" r="D1" s="2">
        <v>455</v>
      </c>
      <c t="s" r="E1" s="2">
        <v>456</v>
      </c>
      <c t="s" r="F1" s="2">
        <v>457</v>
      </c>
      <c t="s" r="G1" s="2">
        <v>458</v>
      </c>
    </row>
    <row r="2" spans="1:7">
      <c t="s" r="A2" s="3">
        <v>459</v>
      </c>
    </row>
    <row r="3" spans="1:7">
      <c t="s" r="A3" s="4">
        <v>460</v>
      </c>
      <c t="n" r="C3" s="7">
        <v>202</v>
      </c>
      <c t="n" r="F3" s="7">
        <v>2691</v>
      </c>
    </row>
    <row r="4" spans="1:7">
      <c t="s" r="A4" s="4">
        <v>461</v>
      </c>
      <c t="n" r="C4" s="5">
        <v>2172</v>
      </c>
      <c t="n" r="F4" s="5">
        <v>2527</v>
      </c>
    </row>
    <row r="5" spans="1:7">
      <c t="s" r="A5" s="4">
        <v>462</v>
      </c>
    </row>
    <row r="6" spans="1:7">
      <c t="s" r="A6" s="3">
        <v>459</v>
      </c>
    </row>
    <row r="7" spans="1:7">
      <c t="s" r="A7" s="4">
        <v>463</v>
      </c>
      <c t="n" r="C7" s="5">
        <v>420000</v>
      </c>
      <c t="n" r="F7" s="5">
        <v>420000</v>
      </c>
    </row>
    <row r="8" spans="1:7">
      <c t="s" r="A8" s="4">
        <v>460</v>
      </c>
      <c t="n" r="C8" s="5">
        <v>140</v>
      </c>
      <c t="n" r="F8" s="5">
        <v>2691</v>
      </c>
    </row>
    <row r="9" spans="1:7">
      <c t="s" r="A9" s="4">
        <v>461</v>
      </c>
      <c t="n" r="C9" s="5">
        <v>1519</v>
      </c>
      <c t="n" r="F9" s="5">
        <v>1615</v>
      </c>
    </row>
    <row r="10" spans="1:7">
      <c t="s" r="A10" s="4">
        <v>464</v>
      </c>
    </row>
    <row r="11" spans="1:7">
      <c t="s" r="A11" s="3">
        <v>459</v>
      </c>
    </row>
    <row r="12" spans="1:7">
      <c t="s" r="A12" s="4">
        <v>465</v>
      </c>
      <c t="n" r="B12" s="12">
        <v>50000</v>
      </c>
      <c t="n" r="E12" s="12">
        <v>50000</v>
      </c>
    </row>
    <row r="13" spans="1:7">
      <c t="s" r="A13" s="4">
        <v>460</v>
      </c>
      <c t="n" r="C13" s="5">
        <v>0</v>
      </c>
      <c t="n" r="F13" s="5">
        <v>0</v>
      </c>
    </row>
    <row r="14" spans="1:7">
      <c t="s" r="A14" s="4">
        <v>461</v>
      </c>
      <c t="n" r="C14" s="5">
        <v>653</v>
      </c>
      <c t="n" r="F14" s="5">
        <v>893</v>
      </c>
    </row>
    <row r="15" spans="1:7">
      <c t="s" r="A15" s="4">
        <v>466</v>
      </c>
    </row>
    <row r="16" spans="1:7">
      <c t="s" r="A16" s="3">
        <v>459</v>
      </c>
    </row>
    <row r="17" spans="1:7">
      <c t="s" r="A17" s="4">
        <v>467</v>
      </c>
      <c t="n" r="D17" s="13">
        <v>25000</v>
      </c>
      <c t="n" r="G17" s="13">
        <v>25000</v>
      </c>
    </row>
    <row r="18" spans="1:7">
      <c t="s" r="A18" s="4">
        <v>460</v>
      </c>
      <c t="n" r="C18" s="7">
        <v>62</v>
      </c>
      <c t="n" r="F18" s="5">
        <v>0</v>
      </c>
    </row>
    <row r="19" spans="1:7">
      <c t="s" r="A19" s="4">
        <v>461</v>
      </c>
      <c t="n" r="F19" s="7">
        <v>19</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H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5"/>
    <col customWidth="1" max="6" min="6" width="14"/>
    <col customWidth="1" max="7" min="7" width="14"/>
    <col customWidth="1" max="8" min="8" width="14"/>
  </cols>
  <sheetData>
    <row r="1" spans="1:8">
      <c t="s" r="A1" s="1">
        <v>468</v>
      </c>
      <c t="s" r="B1" s="2">
        <v>66</v>
      </c>
      <c t="s" r="D1" s="2">
        <v>469</v>
      </c>
      <c t="s" r="E1" s="2">
        <v>1</v>
      </c>
    </row>
    <row r="2" spans="1:8">
      <c t="s" r="B2" s="2">
        <v>2</v>
      </c>
      <c t="s" r="C2" s="2">
        <v>67</v>
      </c>
      <c t="s" r="D2" s="2">
        <v>470</v>
      </c>
      <c t="s" r="E2" s="2">
        <v>2</v>
      </c>
      <c t="s" r="F2" s="2">
        <v>67</v>
      </c>
      <c t="s" r="G2" s="2">
        <v>25</v>
      </c>
      <c t="s" r="H2" s="2">
        <v>409</v>
      </c>
    </row>
    <row r="3" spans="1:8">
      <c t="s" r="A3" s="3">
        <v>172</v>
      </c>
    </row>
    <row r="4" spans="1:8">
      <c t="s" r="A4" s="4">
        <v>471</v>
      </c>
      <c t="n" r="B4" s="7">
        <v>89</v>
      </c>
      <c t="n" r="C4" s="7">
        <v>12</v>
      </c>
      <c t="n" r="E4" s="7">
        <v>365</v>
      </c>
      <c t="n" r="F4" s="7">
        <v>-2000</v>
      </c>
    </row>
    <row r="5" spans="1:8">
      <c t="s" r="A5" s="4">
        <v>472</v>
      </c>
    </row>
    <row r="6" spans="1:8">
      <c t="s" r="A6" s="3">
        <v>172</v>
      </c>
    </row>
    <row r="7" spans="1:8">
      <c t="s" r="A7" s="4">
        <v>471</v>
      </c>
      <c t="n" r="B7" s="5">
        <v>100</v>
      </c>
      <c t="n" r="D7" s="7">
        <v>200</v>
      </c>
      <c t="n" r="E7" s="5">
        <v>200</v>
      </c>
    </row>
    <row r="8" spans="1:8">
      <c t="s" r="A8" s="4">
        <v>410</v>
      </c>
    </row>
    <row r="9" spans="1:8">
      <c t="s" r="A9" s="3">
        <v>172</v>
      </c>
    </row>
    <row r="10" spans="1:8">
      <c t="s" r="A10" s="4">
        <v>473</v>
      </c>
      <c t="n" r="B10" s="5">
        <v>892000</v>
      </c>
      <c t="n" r="E10" s="5">
        <v>892000</v>
      </c>
      <c t="n" r="G10" s="7">
        <v>1100000</v>
      </c>
    </row>
    <row r="11" spans="1:8">
      <c t="s" r="A11" s="4">
        <v>438</v>
      </c>
    </row>
    <row r="12" spans="1:8">
      <c t="s" r="A12" s="3">
        <v>172</v>
      </c>
    </row>
    <row r="13" spans="1:8">
      <c t="s" r="A13" s="4">
        <v>442</v>
      </c>
      <c t="n" r="B13" s="5">
        <v>89800</v>
      </c>
      <c t="n" r="E13" s="5">
        <v>89800</v>
      </c>
      <c t="n" r="G13" s="5">
        <v>94900</v>
      </c>
    </row>
    <row r="14" spans="1:8">
      <c t="s" r="A14" s="4">
        <v>434</v>
      </c>
    </row>
    <row r="15" spans="1:8">
      <c t="s" r="A15" s="3">
        <v>172</v>
      </c>
    </row>
    <row r="16" spans="1:8">
      <c t="s" r="A16" s="4">
        <v>474</v>
      </c>
      <c t="n" r="B16" s="5">
        <v>583000</v>
      </c>
      <c t="n" r="E16" s="5">
        <v>583000</v>
      </c>
      <c t="n" r="G16" s="5">
        <v>569000</v>
      </c>
    </row>
    <row r="17" spans="1:8">
      <c t="s" r="A17" s="4">
        <v>475</v>
      </c>
      <c t="n" r="B17" s="7">
        <v>600000</v>
      </c>
      <c t="n" r="E17" s="7">
        <v>600000</v>
      </c>
      <c t="n" r="G17" s="7">
        <v>600000</v>
      </c>
      <c t="n" r="H17" s="7">
        <v>600000</v>
      </c>
    </row>
  </sheetData>
  <mergeCells count="3">
    <mergeCell ref="A1:A2"/>
    <mergeCell ref="B1:C1"/>
    <mergeCell ref="E1:F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76</v>
      </c>
      <c t="s" r="B1" s="2">
        <v>2</v>
      </c>
      <c t="s" r="C1" s="2">
        <v>25</v>
      </c>
    </row>
    <row r="2" spans="1:3">
      <c t="s" r="A2" s="3">
        <v>477</v>
      </c>
    </row>
    <row r="3" spans="1:3">
      <c t="s" r="A3" s="4">
        <v>478</v>
      </c>
      <c t="n" r="B3" s="7">
        <v>28787</v>
      </c>
      <c t="n" r="C3" s="7">
        <v>28242</v>
      </c>
    </row>
    <row r="4" spans="1:3">
      <c t="s" r="A4" s="4">
        <v>479</v>
      </c>
      <c t="n" r="B4" s="5">
        <v>35310</v>
      </c>
      <c t="n" r="C4" s="5">
        <v>40093</v>
      </c>
    </row>
    <row r="5" spans="1:3">
      <c t="s" r="A5" s="4">
        <v>480</v>
      </c>
    </row>
    <row r="6" spans="1:3">
      <c t="s" r="A6" s="3">
        <v>477</v>
      </c>
    </row>
    <row r="7" spans="1:3">
      <c t="s" r="A7" s="4">
        <v>478</v>
      </c>
      <c t="n" r="B7" s="5">
        <v>28787</v>
      </c>
      <c t="n" r="C7" s="5">
        <v>28242</v>
      </c>
    </row>
    <row r="8" spans="1:3">
      <c t="s" r="A8" s="4">
        <v>138</v>
      </c>
    </row>
    <row r="9" spans="1:3">
      <c t="s" r="A9" s="3">
        <v>477</v>
      </c>
    </row>
    <row r="10" spans="1:3">
      <c t="s" r="A10" s="4">
        <v>479</v>
      </c>
      <c t="n" r="B10" s="5">
        <v>4548</v>
      </c>
      <c t="n" r="C10" s="5">
        <v>7295</v>
      </c>
    </row>
    <row r="11" spans="1:3">
      <c t="s" r="A11" s="4">
        <v>481</v>
      </c>
    </row>
    <row r="12" spans="1:3">
      <c t="s" r="A12" s="3">
        <v>477</v>
      </c>
    </row>
    <row r="13" spans="1:3">
      <c t="s" r="A13" s="4">
        <v>479</v>
      </c>
      <c t="n" r="B13" s="5">
        <v>28388</v>
      </c>
      <c t="n" r="C13" s="5">
        <v>27580</v>
      </c>
    </row>
    <row r="14" spans="1:3">
      <c t="s" r="A14" s="4">
        <v>482</v>
      </c>
    </row>
    <row r="15" spans="1:3">
      <c t="s" r="A15" s="3">
        <v>477</v>
      </c>
    </row>
    <row r="16" spans="1:3">
      <c t="s" r="A16" s="4">
        <v>479</v>
      </c>
      <c t="n" r="B16" s="5">
        <v>2374</v>
      </c>
      <c t="n" r="C16" s="5">
        <v>5218</v>
      </c>
    </row>
    <row r="17" spans="1:3">
      <c t="s" r="A17" s="4">
        <v>483</v>
      </c>
    </row>
    <row r="18" spans="1:3">
      <c t="s" r="A18" s="3">
        <v>477</v>
      </c>
    </row>
    <row r="19" spans="1:3">
      <c t="s" r="A19" s="4">
        <v>478</v>
      </c>
      <c t="n" r="B19" s="5">
        <v>28787</v>
      </c>
      <c t="n" r="C19" s="5">
        <v>28242</v>
      </c>
    </row>
    <row r="20" spans="1:3">
      <c t="s" r="A20" s="4">
        <v>479</v>
      </c>
      <c t="n" r="B20" s="5">
        <v>30762</v>
      </c>
      <c t="n" r="C20" s="5">
        <v>32798</v>
      </c>
    </row>
    <row r="21" spans="1:3">
      <c t="s" r="A21" s="4">
        <v>484</v>
      </c>
    </row>
    <row r="22" spans="1:3">
      <c t="s" r="A22" s="3">
        <v>477</v>
      </c>
    </row>
    <row r="23" spans="1:3">
      <c t="s" r="A23" s="4">
        <v>478</v>
      </c>
      <c t="n" r="B23" s="5">
        <v>28787</v>
      </c>
      <c t="n" r="C23" s="5">
        <v>28242</v>
      </c>
    </row>
    <row r="24" spans="1:3">
      <c t="s" r="A24" s="4">
        <v>485</v>
      </c>
    </row>
    <row r="25" spans="1:3">
      <c t="s" r="A25" s="3">
        <v>477</v>
      </c>
    </row>
    <row r="26" spans="1:3">
      <c t="s" r="A26" s="4">
        <v>479</v>
      </c>
      <c t="n" r="B26" s="5">
        <v>28388</v>
      </c>
      <c t="n" r="C26" s="5">
        <v>27580</v>
      </c>
    </row>
    <row r="27" spans="1:3">
      <c t="s" r="A27" s="4">
        <v>486</v>
      </c>
    </row>
    <row r="28" spans="1:3">
      <c t="s" r="A28" s="3">
        <v>477</v>
      </c>
    </row>
    <row r="29" spans="1:3">
      <c t="s" r="A29" s="4">
        <v>479</v>
      </c>
      <c t="n" r="B29" s="5">
        <v>2374</v>
      </c>
      <c t="n" r="C29" s="5">
        <v>5218</v>
      </c>
    </row>
    <row r="30" spans="1:3">
      <c t="s" r="A30" s="4">
        <v>487</v>
      </c>
    </row>
    <row r="31" spans="1:3">
      <c t="s" r="A31" s="3">
        <v>477</v>
      </c>
    </row>
    <row r="32" spans="1:3">
      <c t="s" r="A32" s="4">
        <v>479</v>
      </c>
      <c t="n" r="B32" s="5">
        <v>4548</v>
      </c>
      <c t="n" r="C32" s="5">
        <v>7295</v>
      </c>
    </row>
    <row r="33" spans="1:3">
      <c t="s" r="A33" s="4">
        <v>488</v>
      </c>
    </row>
    <row r="34" spans="1:3">
      <c t="s" r="A34" s="3">
        <v>477</v>
      </c>
    </row>
    <row r="35" spans="1:3">
      <c t="s" r="A35" s="4">
        <v>479</v>
      </c>
      <c t="n" r="B35" s="7">
        <v>4548</v>
      </c>
      <c t="n" r="C35" s="7">
        <v>7295</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92</v>
      </c>
      <c t="s" r="B1" s="2">
        <v>66</v>
      </c>
      <c t="s" r="D1" s="2">
        <v>1</v>
      </c>
    </row>
    <row r="2" spans="1:5">
      <c t="s" r="B2" s="2">
        <v>2</v>
      </c>
      <c t="s" r="C2" s="2">
        <v>67</v>
      </c>
      <c t="s" r="D2" s="2">
        <v>2</v>
      </c>
      <c t="s" r="E2" s="2">
        <v>67</v>
      </c>
    </row>
    <row r="3" spans="1:5">
      <c t="s" r="A3" s="3">
        <v>93</v>
      </c>
    </row>
    <row r="4" spans="1:5">
      <c t="s" r="A4" s="4">
        <v>86</v>
      </c>
      <c t="n" r="B4" s="7">
        <v>101346</v>
      </c>
      <c t="n" r="C4" s="7">
        <v>91515</v>
      </c>
      <c t="n" r="D4" s="7">
        <v>328163</v>
      </c>
      <c t="n" r="E4" s="7">
        <v>301050</v>
      </c>
    </row>
    <row r="5" spans="1:5">
      <c t="s" r="A5" s="3">
        <v>94</v>
      </c>
    </row>
    <row r="6" spans="1:5">
      <c t="s" r="A6" s="4">
        <v>95</v>
      </c>
      <c t="n" r="B6" s="5">
        <v>-33458</v>
      </c>
      <c t="n" r="C6" s="5">
        <v>-39329</v>
      </c>
      <c t="n" r="D6" s="5">
        <v>-43758</v>
      </c>
      <c t="n" r="E6" s="5">
        <v>-24013</v>
      </c>
    </row>
    <row r="7" spans="1:5">
      <c t="s" r="A7" s="4">
        <v>96</v>
      </c>
      <c t="n" r="B7" s="5">
        <v>612</v>
      </c>
      <c t="n" r="C7" s="5">
        <v>817</v>
      </c>
      <c t="n" r="D7" s="5">
        <v>1813</v>
      </c>
      <c t="n" r="E7" s="5">
        <v>2067</v>
      </c>
    </row>
    <row r="8" spans="1:5">
      <c t="s" r="A8" s="4">
        <v>97</v>
      </c>
      <c t="n" r="B8" s="5">
        <v>-25</v>
      </c>
      <c t="n" r="C8" s="5">
        <v>-30</v>
      </c>
      <c t="n" r="D8" s="5">
        <v>82</v>
      </c>
      <c t="n" r="E8" s="5">
        <v>-97</v>
      </c>
    </row>
    <row r="9" spans="1:5">
      <c t="s" r="A9" s="4">
        <v>98</v>
      </c>
      <c t="n" r="B9" s="5">
        <v>-32871</v>
      </c>
      <c t="n" r="C9" s="5">
        <v>-38542</v>
      </c>
      <c t="n" r="D9" s="5">
        <v>-41863</v>
      </c>
      <c t="n" r="E9" s="5">
        <v>-22043</v>
      </c>
    </row>
    <row r="10" spans="1:5">
      <c t="s" r="A10" s="4">
        <v>99</v>
      </c>
      <c t="n" r="B10" s="7">
        <v>68475</v>
      </c>
      <c t="n" r="C10" s="7">
        <v>52973</v>
      </c>
      <c t="n" r="D10" s="7">
        <v>286300</v>
      </c>
      <c t="n" r="E10" s="7">
        <v>27900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89</v>
      </c>
      <c t="s" r="B1" s="2">
        <v>2</v>
      </c>
      <c t="s" r="C1" s="2">
        <v>25</v>
      </c>
    </row>
    <row r="2" spans="1:3">
      <c t="s" r="A2" s="3">
        <v>490</v>
      </c>
    </row>
    <row r="3" spans="1:3">
      <c t="s" r="A3" s="4">
        <v>491</v>
      </c>
      <c t="s" r="B3" s="4">
        <v>492</v>
      </c>
      <c t="s" r="C3" s="4">
        <v>493</v>
      </c>
    </row>
    <row r="4" spans="1:3">
      <c t="s" r="A4" s="4">
        <v>494</v>
      </c>
      <c t="s" r="B4" s="4">
        <v>495</v>
      </c>
      <c t="s" r="C4" s="4">
        <v>495</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96</v>
      </c>
      <c t="s" r="B1" s="2">
        <v>66</v>
      </c>
      <c t="s" r="D1" s="2">
        <v>1</v>
      </c>
    </row>
    <row r="2" spans="1:5">
      <c t="s" r="B2" s="2">
        <v>2</v>
      </c>
      <c t="s" r="C2" s="2">
        <v>67</v>
      </c>
      <c t="s" r="D2" s="2">
        <v>2</v>
      </c>
      <c t="s" r="E2" s="2">
        <v>67</v>
      </c>
    </row>
    <row r="3" spans="1:5">
      <c t="s" r="A3" s="3">
        <v>497</v>
      </c>
    </row>
    <row r="4" spans="1:5">
      <c t="s" r="A4" s="4">
        <v>498</v>
      </c>
      <c t="n" r="B4" s="7">
        <v>5191</v>
      </c>
      <c t="n" r="C4" s="7">
        <v>8762</v>
      </c>
      <c t="n" r="D4" s="7">
        <v>7295</v>
      </c>
      <c t="n" r="E4" s="7">
        <v>55653</v>
      </c>
    </row>
    <row r="5" spans="1:5">
      <c t="s" r="A5" s="4">
        <v>499</v>
      </c>
      <c t="n" r="B5" s="5">
        <v>0</v>
      </c>
      <c t="n" r="C5" s="5">
        <v>-1203</v>
      </c>
      <c t="n" r="D5" s="5">
        <v>0</v>
      </c>
      <c t="n" r="E5" s="5">
        <v>5854</v>
      </c>
    </row>
    <row r="6" spans="1:5">
      <c t="s" r="A6" s="4">
        <v>500</v>
      </c>
      <c t="n" r="B6" s="5">
        <v>-610</v>
      </c>
      <c t="n" r="C6" s="5">
        <v>0</v>
      </c>
      <c t="n" r="D6" s="5">
        <v>-2815</v>
      </c>
      <c t="n" r="E6" s="5">
        <v>-52305</v>
      </c>
    </row>
    <row r="7" spans="1:5">
      <c t="s" r="A7" s="4">
        <v>501</v>
      </c>
      <c t="n" r="B7" s="5">
        <v>89</v>
      </c>
      <c t="n" r="C7" s="5">
        <v>12</v>
      </c>
      <c t="n" r="D7" s="5">
        <v>365</v>
      </c>
      <c t="n" r="E7" s="5">
        <v>-2000</v>
      </c>
    </row>
    <row r="8" spans="1:5">
      <c t="s" r="A8" s="4">
        <v>329</v>
      </c>
      <c t="n" r="B8" s="5">
        <v>-122</v>
      </c>
      <c t="n" r="C8" s="5">
        <v>-270</v>
      </c>
      <c t="n" r="D8" s="5">
        <v>-297</v>
      </c>
      <c t="n" r="E8" s="5">
        <v>99</v>
      </c>
    </row>
    <row r="9" spans="1:5">
      <c t="s" r="A9" s="4">
        <v>502</v>
      </c>
      <c t="n" r="B9" s="7">
        <v>4548</v>
      </c>
      <c t="n" r="C9" s="7">
        <v>7301</v>
      </c>
      <c t="n" r="D9" s="7">
        <v>4548</v>
      </c>
      <c t="n" r="E9" s="7">
        <v>7301</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8"/>
    <col customWidth="1" max="2" min="2" width="21"/>
  </cols>
  <sheetData>
    <row r="1" spans="1:2">
      <c t="s" r="A1" s="1">
        <v>503</v>
      </c>
      <c t="s" r="B1" s="2">
        <v>325</v>
      </c>
    </row>
    <row r="2" spans="1:2">
      <c t="s" r="A2" s="3">
        <v>175</v>
      </c>
    </row>
    <row r="3" spans="1:2">
      <c t="s" r="A3" s="4">
        <v>504</v>
      </c>
      <c t="n" r="B3" s="7">
        <v>40241</v>
      </c>
    </row>
    <row r="4" spans="1:2">
      <c t="n" r="A4" s="5">
        <v>2016</v>
      </c>
      <c t="n" r="B4" s="5">
        <v>146774</v>
      </c>
    </row>
    <row r="5" spans="1:2">
      <c t="n" r="A5" s="5">
        <v>2017</v>
      </c>
      <c t="n" r="B5" s="5">
        <v>124121</v>
      </c>
    </row>
    <row r="6" spans="1:2">
      <c t="n" r="A6" s="5">
        <v>2018</v>
      </c>
      <c t="n" r="B6" s="5">
        <v>102397</v>
      </c>
    </row>
    <row r="7" spans="1:2">
      <c t="n" r="A7" s="5">
        <v>2019</v>
      </c>
      <c t="n" r="B7" s="5">
        <v>82568</v>
      </c>
    </row>
    <row r="8" spans="1:2">
      <c t="n" r="A8" s="5">
        <v>2020</v>
      </c>
      <c t="n" r="B8" s="5">
        <v>66396</v>
      </c>
    </row>
    <row r="9" spans="1:2">
      <c t="s" r="A9" s="4">
        <v>505</v>
      </c>
      <c t="n" r="B9" s="5">
        <v>232894</v>
      </c>
    </row>
    <row r="10" spans="1:2">
      <c t="s" r="A10" s="4">
        <v>506</v>
      </c>
      <c t="n" r="B10" s="7">
        <v>795391</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I9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t="s" r="A1" s="1">
        <v>507</v>
      </c>
      <c t="s" r="B1" s="2">
        <v>66</v>
      </c>
      <c t="s" r="F1" s="2">
        <v>1</v>
      </c>
      <c t="s" r="H1" s="2">
        <v>381</v>
      </c>
    </row>
    <row r="2" spans="1:9">
      <c t="s" r="B2" s="2">
        <v>325</v>
      </c>
      <c t="s" r="C2" s="2">
        <v>508</v>
      </c>
      <c t="s" r="D2" s="2">
        <v>509</v>
      </c>
      <c t="s" r="E2" s="2">
        <v>510</v>
      </c>
      <c t="s" r="F2" s="2">
        <v>325</v>
      </c>
      <c t="s" r="G2" s="2">
        <v>508</v>
      </c>
      <c t="s" r="H2" s="2">
        <v>457</v>
      </c>
      <c t="s" r="I2" s="2">
        <v>511</v>
      </c>
    </row>
    <row r="3" spans="1:9">
      <c t="s" r="A3" s="3">
        <v>512</v>
      </c>
    </row>
    <row r="4" spans="1:9">
      <c t="s" r="A4" s="4">
        <v>513</v>
      </c>
      <c t="n" r="F4" s="7">
        <v>157357</v>
      </c>
      <c t="n" r="G4" s="7">
        <v>650614</v>
      </c>
    </row>
    <row r="5" spans="1:9">
      <c t="s" r="A5" s="4">
        <v>514</v>
      </c>
      <c t="n" r="B5" s="7">
        <v>-4148</v>
      </c>
      <c t="n" r="F5" s="5">
        <v>-4148</v>
      </c>
    </row>
    <row r="6" spans="1:9">
      <c t="s" r="A6" s="4">
        <v>515</v>
      </c>
      <c t="n" r="B6" s="5">
        <v>22077</v>
      </c>
      <c t="n" r="F6" s="5">
        <v>22077</v>
      </c>
    </row>
    <row r="7" spans="1:9">
      <c t="s" r="A7" s="4">
        <v>516</v>
      </c>
      <c t="n" r="B7" s="5">
        <v>0</v>
      </c>
      <c t="n" r="F7" s="5">
        <v>0</v>
      </c>
    </row>
    <row r="8" spans="1:9">
      <c t="s" r="A8" s="4">
        <v>517</v>
      </c>
      <c t="n" r="B8" s="5">
        <v>1073</v>
      </c>
      <c t="n" r="F8" s="5">
        <v>1073</v>
      </c>
    </row>
    <row r="9" spans="1:9">
      <c t="s" r="A9" s="4">
        <v>518</v>
      </c>
      <c t="n" r="B9" s="5">
        <v>610</v>
      </c>
      <c t="n" r="C9" s="7">
        <v>0</v>
      </c>
      <c t="n" r="F9" s="5">
        <v>2815</v>
      </c>
      <c t="n" r="G9" s="5">
        <v>52305</v>
      </c>
    </row>
    <row r="10" spans="1:9">
      <c t="s" r="A10" s="4">
        <v>35</v>
      </c>
      <c t="n" r="B10" s="5">
        <v>2348092</v>
      </c>
      <c t="n" r="F10" s="5">
        <v>2348092</v>
      </c>
      <c t="n" r="H10" s="7">
        <v>2288895</v>
      </c>
    </row>
    <row r="11" spans="1:9">
      <c t="s" r="A11" s="4">
        <v>519</v>
      </c>
      <c t="n" r="F11" s="5">
        <v>83400</v>
      </c>
    </row>
    <row r="12" spans="1:9">
      <c t="s" r="A12" s="4">
        <v>520</v>
      </c>
      <c t="n" r="F12" s="5">
        <v>2000</v>
      </c>
    </row>
    <row r="13" spans="1:9">
      <c t="s" r="A13" s="4">
        <v>328</v>
      </c>
      <c t="n" r="F13" s="5">
        <v>101253</v>
      </c>
    </row>
    <row r="14" spans="1:9">
      <c t="s" r="A14" s="4">
        <v>74</v>
      </c>
      <c t="n" r="B14" s="5">
        <v>4578</v>
      </c>
      <c t="n" r="C14" s="5">
        <v>3594</v>
      </c>
      <c t="n" r="F14" s="7">
        <v>12729</v>
      </c>
      <c t="n" r="G14" s="5">
        <v>12816</v>
      </c>
    </row>
    <row r="15" spans="1:9">
      <c t="s" r="A15" s="4">
        <v>521</v>
      </c>
    </row>
    <row r="16" spans="1:9">
      <c t="s" r="A16" s="3">
        <v>512</v>
      </c>
    </row>
    <row r="17" spans="1:9">
      <c t="s" r="A17" s="4">
        <v>522</v>
      </c>
      <c t="n" r="F17" s="5">
        <v>17</v>
      </c>
    </row>
    <row r="18" spans="1:9">
      <c t="s" r="A18" s="4">
        <v>523</v>
      </c>
      <c t="n" r="F18" s="7">
        <v>184500</v>
      </c>
    </row>
    <row r="19" spans="1:9">
      <c t="s" r="A19" s="4">
        <v>513</v>
      </c>
      <c t="n" r="F19" s="5">
        <v>157200</v>
      </c>
    </row>
    <row r="20" spans="1:9">
      <c t="s" r="A20" s="4">
        <v>514</v>
      </c>
      <c t="n" r="B20" s="5">
        <v>-4100</v>
      </c>
      <c t="n" r="F20" s="5">
        <v>-4100</v>
      </c>
    </row>
    <row r="21" spans="1:9">
      <c t="s" r="A21" s="4">
        <v>515</v>
      </c>
      <c t="n" r="B21" s="5">
        <v>22100</v>
      </c>
      <c t="n" r="F21" s="5">
        <v>22100</v>
      </c>
    </row>
    <row r="22" spans="1:9">
      <c t="s" r="A22" s="4">
        <v>517</v>
      </c>
      <c t="n" r="B22" s="5">
        <v>1100</v>
      </c>
      <c t="n" r="F22" s="5">
        <v>1100</v>
      </c>
    </row>
    <row r="23" spans="1:9">
      <c t="s" r="A23" s="4">
        <v>524</v>
      </c>
      <c t="n" r="B23" s="5">
        <v>69900</v>
      </c>
      <c t="n" r="F23" s="5">
        <v>69900</v>
      </c>
    </row>
    <row r="24" spans="1:9">
      <c t="s" r="A24" s="4">
        <v>35</v>
      </c>
      <c t="n" r="B24" s="5">
        <v>101253</v>
      </c>
      <c t="n" r="F24" s="7">
        <v>101253</v>
      </c>
    </row>
    <row r="25" spans="1:9">
      <c t="s" r="A25" s="4">
        <v>525</v>
      </c>
    </row>
    <row r="26" spans="1:9">
      <c t="s" r="A26" s="3">
        <v>512</v>
      </c>
    </row>
    <row r="27" spans="1:9">
      <c t="s" r="A27" s="4">
        <v>526</v>
      </c>
      <c t="n" r="I27" s="7">
        <v>30000</v>
      </c>
    </row>
    <row r="28" spans="1:9">
      <c t="s" r="A28" s="4">
        <v>518</v>
      </c>
      <c t="n" r="D28" s="14">
        <v>26.9</v>
      </c>
      <c t="n" r="E28" s="7">
        <v>44800</v>
      </c>
    </row>
    <row r="29" spans="1:9">
      <c t="s" r="A29" s="4">
        <v>527</v>
      </c>
      <c t="n" r="D29" s="14">
        <v>3.1</v>
      </c>
      <c t="n" r="E29" s="7">
        <v>5100</v>
      </c>
    </row>
    <row r="30" spans="1:9">
      <c t="s" r="A30" s="4">
        <v>528</v>
      </c>
    </row>
    <row r="31" spans="1:9">
      <c t="s" r="A31" s="3">
        <v>512</v>
      </c>
    </row>
    <row r="32" spans="1:9">
      <c t="s" r="A32" s="4">
        <v>523</v>
      </c>
      <c t="n" r="H32" s="5">
        <v>471900</v>
      </c>
    </row>
    <row r="33" spans="1:9">
      <c t="s" r="A33" s="4">
        <v>513</v>
      </c>
      <c t="n" r="H33" s="5">
        <v>427100</v>
      </c>
    </row>
    <row r="34" spans="1:9">
      <c t="s" r="A34" s="4">
        <v>514</v>
      </c>
      <c t="n" r="H34" s="5">
        <v>-31500</v>
      </c>
    </row>
    <row r="35" spans="1:9">
      <c t="s" r="A35" s="4">
        <v>515</v>
      </c>
      <c t="n" r="H35" s="5">
        <v>13351</v>
      </c>
    </row>
    <row r="36" spans="1:9">
      <c t="s" r="A36" s="4">
        <v>516</v>
      </c>
      <c t="n" r="H36" s="5">
        <v>0</v>
      </c>
    </row>
    <row r="37" spans="1:9">
      <c t="s" r="A37" s="4">
        <v>517</v>
      </c>
      <c t="n" r="H37" s="5">
        <v>0</v>
      </c>
    </row>
    <row r="38" spans="1:9">
      <c t="s" r="A38" s="4">
        <v>35</v>
      </c>
      <c t="n" r="H38" s="7">
        <v>237729</v>
      </c>
    </row>
    <row r="39" spans="1:9">
      <c t="s" r="A39" s="4">
        <v>529</v>
      </c>
    </row>
    <row r="40" spans="1:9">
      <c t="s" r="A40" s="3">
        <v>512</v>
      </c>
    </row>
    <row r="41" spans="1:9">
      <c t="s" r="A41" s="4">
        <v>522</v>
      </c>
      <c t="n" r="F41" s="5">
        <v>9</v>
      </c>
      <c t="n" r="H41" s="5">
        <v>5</v>
      </c>
    </row>
    <row r="42" spans="1:9">
      <c t="s" r="A42" s="4">
        <v>530</v>
      </c>
    </row>
    <row r="43" spans="1:9">
      <c t="s" r="A43" s="3">
        <v>512</v>
      </c>
    </row>
    <row r="44" spans="1:9">
      <c t="s" r="A44" s="4">
        <v>522</v>
      </c>
      <c t="n" r="H44" s="5">
        <v>22</v>
      </c>
    </row>
    <row r="45" spans="1:9">
      <c t="s" r="A45" s="4">
        <v>523</v>
      </c>
      <c t="n" r="H45" s="7">
        <v>359100</v>
      </c>
    </row>
    <row r="46" spans="1:9">
      <c t="s" r="A46" s="4">
        <v>513</v>
      </c>
      <c t="n" r="H46" s="5">
        <v>334300</v>
      </c>
    </row>
    <row r="47" spans="1:9">
      <c t="s" r="A47" s="4">
        <v>514</v>
      </c>
      <c t="n" r="H47" s="5">
        <v>-13535</v>
      </c>
    </row>
    <row r="48" spans="1:9">
      <c t="s" r="A48" s="4">
        <v>515</v>
      </c>
      <c t="n" r="H48" s="5">
        <v>333</v>
      </c>
    </row>
    <row r="49" spans="1:9">
      <c t="s" r="A49" s="4">
        <v>516</v>
      </c>
      <c t="n" r="H49" s="5">
        <v>5854</v>
      </c>
    </row>
    <row r="50" spans="1:9">
      <c t="s" r="A50" s="4">
        <v>526</v>
      </c>
      <c t="n" r="H50" s="5">
        <v>8300</v>
      </c>
    </row>
    <row r="51" spans="1:9">
      <c t="s" r="A51" s="4">
        <v>517</v>
      </c>
      <c t="n" r="H51" s="5">
        <v>5052</v>
      </c>
    </row>
    <row r="52" spans="1:9">
      <c t="s" r="A52" s="4">
        <v>524</v>
      </c>
      <c t="n" r="H52" s="5">
        <v>44200</v>
      </c>
    </row>
    <row r="53" spans="1:9">
      <c t="s" r="A53" s="4">
        <v>35</v>
      </c>
      <c t="n" r="H53" s="5">
        <v>177974</v>
      </c>
    </row>
    <row r="54" spans="1:9">
      <c t="s" r="A54" s="4">
        <v>531</v>
      </c>
    </row>
    <row r="55" spans="1:9">
      <c t="s" r="A55" s="3">
        <v>512</v>
      </c>
    </row>
    <row r="56" spans="1:9">
      <c t="s" r="A56" s="4">
        <v>514</v>
      </c>
      <c t="n" r="H56" s="5">
        <v>-45035</v>
      </c>
    </row>
    <row r="57" spans="1:9">
      <c t="s" r="A57" s="4">
        <v>515</v>
      </c>
      <c t="n" r="H57" s="5">
        <v>13684</v>
      </c>
    </row>
    <row r="58" spans="1:9">
      <c t="s" r="A58" s="4">
        <v>516</v>
      </c>
      <c t="n" r="H58" s="5">
        <v>5854</v>
      </c>
    </row>
    <row r="59" spans="1:9">
      <c t="s" r="A59" s="4">
        <v>517</v>
      </c>
      <c t="n" r="H59" s="5">
        <v>5052</v>
      </c>
    </row>
    <row r="60" spans="1:9">
      <c t="s" r="A60" s="4">
        <v>35</v>
      </c>
      <c t="n" r="H60" s="5">
        <v>415703</v>
      </c>
    </row>
    <row r="61" spans="1:9">
      <c t="s" r="A61" s="4">
        <v>331</v>
      </c>
    </row>
    <row r="62" spans="1:9">
      <c t="s" r="A62" s="3">
        <v>512</v>
      </c>
    </row>
    <row r="63" spans="1:9">
      <c t="s" r="A63" s="4">
        <v>35</v>
      </c>
      <c t="n" r="B63" s="5">
        <v>1453586</v>
      </c>
      <c t="n" r="F63" s="7">
        <v>1453586</v>
      </c>
      <c t="n" r="H63" s="7">
        <v>1392032</v>
      </c>
    </row>
    <row r="64" spans="1:9">
      <c t="s" r="A64" s="4">
        <v>328</v>
      </c>
      <c t="n" r="F64" s="7">
        <v>76284</v>
      </c>
    </row>
    <row r="65" spans="1:9">
      <c t="s" r="A65" s="4">
        <v>532</v>
      </c>
    </row>
    <row r="66" spans="1:9">
      <c t="s" r="A66" s="3">
        <v>512</v>
      </c>
    </row>
    <row r="67" spans="1:9">
      <c t="s" r="A67" s="4">
        <v>522</v>
      </c>
      <c t="n" r="F67" s="5">
        <v>4</v>
      </c>
    </row>
    <row r="68" spans="1:9">
      <c t="s" r="A68" s="4">
        <v>533</v>
      </c>
    </row>
    <row r="69" spans="1:9">
      <c t="s" r="A69" s="3">
        <v>512</v>
      </c>
    </row>
    <row r="70" spans="1:9">
      <c t="s" r="A70" s="4">
        <v>522</v>
      </c>
      <c t="n" r="H70" s="5">
        <v>9</v>
      </c>
    </row>
    <row r="71" spans="1:9">
      <c t="s" r="A71" s="4">
        <v>534</v>
      </c>
    </row>
    <row r="72" spans="1:9">
      <c t="s" r="A72" s="3">
        <v>512</v>
      </c>
    </row>
    <row r="73" spans="1:9">
      <c t="s" r="A73" s="4">
        <v>522</v>
      </c>
      <c t="n" r="H73" s="5">
        <v>2</v>
      </c>
    </row>
    <row r="74" spans="1:9">
      <c t="s" r="A74" s="4">
        <v>332</v>
      </c>
    </row>
    <row r="75" spans="1:9">
      <c t="s" r="A75" s="3">
        <v>512</v>
      </c>
    </row>
    <row r="76" spans="1:9">
      <c t="s" r="A76" s="4">
        <v>35</v>
      </c>
      <c t="n" r="B76" s="5">
        <v>610423</v>
      </c>
      <c t="n" r="F76" s="7">
        <v>610423</v>
      </c>
      <c t="n" r="H76" s="7">
        <v>616819</v>
      </c>
    </row>
    <row r="77" spans="1:9">
      <c t="s" r="A77" s="4">
        <v>328</v>
      </c>
      <c t="n" r="F77" s="7">
        <v>20980</v>
      </c>
    </row>
    <row r="78" spans="1:9">
      <c t="s" r="A78" s="4">
        <v>535</v>
      </c>
    </row>
    <row r="79" spans="1:9">
      <c t="s" r="A79" s="3">
        <v>512</v>
      </c>
    </row>
    <row r="80" spans="1:9">
      <c t="s" r="A80" s="4">
        <v>522</v>
      </c>
      <c t="n" r="F80" s="5">
        <v>11</v>
      </c>
      <c t="n" r="H80" s="5">
        <v>7</v>
      </c>
    </row>
    <row r="81" spans="1:9">
      <c t="s" r="A81" s="4">
        <v>536</v>
      </c>
    </row>
    <row r="82" spans="1:9">
      <c t="s" r="A82" s="3">
        <v>512</v>
      </c>
    </row>
    <row r="83" spans="1:9">
      <c t="s" r="A83" s="4">
        <v>522</v>
      </c>
      <c t="n" r="H83" s="5">
        <v>9</v>
      </c>
    </row>
    <row r="84" spans="1:9">
      <c t="s" r="A84" s="4">
        <v>333</v>
      </c>
    </row>
    <row r="85" spans="1:9">
      <c t="s" r="A85" s="3">
        <v>512</v>
      </c>
    </row>
    <row r="86" spans="1:9">
      <c t="s" r="A86" s="4">
        <v>35</v>
      </c>
      <c t="n" r="B86" s="5">
        <v>284083</v>
      </c>
      <c t="n" r="F86" s="7">
        <v>284083</v>
      </c>
      <c t="n" r="H86" s="7">
        <v>280044</v>
      </c>
    </row>
    <row r="87" spans="1:9">
      <c t="s" r="A87" s="4">
        <v>328</v>
      </c>
      <c t="n" r="F87" s="5">
        <v>3989</v>
      </c>
    </row>
    <row r="88" spans="1:9">
      <c t="s" r="A88" s="4">
        <v>537</v>
      </c>
    </row>
    <row r="89" spans="1:9">
      <c t="s" r="A89" s="3">
        <v>512</v>
      </c>
    </row>
    <row r="90" spans="1:9">
      <c t="s" r="A90" s="4">
        <v>522</v>
      </c>
      <c t="n" r="H90" s="5">
        <v>2</v>
      </c>
    </row>
    <row r="91" spans="1:9">
      <c t="s" r="A91" s="4">
        <v>538</v>
      </c>
    </row>
    <row r="92" spans="1:9">
      <c t="s" r="A92" s="3">
        <v>512</v>
      </c>
    </row>
    <row r="93" spans="1:9">
      <c t="s" r="A93" s="4">
        <v>74</v>
      </c>
      <c t="n" r="B93" s="7">
        <v>1200</v>
      </c>
      <c t="n" r="C93" s="5">
        <v>1300</v>
      </c>
      <c t="n" r="F93" s="5">
        <v>2400</v>
      </c>
      <c t="n" r="G93" s="5">
        <v>3200</v>
      </c>
    </row>
    <row r="94" spans="1:9">
      <c t="s" r="A94" s="4">
        <v>539</v>
      </c>
    </row>
    <row r="95" spans="1:9">
      <c t="s" r="A95" s="3">
        <v>512</v>
      </c>
    </row>
    <row r="96" spans="1:9">
      <c t="s" r="A96" s="4">
        <v>74</v>
      </c>
      <c t="n" r="C96" s="7">
        <v>500</v>
      </c>
      <c t="n" r="F96" s="7">
        <v>1500</v>
      </c>
      <c t="n" r="G96" s="7">
        <v>2300</v>
      </c>
    </row>
  </sheetData>
  <mergeCells count="3">
    <mergeCell ref="A1:A2"/>
    <mergeCell ref="B1:E1"/>
    <mergeCell ref="F1:G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86"/>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t="s" r="A1" s="1">
        <v>540</v>
      </c>
      <c t="s" r="B1" s="2">
        <v>2</v>
      </c>
      <c t="s" r="C1" s="2">
        <v>25</v>
      </c>
    </row>
    <row r="2" spans="1:3">
      <c t="s" r="A2" s="3">
        <v>512</v>
      </c>
    </row>
    <row r="3" spans="1:3">
      <c t="s" r="A3" s="4">
        <v>107</v>
      </c>
      <c t="n" r="B3" s="7">
        <v>35870</v>
      </c>
    </row>
    <row r="4" spans="1:3">
      <c t="s" r="A4" s="4">
        <v>541</v>
      </c>
      <c t="n" r="B4" s="5">
        <v>-1167</v>
      </c>
    </row>
    <row r="5" spans="1:3">
      <c t="s" r="A5" s="4">
        <v>29</v>
      </c>
      <c t="n" r="B5" s="5">
        <v>79234</v>
      </c>
    </row>
    <row r="6" spans="1:3">
      <c t="s" r="A6" s="4">
        <v>542</v>
      </c>
      <c t="n" r="B6" s="5">
        <v>0</v>
      </c>
    </row>
    <row r="7" spans="1:3">
      <c t="s" r="A7" s="4">
        <v>31</v>
      </c>
      <c t="n" r="B7" s="5">
        <v>3352</v>
      </c>
    </row>
    <row r="8" spans="1:3">
      <c t="s" r="A8" s="4">
        <v>543</v>
      </c>
      <c t="n" r="B8" s="5">
        <v>8671</v>
      </c>
    </row>
    <row r="9" spans="1:3">
      <c t="s" r="A9" s="4">
        <v>35</v>
      </c>
      <c t="n" r="B9" s="5">
        <v>2348092</v>
      </c>
      <c t="n" r="C9" s="7">
        <v>2288895</v>
      </c>
    </row>
    <row r="10" spans="1:3">
      <c t="s" r="A10" s="4">
        <v>544</v>
      </c>
      <c t="n" r="B10" s="5">
        <v>3456</v>
      </c>
    </row>
    <row r="11" spans="1:3">
      <c t="s" r="A11" s="4">
        <v>545</v>
      </c>
      <c t="n" r="B11" s="5">
        <v>3748</v>
      </c>
    </row>
    <row r="12" spans="1:3">
      <c t="s" r="A12" s="4">
        <v>30</v>
      </c>
      <c t="n" r="B12" s="5">
        <v>2243</v>
      </c>
    </row>
    <row r="13" spans="1:3">
      <c t="s" r="A13" s="4">
        <v>546</v>
      </c>
      <c t="n" r="B13" s="5">
        <v>-48918</v>
      </c>
    </row>
    <row r="14" spans="1:3">
      <c t="s" r="A14" s="4">
        <v>547</v>
      </c>
      <c t="n" r="B14" s="5">
        <v>-2373</v>
      </c>
    </row>
    <row r="15" spans="1:3">
      <c t="s" r="A15" s="4">
        <v>548</v>
      </c>
      <c t="n" r="B15" s="5">
        <v>-832</v>
      </c>
    </row>
    <row r="16" spans="1:3">
      <c t="s" r="A16" s="4">
        <v>138</v>
      </c>
      <c t="n" r="B16" s="5">
        <v>0</v>
      </c>
    </row>
    <row r="17" spans="1:3">
      <c t="s" r="A17" s="4">
        <v>515</v>
      </c>
      <c t="n" r="B17" s="5">
        <v>-22077</v>
      </c>
    </row>
    <row r="18" spans="1:3">
      <c t="s" r="A18" s="4">
        <v>514</v>
      </c>
      <c t="n" r="B18" s="5">
        <v>-4148</v>
      </c>
    </row>
    <row r="19" spans="1:3">
      <c t="s" r="A19" s="4">
        <v>517</v>
      </c>
      <c t="n" r="B19" s="5">
        <v>-1073</v>
      </c>
    </row>
    <row r="20" spans="1:3">
      <c t="s" r="A20" s="4">
        <v>513</v>
      </c>
      <c t="n" r="B20" s="5">
        <v>157239</v>
      </c>
    </row>
    <row r="21" spans="1:3">
      <c t="s" r="A21" s="4">
        <v>521</v>
      </c>
    </row>
    <row r="22" spans="1:3">
      <c t="s" r="A22" s="3">
        <v>512</v>
      </c>
    </row>
    <row r="23" spans="1:3">
      <c t="s" r="A23" s="4">
        <v>35</v>
      </c>
      <c t="n" r="B23" s="5">
        <v>101253</v>
      </c>
    </row>
    <row r="24" spans="1:3">
      <c t="s" r="A24" s="4">
        <v>515</v>
      </c>
      <c t="n" r="B24" s="5">
        <v>-22100</v>
      </c>
    </row>
    <row r="25" spans="1:3">
      <c t="s" r="A25" s="4">
        <v>514</v>
      </c>
      <c t="n" r="B25" s="5">
        <v>-4100</v>
      </c>
    </row>
    <row r="26" spans="1:3">
      <c t="s" r="A26" s="4">
        <v>517</v>
      </c>
      <c t="n" r="B26" s="7">
        <v>-1100</v>
      </c>
    </row>
    <row r="27" spans="1:3">
      <c t="s" r="A27" s="4">
        <v>528</v>
      </c>
    </row>
    <row r="28" spans="1:3">
      <c t="s" r="A28" s="3">
        <v>512</v>
      </c>
    </row>
    <row r="29" spans="1:3">
      <c t="s" r="A29" s="4">
        <v>107</v>
      </c>
      <c t="n" r="C29" s="5">
        <v>48473</v>
      </c>
    </row>
    <row r="30" spans="1:3">
      <c t="s" r="A30" s="4">
        <v>541</v>
      </c>
      <c t="n" r="C30" s="5">
        <v>-7748</v>
      </c>
    </row>
    <row r="31" spans="1:3">
      <c t="s" r="A31" s="4">
        <v>29</v>
      </c>
      <c t="n" r="C31" s="5">
        <v>150696</v>
      </c>
    </row>
    <row r="32" spans="1:3">
      <c t="s" r="A32" s="4">
        <v>542</v>
      </c>
      <c t="n" r="C32" s="5">
        <v>14096</v>
      </c>
    </row>
    <row r="33" spans="1:3">
      <c t="s" r="A33" s="4">
        <v>31</v>
      </c>
      <c t="n" r="C33" s="5">
        <v>8085</v>
      </c>
    </row>
    <row r="34" spans="1:3">
      <c t="s" r="A34" s="4">
        <v>543</v>
      </c>
      <c t="n" r="C34" s="5">
        <v>38080</v>
      </c>
    </row>
    <row r="35" spans="1:3">
      <c t="s" r="A35" s="4">
        <v>35</v>
      </c>
      <c t="n" r="C35" s="5">
        <v>237729</v>
      </c>
    </row>
    <row r="36" spans="1:3">
      <c t="s" r="A36" s="4">
        <v>544</v>
      </c>
      <c t="n" r="C36" s="5">
        <v>78110</v>
      </c>
    </row>
    <row r="37" spans="1:3">
      <c t="s" r="A37" s="4">
        <v>545</v>
      </c>
      <c t="n" r="C37" s="5">
        <v>6159</v>
      </c>
    </row>
    <row r="38" spans="1:3">
      <c t="s" r="A38" s="4">
        <v>30</v>
      </c>
      <c t="n" r="C38" s="5">
        <v>-26591</v>
      </c>
    </row>
    <row r="39" spans="1:3">
      <c t="s" r="A39" s="4">
        <v>546</v>
      </c>
      <c t="n" r="C39" s="5">
        <v>-63513</v>
      </c>
    </row>
    <row r="40" spans="1:3">
      <c t="s" r="A40" s="4">
        <v>547</v>
      </c>
      <c t="n" r="C40" s="5">
        <v>0</v>
      </c>
    </row>
    <row r="41" spans="1:3">
      <c t="s" r="A41" s="4">
        <v>548</v>
      </c>
      <c t="n" r="C41" s="5">
        <v>-11675</v>
      </c>
    </row>
    <row r="42" spans="1:3">
      <c t="s" r="A42" s="4">
        <v>138</v>
      </c>
      <c t="n" r="C42" s="5">
        <v>0</v>
      </c>
    </row>
    <row r="43" spans="1:3">
      <c t="s" r="A43" s="4">
        <v>515</v>
      </c>
      <c t="n" r="C43" s="5">
        <v>-13351</v>
      </c>
    </row>
    <row r="44" spans="1:3">
      <c t="s" r="A44" s="4">
        <v>514</v>
      </c>
      <c t="n" r="C44" s="5">
        <v>-31500</v>
      </c>
    </row>
    <row r="45" spans="1:3">
      <c t="s" r="A45" s="4">
        <v>517</v>
      </c>
      <c t="n" r="C45" s="5">
        <v>0</v>
      </c>
    </row>
    <row r="46" spans="1:3">
      <c t="s" r="A46" s="4">
        <v>513</v>
      </c>
      <c t="n" r="C46" s="5">
        <v>427050</v>
      </c>
    </row>
    <row r="47" spans="1:3">
      <c t="s" r="A47" s="4">
        <v>530</v>
      </c>
    </row>
    <row r="48" spans="1:3">
      <c t="s" r="A48" s="3">
        <v>512</v>
      </c>
    </row>
    <row r="49" spans="1:3">
      <c t="s" r="A49" s="4">
        <v>107</v>
      </c>
      <c t="n" r="C49" s="5">
        <v>75330</v>
      </c>
    </row>
    <row r="50" spans="1:3">
      <c t="s" r="A50" s="4">
        <v>541</v>
      </c>
      <c t="n" r="C50" s="5">
        <v>-7383</v>
      </c>
    </row>
    <row r="51" spans="1:3">
      <c t="s" r="A51" s="4">
        <v>29</v>
      </c>
      <c t="n" r="C51" s="5">
        <v>123815</v>
      </c>
    </row>
    <row r="52" spans="1:3">
      <c t="s" r="A52" s="4">
        <v>542</v>
      </c>
      <c t="n" r="C52" s="5">
        <v>0</v>
      </c>
    </row>
    <row r="53" spans="1:3">
      <c t="s" r="A53" s="4">
        <v>31</v>
      </c>
      <c t="n" r="C53" s="5">
        <v>4050</v>
      </c>
    </row>
    <row r="54" spans="1:3">
      <c t="s" r="A54" s="4">
        <v>543</v>
      </c>
      <c t="n" r="C54" s="5">
        <v>27026</v>
      </c>
    </row>
    <row r="55" spans="1:3">
      <c t="s" r="A55" s="4">
        <v>35</v>
      </c>
      <c t="n" r="C55" s="5">
        <v>177974</v>
      </c>
    </row>
    <row r="56" spans="1:3">
      <c t="s" r="A56" s="4">
        <v>544</v>
      </c>
      <c t="n" r="C56" s="5">
        <v>51135</v>
      </c>
    </row>
    <row r="57" spans="1:3">
      <c t="s" r="A57" s="4">
        <v>545</v>
      </c>
      <c t="n" r="C57" s="5">
        <v>2793</v>
      </c>
    </row>
    <row r="58" spans="1:3">
      <c t="s" r="A58" s="4">
        <v>30</v>
      </c>
      <c t="n" r="C58" s="5">
        <v>313</v>
      </c>
    </row>
    <row r="59" spans="1:3">
      <c t="s" r="A59" s="4">
        <v>546</v>
      </c>
      <c t="n" r="C59" s="5">
        <v>-52961</v>
      </c>
    </row>
    <row r="60" spans="1:3">
      <c t="s" r="A60" s="4">
        <v>547</v>
      </c>
      <c t="n" r="C60" s="5">
        <v>-32441</v>
      </c>
    </row>
    <row r="61" spans="1:3">
      <c t="s" r="A61" s="4">
        <v>548</v>
      </c>
      <c t="n" r="C61" s="5">
        <v>-10573</v>
      </c>
    </row>
    <row r="62" spans="1:3">
      <c t="s" r="A62" s="4">
        <v>138</v>
      </c>
      <c t="n" r="C62" s="5">
        <v>-5854</v>
      </c>
    </row>
    <row r="63" spans="1:3">
      <c t="s" r="A63" s="4">
        <v>515</v>
      </c>
      <c t="n" r="C63" s="5">
        <v>-333</v>
      </c>
    </row>
    <row r="64" spans="1:3">
      <c t="s" r="A64" s="4">
        <v>514</v>
      </c>
      <c t="n" r="C64" s="5">
        <v>-13535</v>
      </c>
    </row>
    <row r="65" spans="1:3">
      <c t="s" r="A65" s="4">
        <v>517</v>
      </c>
      <c t="n" r="C65" s="5">
        <v>-5052</v>
      </c>
    </row>
    <row r="66" spans="1:3">
      <c t="s" r="A66" s="4">
        <v>513</v>
      </c>
      <c t="n" r="C66" s="5">
        <v>334304</v>
      </c>
    </row>
    <row r="67" spans="1:3">
      <c t="s" r="A67" s="4">
        <v>531</v>
      </c>
    </row>
    <row r="68" spans="1:3">
      <c t="s" r="A68" s="3">
        <v>512</v>
      </c>
    </row>
    <row r="69" spans="1:3">
      <c t="s" r="A69" s="4">
        <v>107</v>
      </c>
      <c t="n" r="C69" s="5">
        <v>123803</v>
      </c>
    </row>
    <row r="70" spans="1:3">
      <c t="s" r="A70" s="4">
        <v>541</v>
      </c>
      <c t="n" r="C70" s="5">
        <v>-15131</v>
      </c>
    </row>
    <row r="71" spans="1:3">
      <c t="s" r="A71" s="4">
        <v>29</v>
      </c>
      <c t="n" r="C71" s="5">
        <v>274511</v>
      </c>
    </row>
    <row r="72" spans="1:3">
      <c t="s" r="A72" s="4">
        <v>542</v>
      </c>
      <c t="n" r="C72" s="5">
        <v>14096</v>
      </c>
    </row>
    <row r="73" spans="1:3">
      <c t="s" r="A73" s="4">
        <v>31</v>
      </c>
      <c t="n" r="C73" s="5">
        <v>12135</v>
      </c>
    </row>
    <row r="74" spans="1:3">
      <c t="s" r="A74" s="4">
        <v>543</v>
      </c>
      <c t="n" r="C74" s="5">
        <v>65106</v>
      </c>
    </row>
    <row r="75" spans="1:3">
      <c t="s" r="A75" s="4">
        <v>35</v>
      </c>
      <c t="n" r="C75" s="5">
        <v>415703</v>
      </c>
    </row>
    <row r="76" spans="1:3">
      <c t="s" r="A76" s="4">
        <v>544</v>
      </c>
      <c t="n" r="C76" s="5">
        <v>129245</v>
      </c>
    </row>
    <row r="77" spans="1:3">
      <c t="s" r="A77" s="4">
        <v>545</v>
      </c>
      <c t="n" r="C77" s="5">
        <v>8952</v>
      </c>
    </row>
    <row r="78" spans="1:3">
      <c t="s" r="A78" s="4">
        <v>30</v>
      </c>
      <c t="n" r="C78" s="5">
        <v>-26278</v>
      </c>
    </row>
    <row r="79" spans="1:3">
      <c t="s" r="A79" s="4">
        <v>546</v>
      </c>
      <c t="n" r="C79" s="5">
        <v>-116474</v>
      </c>
    </row>
    <row r="80" spans="1:3">
      <c t="s" r="A80" s="4">
        <v>547</v>
      </c>
      <c t="n" r="C80" s="5">
        <v>-32441</v>
      </c>
    </row>
    <row r="81" spans="1:3">
      <c t="s" r="A81" s="4">
        <v>548</v>
      </c>
      <c t="n" r="C81" s="5">
        <v>-22248</v>
      </c>
    </row>
    <row r="82" spans="1:3">
      <c t="s" r="A82" s="4">
        <v>138</v>
      </c>
      <c t="n" r="C82" s="5">
        <v>-5854</v>
      </c>
    </row>
    <row r="83" spans="1:3">
      <c t="s" r="A83" s="4">
        <v>515</v>
      </c>
      <c t="n" r="C83" s="5">
        <v>-13684</v>
      </c>
    </row>
    <row r="84" spans="1:3">
      <c t="s" r="A84" s="4">
        <v>514</v>
      </c>
      <c t="n" r="C84" s="5">
        <v>-45035</v>
      </c>
    </row>
    <row r="85" spans="1:3">
      <c t="s" r="A85" s="4">
        <v>517</v>
      </c>
      <c t="n" r="C85" s="5">
        <v>-5052</v>
      </c>
    </row>
    <row r="86" spans="1:3">
      <c t="s" r="A86" s="4">
        <v>513</v>
      </c>
      <c t="n" r="C86" s="7">
        <v>761354</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H3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4"/>
    <col customWidth="1" max="7" min="7" width="15"/>
    <col customWidth="1" max="8" min="8" width="14"/>
  </cols>
  <sheetData>
    <row r="1" spans="1:8">
      <c t="s" r="A1" s="1">
        <v>549</v>
      </c>
      <c t="s" r="C1" s="2">
        <v>66</v>
      </c>
      <c t="s" r="G1" s="2">
        <v>1</v>
      </c>
    </row>
    <row r="2" spans="1:8">
      <c t="s" r="C2" s="2">
        <v>2</v>
      </c>
      <c t="s" r="E2" s="2">
        <v>67</v>
      </c>
      <c t="s" r="G2" s="2">
        <v>2</v>
      </c>
      <c t="s" r="H2" s="2">
        <v>67</v>
      </c>
    </row>
    <row r="3" spans="1:8">
      <c t="s" r="A3" s="3">
        <v>512</v>
      </c>
    </row>
    <row r="4" spans="1:8">
      <c t="s" r="A4" s="4">
        <v>550</v>
      </c>
      <c t="n" r="C4" s="7">
        <v>1831732</v>
      </c>
      <c t="n" r="E4" s="7">
        <v>1721024</v>
      </c>
      <c t="n" r="G4" s="7">
        <v>5443714</v>
      </c>
      <c t="n" r="H4" s="7">
        <v>5055933</v>
      </c>
    </row>
    <row r="5" spans="1:8">
      <c t="s" r="A5" s="4">
        <v>551</v>
      </c>
      <c t="n" r="C5" s="5">
        <v>1859797</v>
      </c>
      <c t="n" r="E5" s="5">
        <v>1897717</v>
      </c>
      <c t="n" r="G5" s="5">
        <v>5653548</v>
      </c>
      <c t="n" r="H5" s="5">
        <v>5641720</v>
      </c>
    </row>
    <row r="6" spans="1:8">
      <c t="s" r="A6" s="4">
        <v>86</v>
      </c>
      <c t="n" r="C6" s="5">
        <v>101346</v>
      </c>
      <c t="n" r="E6" s="5">
        <v>91515</v>
      </c>
      <c t="n" r="G6" s="5">
        <v>328163</v>
      </c>
      <c t="n" r="H6" s="5">
        <v>301050</v>
      </c>
    </row>
    <row r="7" spans="1:8">
      <c t="s" r="A7" s="4">
        <v>552</v>
      </c>
      <c t="n" r="C7" s="7">
        <v>101058</v>
      </c>
      <c t="n" r="E7" s="7">
        <v>98500</v>
      </c>
      <c t="n" r="G7" s="7">
        <v>333664</v>
      </c>
      <c t="n" r="H7" s="7">
        <v>319419</v>
      </c>
    </row>
    <row r="8" spans="1:8">
      <c t="s" r="A8" s="4">
        <v>553</v>
      </c>
      <c t="n" r="C8" s="8">
        <v>0.33</v>
      </c>
      <c t="s" r="D8" s="4">
        <v>89</v>
      </c>
      <c t="n" r="E8" s="8">
        <v>0.3</v>
      </c>
      <c t="s" r="F8" s="4">
        <v>89</v>
      </c>
      <c t="n" r="G8" s="8">
        <v>1.08</v>
      </c>
      <c t="n" r="H8" s="7">
        <v>1</v>
      </c>
    </row>
    <row r="9" spans="1:8">
      <c t="s" r="A9" s="4">
        <v>554</v>
      </c>
      <c t="s" r="B9" s="4">
        <v>555</v>
      </c>
      <c t="n" r="C9" s="11">
        <v>0.33</v>
      </c>
      <c t="n" r="E9" s="11">
        <v>0.32</v>
      </c>
      <c t="n" r="G9" s="11">
        <v>1.1</v>
      </c>
      <c t="n" r="H9" s="11">
        <v>1.06</v>
      </c>
    </row>
    <row r="10" spans="1:8">
      <c t="s" r="A10" s="4">
        <v>556</v>
      </c>
      <c t="n" r="C10" s="11">
        <v>0.33</v>
      </c>
      <c t="s" r="D10" s="4">
        <v>89</v>
      </c>
      <c t="n" r="E10" s="11">
        <v>0.3</v>
      </c>
      <c t="s" r="F10" s="4">
        <v>89</v>
      </c>
      <c t="n" r="G10" s="11">
        <v>1.07</v>
      </c>
      <c t="n" r="H10" s="11">
        <v>0.98</v>
      </c>
    </row>
    <row r="11" spans="1:8">
      <c t="s" r="A11" s="4">
        <v>557</v>
      </c>
      <c t="s" r="B11" s="4">
        <v>555</v>
      </c>
      <c t="n" r="C11" s="8">
        <v>0.33</v>
      </c>
      <c t="n" r="E11" s="8">
        <v>0.32</v>
      </c>
      <c t="n" r="G11" s="8">
        <v>1.09</v>
      </c>
      <c t="n" r="H11" s="8">
        <v>1.04</v>
      </c>
    </row>
    <row r="12" spans="1:8">
      <c t="s" r="A12" s="4">
        <v>74</v>
      </c>
      <c t="n" r="C12" s="7">
        <v>4578</v>
      </c>
      <c t="n" r="E12" s="7">
        <v>3594</v>
      </c>
      <c t="n" r="G12" s="7">
        <v>12729</v>
      </c>
      <c t="n" r="H12" s="7">
        <v>12816</v>
      </c>
    </row>
    <row r="13" spans="1:8">
      <c t="s" r="A13" s="4">
        <v>538</v>
      </c>
    </row>
    <row r="14" spans="1:8">
      <c t="s" r="A14" s="3">
        <v>512</v>
      </c>
    </row>
    <row r="15" spans="1:8">
      <c t="s" r="A15" s="4">
        <v>74</v>
      </c>
      <c t="n" r="C15" s="5">
        <v>1200</v>
      </c>
      <c t="n" r="E15" s="5">
        <v>1300</v>
      </c>
      <c t="n" r="G15" s="5">
        <v>2400</v>
      </c>
      <c t="n" r="H15" s="5">
        <v>3200</v>
      </c>
    </row>
    <row r="16" spans="1:8">
      <c t="s" r="A16" s="4">
        <v>528</v>
      </c>
    </row>
    <row r="17" spans="1:8">
      <c t="s" r="A17" s="3">
        <v>512</v>
      </c>
    </row>
    <row r="18" spans="1:8">
      <c t="s" r="A18" s="4">
        <v>558</v>
      </c>
      <c t="n" r="C18" s="5">
        <v>0</v>
      </c>
      <c t="n" r="E18" s="5">
        <v>0</v>
      </c>
      <c t="n" r="G18" s="5">
        <v>0</v>
      </c>
      <c t="n" r="H18" s="5">
        <v>3443</v>
      </c>
    </row>
    <row r="19" spans="1:8">
      <c t="s" r="A19" s="4">
        <v>559</v>
      </c>
      <c t="n" r="C19" s="7">
        <v>0</v>
      </c>
      <c t="n" r="E19" s="7">
        <v>144</v>
      </c>
      <c t="n" r="G19" s="7">
        <v>0</v>
      </c>
      <c t="n" r="H19" s="7">
        <v>497</v>
      </c>
    </row>
    <row r="20" spans="1:8">
      <c t="s" r="A20" s="4">
        <v>560</v>
      </c>
      <c t="n" r="C20" s="7">
        <v>0</v>
      </c>
      <c t="n" r="E20" s="7">
        <v>0</v>
      </c>
      <c t="n" r="G20" s="7">
        <v>0</v>
      </c>
      <c t="n" r="H20" s="7">
        <v>0</v>
      </c>
    </row>
    <row r="21" spans="1:8">
      <c t="s" r="A21" s="4">
        <v>560</v>
      </c>
      <c t="n" r="C21" s="7">
        <v>0</v>
      </c>
      <c t="n" r="E21" s="7">
        <v>0</v>
      </c>
      <c t="n" r="G21" s="7">
        <v>0</v>
      </c>
      <c t="n" r="H21" s="7">
        <v>0</v>
      </c>
    </row>
    <row r="22" spans="1:8">
      <c t="s" r="A22" s="4">
        <v>521</v>
      </c>
    </row>
    <row r="23" spans="1:8">
      <c t="s" r="A23" s="3">
        <v>512</v>
      </c>
    </row>
    <row r="24" spans="1:8">
      <c t="s" r="A24" s="4">
        <v>558</v>
      </c>
      <c t="n" r="C24" s="7">
        <v>28065</v>
      </c>
      <c t="n" r="G24" s="7">
        <v>209834</v>
      </c>
    </row>
    <row r="25" spans="1:8">
      <c t="s" r="A25" s="4">
        <v>559</v>
      </c>
      <c t="n" r="C25" s="7">
        <v>-288</v>
      </c>
      <c t="n" r="G25" s="7">
        <v>5501</v>
      </c>
    </row>
    <row r="26" spans="1:8">
      <c t="s" r="A26" s="4">
        <v>560</v>
      </c>
      <c t="n" r="C26" s="7">
        <v>0</v>
      </c>
      <c t="n" r="G26" s="8">
        <v>0.02</v>
      </c>
    </row>
    <row r="27" spans="1:8">
      <c t="s" r="A27" s="4">
        <v>560</v>
      </c>
      <c t="n" r="C27" s="7">
        <v>0</v>
      </c>
      <c t="n" r="G27" s="8">
        <v>0.02</v>
      </c>
    </row>
    <row r="28" spans="1:8">
      <c t="s" r="A28" s="4">
        <v>561</v>
      </c>
    </row>
    <row r="29" spans="1:8">
      <c t="s" r="A29" s="3">
        <v>512</v>
      </c>
    </row>
    <row r="30" spans="1:8">
      <c t="s" r="A30" s="4">
        <v>558</v>
      </c>
      <c t="n" r="E30" s="7">
        <v>176693</v>
      </c>
      <c t="n" r="H30" s="7">
        <v>582344</v>
      </c>
    </row>
    <row r="31" spans="1:8">
      <c t="s" r="A31" s="4">
        <v>559</v>
      </c>
      <c t="n" r="E31" s="7">
        <v>6841</v>
      </c>
      <c t="n" r="H31" s="7">
        <v>17872</v>
      </c>
    </row>
    <row r="32" spans="1:8">
      <c t="s" r="A32" s="4">
        <v>560</v>
      </c>
      <c t="n" r="E32" s="8">
        <v>0.02</v>
      </c>
      <c t="n" r="H32" s="8">
        <v>0.06</v>
      </c>
    </row>
    <row r="33" spans="1:8">
      <c t="s" r="A33" s="4">
        <v>560</v>
      </c>
      <c t="n" r="E33" s="8">
        <v>0.02</v>
      </c>
      <c t="n" r="H33" s="8">
        <v>0.06</v>
      </c>
    </row>
    <row r="34" spans="1:8">
      <c t="s" r="A34" s="4">
        <v>562</v>
      </c>
    </row>
    <row r="35" spans="1:8">
      <c t="s" r="A35" s="3">
        <v>512</v>
      </c>
    </row>
    <row r="36" spans="1:8">
      <c t="s" r="A36" s="4">
        <v>74</v>
      </c>
      <c t="n" r="E36" s="7">
        <v>500</v>
      </c>
      <c t="n" r="G36" s="7">
        <v>1500</v>
      </c>
      <c t="n" r="H36" s="7">
        <v>2300</v>
      </c>
    </row>
    <row r="37" spans="1:8">
      <c t="n" r="A37"/>
    </row>
    <row r="38" spans="1:8">
      <c t="s" r="A38" s="4">
        <v>89</v>
      </c>
      <c t="s" r="B38" s="4">
        <v>91</v>
      </c>
    </row>
    <row r="39" spans="1:8">
      <c t="s" r="A39" s="4">
        <v>555</v>
      </c>
      <c t="s" r="B39" s="4">
        <v>563</v>
      </c>
    </row>
  </sheetData>
  <mergeCells count="8">
    <mergeCell ref="A1:B2"/>
    <mergeCell ref="C1:F1"/>
    <mergeCell ref="G1:H1"/>
    <mergeCell ref="C2:D2"/>
    <mergeCell ref="E2:F2"/>
    <mergeCell ref="A37:G37"/>
    <mergeCell ref="B38:G38"/>
    <mergeCell ref="B39:G39"/>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564</v>
      </c>
      <c t="s" r="B1" s="2">
        <v>66</v>
      </c>
      <c t="s" r="D1" s="2">
        <v>1</v>
      </c>
    </row>
    <row r="2" spans="1:5">
      <c t="s" r="B2" s="2">
        <v>2</v>
      </c>
      <c t="s" r="C2" s="2">
        <v>67</v>
      </c>
      <c t="s" r="D2" s="2">
        <v>2</v>
      </c>
      <c t="s" r="E2" s="2">
        <v>67</v>
      </c>
    </row>
    <row r="3" spans="1:5">
      <c t="s" r="A3" s="3">
        <v>565</v>
      </c>
    </row>
    <row r="4" spans="1:5">
      <c t="s" r="A4" s="4">
        <v>74</v>
      </c>
      <c t="n" r="B4" s="7">
        <v>4578</v>
      </c>
      <c t="n" r="C4" s="7">
        <v>3594</v>
      </c>
      <c t="n" r="D4" s="7">
        <v>12729</v>
      </c>
      <c t="n" r="E4" s="7">
        <v>12816</v>
      </c>
    </row>
    <row r="5" spans="1:5">
      <c t="s" r="A5" s="4">
        <v>538</v>
      </c>
    </row>
    <row r="6" spans="1:5">
      <c t="s" r="A6" s="3">
        <v>565</v>
      </c>
    </row>
    <row r="7" spans="1:5">
      <c t="s" r="A7" s="4">
        <v>74</v>
      </c>
      <c t="n" r="B7" s="5">
        <v>1200</v>
      </c>
      <c t="n" r="C7" s="5">
        <v>1300</v>
      </c>
      <c t="n" r="D7" s="5">
        <v>2400</v>
      </c>
      <c t="n" r="E7" s="5">
        <v>3200</v>
      </c>
    </row>
    <row r="8" spans="1:5">
      <c t="s" r="A8" s="4">
        <v>566</v>
      </c>
    </row>
    <row r="9" spans="1:5">
      <c t="s" r="A9" s="3">
        <v>565</v>
      </c>
    </row>
    <row r="10" spans="1:5">
      <c t="s" r="A10" s="4">
        <v>74</v>
      </c>
      <c t="n" r="B10" s="7">
        <v>3400</v>
      </c>
      <c t="n" r="C10" s="5">
        <v>2300</v>
      </c>
      <c t="n" r="D10" s="5">
        <v>10300</v>
      </c>
      <c t="n" r="E10" s="5">
        <v>9600</v>
      </c>
    </row>
    <row r="11" spans="1:5">
      <c t="s" r="A11" s="4">
        <v>567</v>
      </c>
    </row>
    <row r="12" spans="1:5">
      <c t="s" r="A12" s="3">
        <v>565</v>
      </c>
    </row>
    <row r="13" spans="1:5">
      <c t="s" r="A13" s="4">
        <v>568</v>
      </c>
      <c t="n" r="D13" s="5">
        <v>-9000</v>
      </c>
    </row>
    <row r="14" spans="1:5">
      <c t="s" r="A14" s="4">
        <v>562</v>
      </c>
    </row>
    <row r="15" spans="1:5">
      <c t="s" r="A15" s="3">
        <v>565</v>
      </c>
    </row>
    <row r="16" spans="1:5">
      <c t="s" r="A16" s="4">
        <v>74</v>
      </c>
      <c t="n" r="C16" s="7">
        <v>500</v>
      </c>
      <c t="n" r="D16" s="5">
        <v>1500</v>
      </c>
      <c t="n" r="E16" s="7">
        <v>2300</v>
      </c>
    </row>
    <row r="17" spans="1:5">
      <c t="s" r="A17" s="4">
        <v>569</v>
      </c>
    </row>
    <row r="18" spans="1:5">
      <c t="s" r="A18" s="3">
        <v>565</v>
      </c>
    </row>
    <row r="19" spans="1:5">
      <c t="s" r="A19" s="4">
        <v>74</v>
      </c>
      <c t="n" r="D19" s="5">
        <v>300</v>
      </c>
    </row>
    <row r="20" spans="1:5">
      <c t="s" r="A20" s="4">
        <v>570</v>
      </c>
    </row>
    <row r="21" spans="1:5">
      <c t="s" r="A21" s="3">
        <v>565</v>
      </c>
    </row>
    <row r="22" spans="1:5">
      <c t="s" r="A22" s="4">
        <v>74</v>
      </c>
      <c t="n" r="D22" s="7">
        <v>60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5"/>
    <col customWidth="1" max="7" min="7" width="14"/>
  </cols>
  <sheetData>
    <row r="1" spans="1:7">
      <c t="s" r="A1" s="1">
        <v>571</v>
      </c>
      <c t="s" r="B1" s="2">
        <v>66</v>
      </c>
      <c t="s" r="F1" s="2">
        <v>1</v>
      </c>
    </row>
    <row r="2" spans="1:7">
      <c t="s" r="B2" s="2">
        <v>2</v>
      </c>
      <c t="s" r="D2" s="2">
        <v>67</v>
      </c>
      <c t="s" r="F2" s="2">
        <v>2</v>
      </c>
      <c t="s" r="G2" s="2">
        <v>67</v>
      </c>
    </row>
    <row r="3" spans="1:7">
      <c t="s" r="A3" s="3">
        <v>184</v>
      </c>
    </row>
    <row r="4" spans="1:7">
      <c t="s" r="A4" s="4">
        <v>86</v>
      </c>
      <c t="n" r="B4" s="7">
        <v>101346</v>
      </c>
      <c t="n" r="D4" s="7">
        <v>91515</v>
      </c>
      <c t="n" r="F4" s="7">
        <v>328163</v>
      </c>
      <c t="n" r="G4" s="7">
        <v>301050</v>
      </c>
    </row>
    <row r="5" spans="1:7">
      <c t="s" r="A5" s="4">
        <v>572</v>
      </c>
      <c t="n" r="B5" s="5">
        <v>305059</v>
      </c>
      <c t="n" r="D5" s="5">
        <v>302724</v>
      </c>
      <c t="n" r="F5" s="5">
        <v>304453</v>
      </c>
      <c t="n" r="G5" s="5">
        <v>302058</v>
      </c>
    </row>
    <row r="6" spans="1:7">
      <c t="s" r="A6" s="3">
        <v>573</v>
      </c>
    </row>
    <row r="7" spans="1:7">
      <c t="s" r="A7" s="4">
        <v>350</v>
      </c>
      <c t="n" r="B7" s="5">
        <v>603</v>
      </c>
      <c t="n" r="D7" s="5">
        <v>658</v>
      </c>
      <c t="n" r="F7" s="5">
        <v>678</v>
      </c>
      <c t="n" r="G7" s="5">
        <v>804</v>
      </c>
    </row>
    <row r="8" spans="1:7">
      <c t="s" r="A8" s="4">
        <v>574</v>
      </c>
      <c t="n" r="B8" s="5">
        <v>2066</v>
      </c>
      <c t="n" r="D8" s="5">
        <v>2817</v>
      </c>
      <c t="n" r="F8" s="5">
        <v>2195</v>
      </c>
      <c t="n" r="G8" s="5">
        <v>2988</v>
      </c>
    </row>
    <row r="9" spans="1:7">
      <c t="s" r="A9" s="4">
        <v>575</v>
      </c>
      <c t="n" r="B9" s="5">
        <v>0</v>
      </c>
      <c t="n" r="D9" s="5">
        <v>7</v>
      </c>
      <c t="n" r="F9" s="5">
        <v>0</v>
      </c>
      <c t="n" r="G9" s="5">
        <v>7</v>
      </c>
    </row>
    <row r="10" spans="1:7">
      <c t="s" r="A10" s="4">
        <v>576</v>
      </c>
      <c t="n" r="B10" s="5">
        <v>307728</v>
      </c>
      <c t="n" r="D10" s="5">
        <v>306206</v>
      </c>
      <c t="n" r="F10" s="5">
        <v>307326</v>
      </c>
      <c t="n" r="G10" s="5">
        <v>305857</v>
      </c>
    </row>
    <row r="11" spans="1:7">
      <c t="s" r="A11" s="4">
        <v>553</v>
      </c>
      <c t="n" r="B11" s="8">
        <v>0.33</v>
      </c>
      <c t="s" r="C11" s="4">
        <v>89</v>
      </c>
      <c t="n" r="D11" s="8">
        <v>0.3</v>
      </c>
      <c t="s" r="E11" s="4">
        <v>89</v>
      </c>
      <c t="n" r="F11" s="8">
        <v>1.08</v>
      </c>
      <c t="n" r="G11" s="7">
        <v>1</v>
      </c>
    </row>
    <row r="12" spans="1:7">
      <c t="s" r="A12" s="4">
        <v>556</v>
      </c>
      <c t="n" r="B12" s="8">
        <v>0.33</v>
      </c>
      <c t="s" r="C12" s="4">
        <v>89</v>
      </c>
      <c t="n" r="D12" s="8">
        <v>0.3</v>
      </c>
      <c t="s" r="E12" s="4">
        <v>89</v>
      </c>
      <c t="n" r="F12" s="8">
        <v>1.07</v>
      </c>
      <c t="n" r="G12" s="8">
        <v>0.98</v>
      </c>
    </row>
    <row r="13" spans="1:7">
      <c t="n" r="A13"/>
    </row>
    <row r="14" spans="1:7">
      <c t="s" r="A14" s="4">
        <v>89</v>
      </c>
      <c t="s" r="B14" s="4">
        <v>91</v>
      </c>
    </row>
  </sheetData>
  <mergeCells count="7">
    <mergeCell ref="A1:A2"/>
    <mergeCell ref="B1:E1"/>
    <mergeCell ref="F1:G1"/>
    <mergeCell ref="B2:C2"/>
    <mergeCell ref="D2:E2"/>
    <mergeCell ref="A13:G13"/>
    <mergeCell ref="B14:G14"/>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577</v>
      </c>
      <c t="s" r="B1" s="2">
        <v>66</v>
      </c>
      <c t="s" r="D1" s="2">
        <v>1</v>
      </c>
    </row>
    <row r="2" spans="1:5">
      <c t="s" r="B2" s="2">
        <v>2</v>
      </c>
      <c t="s" r="C2" s="2">
        <v>67</v>
      </c>
      <c t="s" r="D2" s="2">
        <v>2</v>
      </c>
      <c t="s" r="E2" s="2">
        <v>67</v>
      </c>
    </row>
    <row r="3" spans="1:5">
      <c t="s" r="A3" s="4">
        <v>350</v>
      </c>
    </row>
    <row r="4" spans="1:5">
      <c t="s" r="A4" s="3">
        <v>578</v>
      </c>
    </row>
    <row r="5" spans="1:5">
      <c t="s" r="A5" s="4">
        <v>579</v>
      </c>
      <c t="n" r="B5" s="5">
        <v>272</v>
      </c>
      <c t="n" r="C5" s="5">
        <v>389</v>
      </c>
      <c t="n" r="D5" s="5">
        <v>306</v>
      </c>
      <c t="n" r="E5" s="5">
        <v>265</v>
      </c>
    </row>
    <row r="6" spans="1:5">
      <c t="s" r="A6" s="4">
        <v>359</v>
      </c>
    </row>
    <row r="7" spans="1:5">
      <c t="s" r="A7" s="3">
        <v>578</v>
      </c>
    </row>
    <row r="8" spans="1:5">
      <c t="s" r="A8" s="4">
        <v>579</v>
      </c>
      <c t="n" r="B8" s="5">
        <v>95</v>
      </c>
      <c t="n" r="C8" s="5">
        <v>115</v>
      </c>
      <c t="n" r="D8" s="5">
        <v>97</v>
      </c>
      <c t="n" r="E8" s="5">
        <v>12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6"/>
  </cols>
  <sheetData>
    <row r="1" spans="1:4">
      <c t="s" r="A1" s="1">
        <v>580</v>
      </c>
      <c t="s" r="B1" s="2">
        <v>1</v>
      </c>
      <c t="s" r="D1" s="2">
        <v>381</v>
      </c>
    </row>
    <row r="2" spans="1:4">
      <c t="s" r="B2" s="2">
        <v>2</v>
      </c>
      <c t="s" r="C2" s="2">
        <v>67</v>
      </c>
      <c t="s" r="D2" s="2">
        <v>25</v>
      </c>
    </row>
    <row r="3" spans="1:4">
      <c t="s" r="A3" s="3">
        <v>581</v>
      </c>
    </row>
    <row r="4" spans="1:4">
      <c t="s" r="A4" s="4">
        <v>582</v>
      </c>
      <c t="s" r="B4" s="4">
        <v>583</v>
      </c>
      <c t="s" r="C4" s="4">
        <v>584</v>
      </c>
      <c t="s" r="D4" s="4">
        <v>58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00</v>
      </c>
      <c t="s" r="B1" s="2">
        <v>1</v>
      </c>
    </row>
    <row r="2" spans="1:3">
      <c t="s" r="B2" s="2">
        <v>2</v>
      </c>
      <c t="s" r="C2" s="2">
        <v>67</v>
      </c>
    </row>
    <row r="3" spans="1:3">
      <c t="s" r="A3" s="3">
        <v>101</v>
      </c>
    </row>
    <row r="4" spans="1:3">
      <c t="s" r="A4" s="4">
        <v>86</v>
      </c>
      <c t="n" r="B4" s="7">
        <v>328163</v>
      </c>
      <c t="n" r="C4" s="7">
        <v>301050</v>
      </c>
    </row>
    <row r="5" spans="1:3">
      <c t="s" r="A5" s="3">
        <v>102</v>
      </c>
    </row>
    <row r="6" spans="1:3">
      <c t="s" r="A6" s="4">
        <v>75</v>
      </c>
      <c t="n" r="B6" s="5">
        <v>94688</v>
      </c>
      <c t="n" r="C6" s="5">
        <v>90647</v>
      </c>
    </row>
    <row r="7" spans="1:3">
      <c t="s" r="A7" s="4">
        <v>103</v>
      </c>
      <c t="n" r="B7" s="5">
        <v>16291</v>
      </c>
      <c t="n" r="C7" s="5">
        <v>16967</v>
      </c>
    </row>
    <row r="8" spans="1:3">
      <c t="s" r="A8" s="4">
        <v>104</v>
      </c>
      <c t="n" r="B8" s="5">
        <v>-13672</v>
      </c>
      <c t="n" r="C8" s="5">
        <v>-14455</v>
      </c>
    </row>
    <row r="9" spans="1:3">
      <c t="s" r="A9" s="4">
        <v>105</v>
      </c>
      <c t="n" r="B9" s="5">
        <v>6580</v>
      </c>
      <c t="n" r="C9" s="5">
        <v>3440</v>
      </c>
    </row>
    <row r="10" spans="1:3">
      <c t="s" r="A10" s="3">
        <v>106</v>
      </c>
    </row>
    <row r="11" spans="1:3">
      <c t="s" r="A11" s="4">
        <v>107</v>
      </c>
      <c t="n" r="B11" s="5">
        <v>-6304</v>
      </c>
      <c t="n" r="C11" s="5">
        <v>-69680</v>
      </c>
    </row>
    <row r="12" spans="1:3">
      <c t="s" r="A12" s="4">
        <v>29</v>
      </c>
      <c t="n" r="B12" s="5">
        <v>22345</v>
      </c>
      <c t="n" r="C12" s="5">
        <v>-55266</v>
      </c>
    </row>
    <row r="13" spans="1:3">
      <c t="s" r="A13" s="4">
        <v>108</v>
      </c>
      <c t="n" r="B13" s="5">
        <v>39639</v>
      </c>
      <c t="n" r="C13" s="5">
        <v>20858</v>
      </c>
    </row>
    <row r="14" spans="1:3">
      <c t="s" r="A14" s="4">
        <v>40</v>
      </c>
      <c t="n" r="B14" s="5">
        <v>-11139</v>
      </c>
      <c t="n" r="C14" s="5">
        <v>1433</v>
      </c>
    </row>
    <row r="15" spans="1:3">
      <c t="s" r="A15" s="4">
        <v>109</v>
      </c>
      <c t="n" r="B15" s="5">
        <v>14732</v>
      </c>
      <c t="n" r="C15" s="5">
        <v>27648</v>
      </c>
    </row>
    <row r="16" spans="1:3">
      <c t="s" r="A16" s="4">
        <v>110</v>
      </c>
      <c t="n" r="B16" s="5">
        <v>491323</v>
      </c>
      <c t="n" r="C16" s="5">
        <v>322642</v>
      </c>
    </row>
    <row r="17" spans="1:3">
      <c t="s" r="A17" s="3">
        <v>111</v>
      </c>
    </row>
    <row r="18" spans="1:3">
      <c t="s" r="A18" s="4">
        <v>112</v>
      </c>
      <c t="n" r="B18" s="5">
        <v>-99573</v>
      </c>
      <c t="n" r="C18" s="5">
        <v>-100191</v>
      </c>
    </row>
    <row r="19" spans="1:3">
      <c t="s" r="A19" s="4">
        <v>113</v>
      </c>
      <c t="n" r="B19" s="5">
        <v>-157357</v>
      </c>
      <c t="n" r="C19" s="5">
        <v>-650614</v>
      </c>
    </row>
    <row r="20" spans="1:3">
      <c t="s" r="A20" s="4">
        <v>114</v>
      </c>
      <c t="n" r="B20" s="5">
        <v>3174</v>
      </c>
      <c t="n" r="C20" s="5">
        <v>934</v>
      </c>
    </row>
    <row r="21" spans="1:3">
      <c t="s" r="A21" s="4">
        <v>115</v>
      </c>
      <c t="n" r="B21" s="5">
        <v>-253756</v>
      </c>
      <c t="n" r="C21" s="5">
        <v>-749871</v>
      </c>
    </row>
    <row r="22" spans="1:3">
      <c t="s" r="A22" s="3">
        <v>116</v>
      </c>
    </row>
    <row r="23" spans="1:3">
      <c t="s" r="A23" s="4">
        <v>117</v>
      </c>
      <c t="n" r="B23" s="5">
        <v>7534</v>
      </c>
      <c t="n" r="C23" s="5">
        <v>6520</v>
      </c>
    </row>
    <row r="24" spans="1:3">
      <c t="s" r="A24" s="4">
        <v>104</v>
      </c>
      <c t="n" r="B24" s="5">
        <v>13672</v>
      </c>
      <c t="n" r="C24" s="5">
        <v>14455</v>
      </c>
    </row>
    <row r="25" spans="1:3">
      <c t="s" r="A25" s="4">
        <v>118</v>
      </c>
      <c t="n" r="B25" s="5">
        <v>-7423</v>
      </c>
      <c t="n" r="C25" s="5">
        <v>0</v>
      </c>
    </row>
    <row r="26" spans="1:3">
      <c t="s" r="A26" s="4">
        <v>119</v>
      </c>
      <c t="n" r="B26" s="5">
        <v>282421</v>
      </c>
      <c t="n" r="C26" s="5">
        <v>1299821</v>
      </c>
    </row>
    <row r="27" spans="1:3">
      <c t="s" r="A27" s="4">
        <v>120</v>
      </c>
      <c t="n" r="B27" s="5">
        <v>-433840</v>
      </c>
      <c t="n" r="C27" s="5">
        <v>-808039</v>
      </c>
    </row>
    <row r="28" spans="1:3">
      <c t="s" r="A28" s="4">
        <v>121</v>
      </c>
      <c t="n" r="B28" s="5">
        <v>0</v>
      </c>
      <c t="n" r="C28" s="5">
        <v>11250</v>
      </c>
    </row>
    <row r="29" spans="1:3">
      <c t="s" r="A29" s="4">
        <v>122</v>
      </c>
      <c t="n" r="B29" s="5">
        <v>-16875</v>
      </c>
      <c t="n" r="C29" s="5">
        <v>-11250</v>
      </c>
    </row>
    <row r="30" spans="1:3">
      <c t="s" r="A30" s="4">
        <v>123</v>
      </c>
      <c t="n" r="B30" s="5">
        <v>3858</v>
      </c>
      <c t="n" r="C30" s="5">
        <v>80000</v>
      </c>
    </row>
    <row r="31" spans="1:3">
      <c t="s" r="A31" s="4">
        <v>124</v>
      </c>
      <c t="n" r="B31" s="5">
        <v>-8958</v>
      </c>
      <c t="n" r="C31" s="5">
        <v>0</v>
      </c>
    </row>
    <row r="32" spans="1:3">
      <c t="s" r="A32" s="4">
        <v>125</v>
      </c>
      <c t="n" r="B32" s="5">
        <v>-50843</v>
      </c>
      <c t="n" r="C32" s="5">
        <v>-20532</v>
      </c>
    </row>
    <row r="33" spans="1:3">
      <c t="s" r="A33" s="4">
        <v>126</v>
      </c>
      <c t="n" r="B33" s="5">
        <v>-2491</v>
      </c>
      <c t="n" r="C33" s="5">
        <v>-41934</v>
      </c>
    </row>
    <row r="34" spans="1:3">
      <c t="s" r="A34" s="4">
        <v>127</v>
      </c>
      <c t="n" r="B34" s="5">
        <v>0</v>
      </c>
      <c t="n" r="C34" s="5">
        <v>-6881</v>
      </c>
    </row>
    <row r="35" spans="1:3">
      <c t="s" r="A35" s="4">
        <v>128</v>
      </c>
      <c t="n" r="B35" s="5">
        <v>-212945</v>
      </c>
      <c t="n" r="C35" s="5">
        <v>523410</v>
      </c>
    </row>
    <row r="36" spans="1:3">
      <c t="s" r="A36" s="4">
        <v>129</v>
      </c>
      <c t="n" r="B36" s="5">
        <v>-2141</v>
      </c>
      <c t="n" r="C36" s="5">
        <v>-2023</v>
      </c>
    </row>
    <row r="37" spans="1:3">
      <c t="s" r="A37" s="4">
        <v>130</v>
      </c>
      <c t="n" r="B37" s="5">
        <v>22481</v>
      </c>
      <c t="n" r="C37" s="5">
        <v>94158</v>
      </c>
    </row>
    <row r="38" spans="1:3">
      <c t="s" r="A38" s="4">
        <v>131</v>
      </c>
      <c t="n" r="B38" s="5">
        <v>114605</v>
      </c>
      <c t="n" r="C38" s="5">
        <v>150488</v>
      </c>
    </row>
    <row r="39" spans="1:3">
      <c t="s" r="A39" s="4">
        <v>132</v>
      </c>
      <c t="n" r="B39" s="5">
        <v>137086</v>
      </c>
      <c t="n" r="C39" s="5">
        <v>244646</v>
      </c>
    </row>
    <row r="40" spans="1:3">
      <c t="s" r="A40" s="3">
        <v>133</v>
      </c>
    </row>
    <row r="41" spans="1:3">
      <c t="s" r="A41" s="4">
        <v>134</v>
      </c>
      <c t="n" r="B41" s="5">
        <v>138192</v>
      </c>
      <c t="n" r="C41" s="5">
        <v>135447</v>
      </c>
    </row>
    <row r="42" spans="1:3">
      <c t="s" r="A42" s="4">
        <v>135</v>
      </c>
      <c t="n" r="B42" s="5">
        <v>35430</v>
      </c>
      <c t="n" r="C42" s="5">
        <v>38399</v>
      </c>
    </row>
    <row r="43" spans="1:3">
      <c t="s" r="A43" s="3">
        <v>136</v>
      </c>
    </row>
    <row r="44" spans="1:3">
      <c t="s" r="A44" s="4">
        <v>137</v>
      </c>
      <c t="n" r="B44" s="5">
        <v>28598</v>
      </c>
      <c t="n" r="C44" s="5">
        <v>87731</v>
      </c>
    </row>
    <row r="45" spans="1:3">
      <c t="s" r="A45" s="4">
        <v>138</v>
      </c>
      <c t="n" r="B45" s="5">
        <v>0</v>
      </c>
      <c t="n" r="C45" s="5">
        <v>5854</v>
      </c>
    </row>
    <row r="46" spans="1:3">
      <c t="s" r="A46" s="4">
        <v>139</v>
      </c>
      <c t="n" r="B46" s="7">
        <v>4841</v>
      </c>
      <c t="n" r="C46" s="7">
        <v>4852</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586</v>
      </c>
      <c t="s" r="B1" s="2">
        <v>66</v>
      </c>
      <c t="s" r="D1" s="2">
        <v>1</v>
      </c>
    </row>
    <row r="2" spans="1:5">
      <c t="s" r="B2" s="2">
        <v>2</v>
      </c>
      <c t="s" r="C2" s="2">
        <v>67</v>
      </c>
      <c t="s" r="D2" s="2">
        <v>2</v>
      </c>
      <c t="s" r="E2" s="2">
        <v>67</v>
      </c>
    </row>
    <row r="3" spans="1:5">
      <c t="s" r="A3" s="4">
        <v>482</v>
      </c>
    </row>
    <row r="4" spans="1:5">
      <c t="s" r="A4" s="3">
        <v>587</v>
      </c>
    </row>
    <row r="5" spans="1:5">
      <c t="s" r="A5" s="4">
        <v>588</v>
      </c>
      <c t="n" r="B5" s="9">
        <v>1.5</v>
      </c>
      <c t="n" r="C5" s="9">
        <v>1.6</v>
      </c>
      <c t="n" r="D5" s="9">
        <v>4.6</v>
      </c>
      <c t="n" r="E5" s="9">
        <v>4.6</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589</v>
      </c>
      <c t="s" r="B1" s="2">
        <v>66</v>
      </c>
      <c t="s" r="D1" s="2">
        <v>1</v>
      </c>
    </row>
    <row r="2" spans="1:5">
      <c t="s" r="B2" s="2">
        <v>2</v>
      </c>
      <c t="s" r="C2" s="2">
        <v>67</v>
      </c>
      <c t="s" r="D2" s="2">
        <v>2</v>
      </c>
      <c t="s" r="E2" s="2">
        <v>67</v>
      </c>
    </row>
    <row r="3" spans="1:5">
      <c t="s" r="A3" s="3">
        <v>590</v>
      </c>
    </row>
    <row r="4" spans="1:5">
      <c t="s" r="A4" s="4">
        <v>591</v>
      </c>
      <c t="n" r="B4" s="7">
        <v>-49217</v>
      </c>
      <c t="n" r="C4" s="7">
        <v>36510</v>
      </c>
      <c t="n" r="D4" s="7">
        <v>-40225</v>
      </c>
      <c t="n" r="E4" s="7">
        <v>20011</v>
      </c>
    </row>
    <row r="5" spans="1:5">
      <c t="s" r="A5" s="4">
        <v>592</v>
      </c>
      <c t="n" r="B5" s="5">
        <v>-34033</v>
      </c>
      <c t="n" r="C5" s="5">
        <v>-39515</v>
      </c>
      <c t="n" r="D5" s="5">
        <v>-45572</v>
      </c>
      <c t="n" r="E5" s="5">
        <v>-24375</v>
      </c>
    </row>
    <row r="6" spans="1:5">
      <c t="s" r="A6" s="4">
        <v>593</v>
      </c>
      <c t="n" r="B6" s="5">
        <v>185</v>
      </c>
      <c t="n" r="C6" s="5">
        <v>-7</v>
      </c>
      <c t="n" r="D6" s="5">
        <v>624</v>
      </c>
      <c t="n" r="E6" s="5">
        <v>39</v>
      </c>
    </row>
    <row r="7" spans="1:5">
      <c t="s" r="A7" s="4">
        <v>594</v>
      </c>
      <c t="n" r="B7" s="5">
        <v>1508</v>
      </c>
      <c t="n" r="C7" s="5">
        <v>1515</v>
      </c>
      <c t="n" r="D7" s="5">
        <v>4736</v>
      </c>
      <c t="n" r="E7" s="5">
        <v>3518</v>
      </c>
    </row>
    <row r="8" spans="1:5">
      <c t="s" r="A8" s="4">
        <v>595</v>
      </c>
      <c t="n" r="B8" s="5">
        <v>-531</v>
      </c>
      <c t="n" r="C8" s="5">
        <v>-535</v>
      </c>
      <c t="n" r="D8" s="5">
        <v>-1651</v>
      </c>
      <c t="n" r="E8" s="5">
        <v>-1225</v>
      </c>
    </row>
    <row r="9" spans="1:5">
      <c t="s" r="A9" s="4">
        <v>596</v>
      </c>
      <c t="n" r="B9" s="5">
        <v>-82088</v>
      </c>
      <c t="n" r="C9" s="5">
        <v>-2032</v>
      </c>
      <c t="n" r="D9" s="5">
        <v>-82088</v>
      </c>
      <c t="n" r="E9" s="5">
        <v>-2032</v>
      </c>
    </row>
    <row r="10" spans="1:5">
      <c t="s" r="A10" s="4">
        <v>597</v>
      </c>
    </row>
    <row r="11" spans="1:5">
      <c t="s" r="A11" s="3">
        <v>590</v>
      </c>
    </row>
    <row r="12" spans="1:5">
      <c t="s" r="A12" s="4">
        <v>591</v>
      </c>
      <c t="n" r="B12" s="5">
        <v>-37373</v>
      </c>
      <c t="n" r="C12" s="5">
        <v>40222</v>
      </c>
      <c t="n" r="D12" s="5">
        <v>-27073</v>
      </c>
      <c t="n" r="E12" s="5">
        <v>24906</v>
      </c>
    </row>
    <row r="13" spans="1:5">
      <c t="s" r="A13" s="4">
        <v>592</v>
      </c>
      <c t="n" r="B13" s="5">
        <v>-33458</v>
      </c>
      <c t="n" r="C13" s="5">
        <v>-39329</v>
      </c>
      <c t="n" r="D13" s="5">
        <v>-43758</v>
      </c>
      <c t="n" r="E13" s="5">
        <v>-24013</v>
      </c>
    </row>
    <row r="14" spans="1:5">
      <c t="s" r="A14" s="4">
        <v>596</v>
      </c>
      <c t="n" r="B14" s="5">
        <v>-70831</v>
      </c>
      <c t="n" r="C14" s="5">
        <v>893</v>
      </c>
      <c t="n" r="D14" s="5">
        <v>-70831</v>
      </c>
      <c t="n" r="E14" s="5">
        <v>893</v>
      </c>
    </row>
    <row r="15" spans="1:5">
      <c t="s" r="A15" s="4">
        <v>598</v>
      </c>
    </row>
    <row r="16" spans="1:5">
      <c t="s" r="A16" s="3">
        <v>590</v>
      </c>
    </row>
    <row r="17" spans="1:5">
      <c t="s" r="A17" s="4">
        <v>591</v>
      </c>
      <c t="n" r="B17" s="5">
        <v>-2200</v>
      </c>
      <c t="n" r="C17" s="5">
        <v>-4346</v>
      </c>
      <c t="n" r="D17" s="5">
        <v>-3401</v>
      </c>
      <c t="n" r="E17" s="5">
        <v>-5596</v>
      </c>
    </row>
    <row r="18" spans="1:5">
      <c t="s" r="A18" s="4">
        <v>592</v>
      </c>
      <c t="n" r="B18" s="5">
        <v>-575</v>
      </c>
      <c t="n" r="C18" s="5">
        <v>-186</v>
      </c>
      <c t="n" r="D18" s="5">
        <v>-1814</v>
      </c>
      <c t="n" r="E18" s="5">
        <v>-362</v>
      </c>
    </row>
    <row r="19" spans="1:5">
      <c t="s" r="A19" s="4">
        <v>593</v>
      </c>
      <c t="n" r="B19" s="5">
        <v>185</v>
      </c>
      <c t="n" r="C19" s="5">
        <v>-7</v>
      </c>
      <c t="n" r="D19" s="5">
        <v>624</v>
      </c>
      <c t="n" r="E19" s="5">
        <v>39</v>
      </c>
    </row>
    <row r="20" spans="1:5">
      <c t="s" r="A20" s="4">
        <v>594</v>
      </c>
      <c t="n" r="B20" s="5">
        <v>1542</v>
      </c>
      <c t="n" r="C20" s="5">
        <v>1554</v>
      </c>
      <c t="n" r="D20" s="5">
        <v>4627</v>
      </c>
      <c t="n" r="E20" s="5">
        <v>3647</v>
      </c>
    </row>
    <row r="21" spans="1:5">
      <c t="s" r="A21" s="4">
        <v>595</v>
      </c>
      <c t="n" r="B21" s="5">
        <v>-540</v>
      </c>
      <c t="n" r="C21" s="5">
        <v>-544</v>
      </c>
      <c t="n" r="D21" s="5">
        <v>-1624</v>
      </c>
      <c t="n" r="E21" s="5">
        <v>-1257</v>
      </c>
    </row>
    <row r="22" spans="1:5">
      <c t="s" r="A22" s="4">
        <v>596</v>
      </c>
      <c t="n" r="B22" s="5">
        <v>-1588</v>
      </c>
      <c t="n" r="C22" s="5">
        <v>-3529</v>
      </c>
      <c t="n" r="D22" s="5">
        <v>-1588</v>
      </c>
      <c t="n" r="E22" s="5">
        <v>-3529</v>
      </c>
    </row>
    <row r="23" spans="1:5">
      <c t="s" r="A23" s="4">
        <v>599</v>
      </c>
    </row>
    <row r="24" spans="1:5">
      <c t="s" r="A24" s="3">
        <v>590</v>
      </c>
    </row>
    <row r="25" spans="1:5">
      <c t="s" r="A25" s="4">
        <v>591</v>
      </c>
      <c t="n" r="B25" s="5">
        <v>-9644</v>
      </c>
      <c t="n" r="C25" s="5">
        <v>634</v>
      </c>
      <c t="n" r="D25" s="5">
        <v>-9751</v>
      </c>
      <c t="n" r="E25" s="5">
        <v>701</v>
      </c>
    </row>
    <row r="26" spans="1:5">
      <c t="s" r="A26" s="4">
        <v>594</v>
      </c>
      <c t="n" r="B26" s="5">
        <v>-34</v>
      </c>
      <c t="n" r="C26" s="5">
        <v>-39</v>
      </c>
      <c t="n" r="D26" s="5">
        <v>109</v>
      </c>
      <c t="n" r="E26" s="5">
        <v>-129</v>
      </c>
    </row>
    <row r="27" spans="1:5">
      <c t="s" r="A27" s="4">
        <v>595</v>
      </c>
      <c t="n" r="B27" s="5">
        <v>9</v>
      </c>
      <c t="n" r="C27" s="5">
        <v>9</v>
      </c>
      <c t="n" r="D27" s="5">
        <v>-27</v>
      </c>
      <c t="n" r="E27" s="5">
        <v>32</v>
      </c>
    </row>
    <row r="28" spans="1:5">
      <c t="s" r="A28" s="4">
        <v>596</v>
      </c>
      <c t="n" r="B28" s="7">
        <v>-9669</v>
      </c>
      <c t="n" r="C28" s="7">
        <v>604</v>
      </c>
      <c t="n" r="D28" s="7">
        <v>-9669</v>
      </c>
      <c t="n" r="E28" s="7">
        <v>604</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0"/>
    <col customWidth="1" max="2" min="2" width="15"/>
  </cols>
  <sheetData>
    <row r="1" spans="1:2">
      <c t="s" r="A1" s="1">
        <v>600</v>
      </c>
      <c t="s" r="B1" s="2">
        <v>66</v>
      </c>
    </row>
    <row r="2" spans="1:2">
      <c t="s" r="B2" s="2">
        <v>2</v>
      </c>
    </row>
    <row r="3" spans="1:2">
      <c t="s" r="A3" s="3">
        <v>601</v>
      </c>
    </row>
    <row r="4" spans="1:2">
      <c t="s" r="A4" s="4">
        <v>602</v>
      </c>
      <c t="n" r="B4" s="5">
        <v>4</v>
      </c>
    </row>
    <row r="5" spans="1:2">
      <c t="s" r="A5" s="4">
        <v>603</v>
      </c>
      <c t="n" r="B5" s="5">
        <v>3</v>
      </c>
    </row>
    <row r="6" spans="1:2">
      <c t="s" r="A6" s="4">
        <v>331</v>
      </c>
    </row>
    <row r="7" spans="1:2">
      <c t="s" r="A7" s="3">
        <v>601</v>
      </c>
    </row>
    <row r="8" spans="1:2">
      <c t="s" r="A8" s="4">
        <v>603</v>
      </c>
      <c t="n" r="B8" s="5">
        <v>1</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604</v>
      </c>
      <c t="s" r="B1" s="2">
        <v>66</v>
      </c>
      <c t="s" r="D1" s="2">
        <v>1</v>
      </c>
    </row>
    <row r="2" spans="1:5">
      <c t="s" r="B2" s="2">
        <v>2</v>
      </c>
      <c t="s" r="C2" s="2">
        <v>67</v>
      </c>
      <c t="s" r="D2" s="2">
        <v>2</v>
      </c>
      <c t="s" r="E2" s="2">
        <v>67</v>
      </c>
    </row>
    <row r="3" spans="1:5">
      <c t="s" r="A3" s="3">
        <v>601</v>
      </c>
    </row>
    <row r="4" spans="1:5">
      <c t="s" r="A4" s="4">
        <v>68</v>
      </c>
      <c t="n" r="B4" s="7">
        <v>1831732</v>
      </c>
      <c t="n" r="C4" s="7">
        <v>1721024</v>
      </c>
      <c t="n" r="D4" s="7">
        <v>5443714</v>
      </c>
      <c t="n" r="E4" s="7">
        <v>5055933</v>
      </c>
    </row>
    <row r="5" spans="1:5">
      <c t="s" r="A5" s="4">
        <v>605</v>
      </c>
      <c t="n" r="B5" s="5">
        <v>207314</v>
      </c>
      <c t="n" r="C5" s="5">
        <v>191554</v>
      </c>
      <c t="n" r="D5" s="5">
        <v>661650</v>
      </c>
      <c t="n" r="E5" s="5">
        <v>608102</v>
      </c>
    </row>
    <row r="6" spans="1:5">
      <c t="s" r="A6" s="4">
        <v>75</v>
      </c>
      <c t="n" r="B6" s="5">
        <v>32974</v>
      </c>
      <c t="n" r="C6" s="5">
        <v>31754</v>
      </c>
      <c t="n" r="D6" s="5">
        <v>94688</v>
      </c>
      <c t="n" r="E6" s="5">
        <v>90647</v>
      </c>
    </row>
    <row r="7" spans="1:5">
      <c t="s" r="A7" s="4">
        <v>331</v>
      </c>
    </row>
    <row r="8" spans="1:5">
      <c t="s" r="A8" s="3">
        <v>601</v>
      </c>
    </row>
    <row r="9" spans="1:5">
      <c t="s" r="A9" s="4">
        <v>68</v>
      </c>
      <c t="n" r="B9" s="5">
        <v>1037290</v>
      </c>
      <c t="n" r="C9" s="5">
        <v>1024967</v>
      </c>
      <c t="n" r="D9" s="5">
        <v>3128614</v>
      </c>
      <c t="n" r="E9" s="5">
        <v>3080356</v>
      </c>
    </row>
    <row r="10" spans="1:5">
      <c t="s" r="A10" s="4">
        <v>605</v>
      </c>
      <c t="n" r="B10" s="5">
        <v>128506</v>
      </c>
      <c t="n" r="C10" s="5">
        <v>131851</v>
      </c>
      <c t="n" r="D10" s="5">
        <v>416774</v>
      </c>
      <c t="n" r="E10" s="5">
        <v>415139</v>
      </c>
    </row>
    <row r="11" spans="1:5">
      <c t="s" r="A11" s="4">
        <v>75</v>
      </c>
      <c t="n" r="B11" s="5">
        <v>17918</v>
      </c>
      <c t="n" r="C11" s="5">
        <v>18029</v>
      </c>
      <c t="n" r="D11" s="5">
        <v>52432</v>
      </c>
      <c t="n" r="E11" s="5">
        <v>52682</v>
      </c>
    </row>
    <row r="12" spans="1:5">
      <c t="s" r="A12" s="4">
        <v>332</v>
      </c>
    </row>
    <row r="13" spans="1:5">
      <c t="s" r="A13" s="3">
        <v>601</v>
      </c>
    </row>
    <row r="14" spans="1:5">
      <c t="s" r="A14" s="4">
        <v>68</v>
      </c>
      <c t="n" r="B14" s="5">
        <v>511146</v>
      </c>
      <c t="n" r="C14" s="5">
        <v>495776</v>
      </c>
      <c t="n" r="D14" s="5">
        <v>1508395</v>
      </c>
      <c t="n" r="E14" s="5">
        <v>1380663</v>
      </c>
    </row>
    <row r="15" spans="1:5">
      <c t="s" r="A15" s="4">
        <v>605</v>
      </c>
      <c t="n" r="B15" s="5">
        <v>52733</v>
      </c>
      <c t="n" r="C15" s="5">
        <v>41726</v>
      </c>
      <c t="n" r="D15" s="5">
        <v>153199</v>
      </c>
      <c t="n" r="E15" s="5">
        <v>128826</v>
      </c>
    </row>
    <row r="16" spans="1:5">
      <c t="s" r="A16" s="4">
        <v>75</v>
      </c>
      <c t="n" r="B16" s="5">
        <v>9478</v>
      </c>
      <c t="n" r="C16" s="5">
        <v>9411</v>
      </c>
      <c t="n" r="D16" s="5">
        <v>26533</v>
      </c>
      <c t="n" r="E16" s="5">
        <v>24868</v>
      </c>
    </row>
    <row r="17" spans="1:5">
      <c t="s" r="A17" s="4">
        <v>333</v>
      </c>
    </row>
    <row r="18" spans="1:5">
      <c t="s" r="A18" s="3">
        <v>601</v>
      </c>
    </row>
    <row r="19" spans="1:5">
      <c t="s" r="A19" s="4">
        <v>68</v>
      </c>
      <c t="n" r="B19" s="5">
        <v>284306</v>
      </c>
      <c t="n" r="C19" s="5">
        <v>201007</v>
      </c>
      <c t="n" r="D19" s="5">
        <v>809858</v>
      </c>
      <c t="n" r="E19" s="5">
        <v>596430</v>
      </c>
    </row>
    <row r="20" spans="1:5">
      <c t="s" r="A20" s="4">
        <v>605</v>
      </c>
      <c t="n" r="B20" s="5">
        <v>26075</v>
      </c>
      <c t="n" r="C20" s="5">
        <v>17977</v>
      </c>
      <c t="n" r="D20" s="5">
        <v>91677</v>
      </c>
      <c t="n" r="E20" s="5">
        <v>64137</v>
      </c>
    </row>
    <row r="21" spans="1:5">
      <c t="s" r="A21" s="4">
        <v>75</v>
      </c>
      <c t="n" r="B21" s="5">
        <v>5578</v>
      </c>
      <c t="n" r="C21" s="5">
        <v>4314</v>
      </c>
      <c t="n" r="D21" s="5">
        <v>15723</v>
      </c>
      <c t="n" r="E21" s="5">
        <v>13097</v>
      </c>
    </row>
    <row r="22" spans="1:5">
      <c t="s" r="A22" s="4">
        <v>606</v>
      </c>
    </row>
    <row r="23" spans="1:5">
      <c t="s" r="A23" s="3">
        <v>601</v>
      </c>
    </row>
    <row r="24" spans="1:5">
      <c t="s" r="A24" s="4">
        <v>68</v>
      </c>
      <c t="n" r="B24" s="5">
        <v>-1010</v>
      </c>
      <c t="n" r="C24" s="5">
        <v>-726</v>
      </c>
      <c t="n" r="D24" s="5">
        <v>-3153</v>
      </c>
      <c t="n" r="E24" s="5">
        <v>-1516</v>
      </c>
    </row>
    <row r="25" spans="1:5">
      <c t="s" r="A25" s="4">
        <v>607</v>
      </c>
    </row>
    <row r="26" spans="1:5">
      <c t="s" r="A26" s="3">
        <v>601</v>
      </c>
    </row>
    <row r="27" spans="1:5">
      <c t="s" r="A27" s="4">
        <v>68</v>
      </c>
      <c t="n" r="B27" s="5">
        <v>1037130</v>
      </c>
      <c t="n" r="C27" s="5">
        <v>1024835</v>
      </c>
      <c t="n" r="D27" s="5">
        <v>3127988</v>
      </c>
      <c t="n" r="E27" s="5">
        <v>3080090</v>
      </c>
    </row>
    <row r="28" spans="1:5">
      <c t="s" r="A28" s="4">
        <v>608</v>
      </c>
    </row>
    <row r="29" spans="1:5">
      <c t="s" r="A29" s="3">
        <v>601</v>
      </c>
    </row>
    <row r="30" spans="1:5">
      <c t="s" r="A30" s="4">
        <v>68</v>
      </c>
      <c t="n" r="B30" s="5">
        <v>511146</v>
      </c>
      <c t="n" r="C30" s="5">
        <v>495776</v>
      </c>
      <c t="n" r="D30" s="5">
        <v>1508325</v>
      </c>
      <c t="n" r="E30" s="5">
        <v>1380663</v>
      </c>
    </row>
    <row r="31" spans="1:5">
      <c t="s" r="A31" s="4">
        <v>609</v>
      </c>
    </row>
    <row r="32" spans="1:5">
      <c t="s" r="A32" s="3">
        <v>601</v>
      </c>
    </row>
    <row r="33" spans="1:5">
      <c t="s" r="A33" s="4">
        <v>68</v>
      </c>
      <c t="n" r="B33" s="5">
        <v>283456</v>
      </c>
      <c t="n" r="C33" s="5">
        <v>200413</v>
      </c>
      <c t="n" r="D33" s="5">
        <v>807401</v>
      </c>
      <c t="n" r="E33" s="5">
        <v>595180</v>
      </c>
    </row>
    <row r="34" spans="1:5">
      <c t="s" r="A34" s="4">
        <v>610</v>
      </c>
    </row>
    <row r="35" spans="1:5">
      <c t="s" r="A35" s="3">
        <v>601</v>
      </c>
    </row>
    <row r="36" spans="1:5">
      <c t="s" r="A36" s="4">
        <v>68</v>
      </c>
      <c t="n" r="B36" s="5">
        <v>160</v>
      </c>
      <c t="n" r="C36" s="5">
        <v>132</v>
      </c>
      <c t="n" r="D36" s="5">
        <v>626</v>
      </c>
      <c t="n" r="E36" s="5">
        <v>266</v>
      </c>
    </row>
    <row r="37" spans="1:5">
      <c t="s" r="A37" s="4">
        <v>611</v>
      </c>
    </row>
    <row r="38" spans="1:5">
      <c t="s" r="A38" s="3">
        <v>601</v>
      </c>
    </row>
    <row r="39" spans="1:5">
      <c t="s" r="A39" s="4">
        <v>68</v>
      </c>
      <c t="n" r="B39" s="5">
        <v>0</v>
      </c>
      <c t="n" r="D39" s="5">
        <v>70</v>
      </c>
    </row>
    <row r="40" spans="1:5">
      <c t="s" r="A40" s="4">
        <v>612</v>
      </c>
    </row>
    <row r="41" spans="1:5">
      <c t="s" r="A41" s="3">
        <v>601</v>
      </c>
    </row>
    <row r="42" spans="1:5">
      <c t="s" r="A42" s="4">
        <v>68</v>
      </c>
      <c t="n" r="B42" s="5">
        <v>850</v>
      </c>
      <c t="n" r="C42" s="5">
        <v>594</v>
      </c>
      <c t="n" r="D42" s="5">
        <v>2457</v>
      </c>
      <c t="n" r="E42" s="5">
        <v>1250</v>
      </c>
    </row>
    <row r="43" spans="1:5">
      <c t="s" r="A43" s="4">
        <v>613</v>
      </c>
    </row>
    <row r="44" spans="1:5">
      <c t="s" r="A44" s="3">
        <v>601</v>
      </c>
    </row>
    <row r="45" spans="1:5">
      <c t="s" r="A45" s="4">
        <v>68</v>
      </c>
      <c t="n" r="B45" s="7">
        <v>-1010</v>
      </c>
      <c t="n" r="C45" s="7">
        <v>-726</v>
      </c>
      <c t="n" r="D45" s="7">
        <v>-3153</v>
      </c>
      <c t="n" r="E45" s="7">
        <v>-1516</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614</v>
      </c>
      <c t="s" r="B1" s="2">
        <v>66</v>
      </c>
      <c t="s" r="D1" s="2">
        <v>1</v>
      </c>
    </row>
    <row r="2" spans="1:5">
      <c t="s" r="B2" s="2">
        <v>2</v>
      </c>
      <c t="s" r="C2" s="2">
        <v>67</v>
      </c>
      <c t="s" r="D2" s="2">
        <v>2</v>
      </c>
      <c t="s" r="E2" s="2">
        <v>67</v>
      </c>
    </row>
    <row r="3" spans="1:5">
      <c t="s" r="A3" s="3">
        <v>193</v>
      </c>
    </row>
    <row r="4" spans="1:5">
      <c t="s" r="A4" s="4">
        <v>605</v>
      </c>
      <c t="n" r="B4" s="7">
        <v>207314</v>
      </c>
      <c t="n" r="C4" s="7">
        <v>191554</v>
      </c>
      <c t="n" r="D4" s="7">
        <v>661650</v>
      </c>
      <c t="n" r="E4" s="7">
        <v>608102</v>
      </c>
    </row>
    <row r="5" spans="1:5">
      <c t="s" r="A5" s="4">
        <v>74</v>
      </c>
      <c t="n" r="B5" s="5">
        <v>4578</v>
      </c>
      <c t="n" r="C5" s="5">
        <v>3594</v>
      </c>
      <c t="n" r="D5" s="5">
        <v>12729</v>
      </c>
      <c t="n" r="E5" s="5">
        <v>12816</v>
      </c>
    </row>
    <row r="6" spans="1:5">
      <c t="s" r="A6" s="4">
        <v>80</v>
      </c>
      <c t="n" r="B6" s="5">
        <v>-89</v>
      </c>
      <c t="n" r="C6" s="5">
        <v>-12</v>
      </c>
      <c t="n" r="D6" s="5">
        <v>-365</v>
      </c>
      <c t="n" r="E6" s="5">
        <v>2000</v>
      </c>
    </row>
    <row r="7" spans="1:5">
      <c t="s" r="A7" s="4">
        <v>85</v>
      </c>
      <c t="n" r="B7" s="5">
        <v>-1130</v>
      </c>
      <c t="n" r="C7" s="5">
        <v>-721</v>
      </c>
      <c t="n" r="D7" s="5">
        <v>-4200</v>
      </c>
      <c t="n" r="E7" s="5">
        <v>-1199</v>
      </c>
    </row>
    <row r="8" spans="1:5">
      <c t="s" r="A8" s="4">
        <v>615</v>
      </c>
      <c t="n" r="B8" s="5">
        <v>201517</v>
      </c>
      <c t="n" r="C8" s="5">
        <v>187227</v>
      </c>
      <c t="n" r="D8" s="5">
        <v>644356</v>
      </c>
      <c t="n" r="E8" s="5">
        <v>596087</v>
      </c>
    </row>
    <row r="9" spans="1:5">
      <c t="s" r="A9" s="4">
        <v>616</v>
      </c>
      <c t="n" r="B9" s="5">
        <v>2091</v>
      </c>
      <c t="n" r="C9" s="5">
        <v>1256</v>
      </c>
      <c t="n" r="D9" s="5">
        <v>4570</v>
      </c>
      <c t="n" r="E9" s="5">
        <v>3511</v>
      </c>
    </row>
    <row r="10" spans="1:5">
      <c t="s" r="A10" s="4">
        <v>75</v>
      </c>
      <c t="n" r="B10" s="5">
        <v>30883</v>
      </c>
      <c t="n" r="C10" s="5">
        <v>30498</v>
      </c>
      <c t="n" r="D10" s="5">
        <v>90118</v>
      </c>
      <c t="n" r="E10" s="5">
        <v>87136</v>
      </c>
    </row>
    <row r="11" spans="1:5">
      <c t="s" r="A11" s="4">
        <v>78</v>
      </c>
      <c t="n" r="B11" s="5">
        <v>14722</v>
      </c>
      <c t="n" r="C11" s="5">
        <v>16394</v>
      </c>
      <c t="n" r="D11" s="5">
        <v>44250</v>
      </c>
      <c t="n" r="E11" s="5">
        <v>48140</v>
      </c>
    </row>
    <row r="12" spans="1:5">
      <c t="s" r="A12" s="4">
        <v>79</v>
      </c>
      <c t="n" r="B12" s="5">
        <v>0</v>
      </c>
      <c t="n" r="C12" s="5">
        <v>0</v>
      </c>
      <c t="n" r="D12" s="5">
        <v>0</v>
      </c>
      <c t="n" r="E12" s="5">
        <v>-324</v>
      </c>
    </row>
    <row r="13" spans="1:5">
      <c t="s" r="A13" s="4">
        <v>84</v>
      </c>
      <c t="n" r="B13" s="5">
        <v>52475</v>
      </c>
      <c t="n" r="C13" s="5">
        <v>47564</v>
      </c>
      <c t="n" r="D13" s="5">
        <v>177255</v>
      </c>
      <c t="n" r="E13" s="5">
        <v>155926</v>
      </c>
    </row>
    <row r="14" spans="1:5">
      <c t="s" r="A14" s="4">
        <v>86</v>
      </c>
      <c t="n" r="B14" s="7">
        <v>101346</v>
      </c>
      <c t="n" r="C14" s="7">
        <v>91515</v>
      </c>
      <c t="n" r="D14" s="7">
        <v>328163</v>
      </c>
      <c t="n" r="E14" s="7">
        <v>301050</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617</v>
      </c>
      <c t="s" r="B1" s="2">
        <v>66</v>
      </c>
      <c t="s" r="D1" s="2">
        <v>1</v>
      </c>
    </row>
    <row r="2" spans="1:5">
      <c t="s" r="B2" s="2">
        <v>2</v>
      </c>
      <c t="s" r="C2" s="2">
        <v>67</v>
      </c>
      <c t="s" r="D2" s="2">
        <v>2</v>
      </c>
      <c t="s" r="E2" s="2">
        <v>67</v>
      </c>
    </row>
    <row r="3" spans="1:5">
      <c t="s" r="A3" s="3">
        <v>601</v>
      </c>
    </row>
    <row r="4" spans="1:5">
      <c t="s" r="A4" s="4">
        <v>618</v>
      </c>
      <c t="n" r="B4" s="7">
        <v>32810</v>
      </c>
      <c t="n" r="C4" s="7">
        <v>32860</v>
      </c>
      <c t="n" r="D4" s="7">
        <v>99573</v>
      </c>
      <c t="n" r="E4" s="7">
        <v>100191</v>
      </c>
    </row>
    <row r="5" spans="1:5">
      <c t="s" r="A5" s="4">
        <v>331</v>
      </c>
    </row>
    <row r="6" spans="1:5">
      <c t="s" r="A6" s="3">
        <v>601</v>
      </c>
    </row>
    <row r="7" spans="1:5">
      <c t="s" r="A7" s="4">
        <v>618</v>
      </c>
      <c t="n" r="B7" s="5">
        <v>11615</v>
      </c>
      <c t="n" r="C7" s="5">
        <v>20986</v>
      </c>
      <c t="n" r="D7" s="5">
        <v>41762</v>
      </c>
      <c t="n" r="E7" s="5">
        <v>61262</v>
      </c>
    </row>
    <row r="8" spans="1:5">
      <c t="s" r="A8" s="4">
        <v>332</v>
      </c>
    </row>
    <row r="9" spans="1:5">
      <c t="s" r="A9" s="3">
        <v>601</v>
      </c>
    </row>
    <row r="10" spans="1:5">
      <c t="s" r="A10" s="4">
        <v>618</v>
      </c>
      <c t="n" r="B10" s="5">
        <v>16966</v>
      </c>
      <c t="n" r="C10" s="5">
        <v>8652</v>
      </c>
      <c t="n" r="D10" s="5">
        <v>47138</v>
      </c>
      <c t="n" r="E10" s="5">
        <v>32927</v>
      </c>
    </row>
    <row r="11" spans="1:5">
      <c t="s" r="A11" s="4">
        <v>333</v>
      </c>
    </row>
    <row r="12" spans="1:5">
      <c t="s" r="A12" s="3">
        <v>601</v>
      </c>
    </row>
    <row r="13" spans="1:5">
      <c t="s" r="A13" s="4">
        <v>618</v>
      </c>
      <c t="n" r="B13" s="7">
        <v>4229</v>
      </c>
      <c t="n" r="C13" s="7">
        <v>3222</v>
      </c>
      <c t="n" r="D13" s="7">
        <v>10673</v>
      </c>
      <c t="n" r="E13" s="7">
        <v>6002</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t="s" r="A1" s="1">
        <v>619</v>
      </c>
      <c t="s" r="B1" s="2">
        <v>2</v>
      </c>
      <c t="s" r="C1" s="2">
        <v>25</v>
      </c>
    </row>
    <row r="2" spans="1:3">
      <c t="s" r="A2" s="3">
        <v>601</v>
      </c>
    </row>
    <row r="3" spans="1:3">
      <c t="s" r="A3" s="4">
        <v>28</v>
      </c>
      <c t="n" r="B3" s="7">
        <v>626780</v>
      </c>
      <c t="n" r="C3" s="7">
        <v>601422</v>
      </c>
    </row>
    <row r="4" spans="1:3">
      <c t="s" r="A4" s="4">
        <v>29</v>
      </c>
      <c t="n" r="B4" s="5">
        <v>1464627</v>
      </c>
      <c t="n" r="C4" s="5">
        <v>1433847</v>
      </c>
    </row>
    <row r="5" spans="1:3">
      <c t="s" r="A5" s="4">
        <v>33</v>
      </c>
      <c t="n" r="B5" s="5">
        <v>652780</v>
      </c>
      <c t="n" r="C5" s="5">
        <v>629987</v>
      </c>
    </row>
    <row r="6" spans="1:3">
      <c t="s" r="A6" s="4">
        <v>620</v>
      </c>
      <c t="n" r="B6" s="5">
        <v>2959845</v>
      </c>
      <c t="n" r="C6" s="5">
        <v>2908236</v>
      </c>
    </row>
    <row r="7" spans="1:3">
      <c t="s" r="A7" s="4">
        <v>38</v>
      </c>
      <c t="n" r="B7" s="5">
        <v>5704032</v>
      </c>
      <c t="n" r="C7" s="5">
        <v>5573492</v>
      </c>
    </row>
    <row r="8" spans="1:3">
      <c t="s" r="A8" s="4">
        <v>331</v>
      </c>
    </row>
    <row r="9" spans="1:3">
      <c t="s" r="A9" s="3">
        <v>601</v>
      </c>
    </row>
    <row r="10" spans="1:3">
      <c t="s" r="A10" s="4">
        <v>28</v>
      </c>
      <c t="n" r="B10" s="5">
        <v>322954</v>
      </c>
      <c t="n" r="C10" s="5">
        <v>322713</v>
      </c>
    </row>
    <row r="11" spans="1:3">
      <c t="s" r="A11" s="4">
        <v>29</v>
      </c>
      <c t="n" r="B11" s="5">
        <v>808679</v>
      </c>
      <c t="n" r="C11" s="5">
        <v>826429</v>
      </c>
    </row>
    <row r="12" spans="1:3">
      <c t="s" r="A12" s="4">
        <v>33</v>
      </c>
      <c t="n" r="B12" s="5">
        <v>450748</v>
      </c>
      <c t="n" r="C12" s="5">
        <v>456288</v>
      </c>
    </row>
    <row r="13" spans="1:3">
      <c t="s" r="A13" s="4">
        <v>332</v>
      </c>
    </row>
    <row r="14" spans="1:3">
      <c t="s" r="A14" s="3">
        <v>601</v>
      </c>
    </row>
    <row r="15" spans="1:3">
      <c t="s" r="A15" s="4">
        <v>28</v>
      </c>
      <c t="n" r="B15" s="5">
        <v>222445</v>
      </c>
      <c t="n" r="C15" s="5">
        <v>227987</v>
      </c>
    </row>
    <row r="16" spans="1:3">
      <c t="s" r="A16" s="4">
        <v>29</v>
      </c>
      <c t="n" r="B16" s="5">
        <v>402830</v>
      </c>
      <c t="n" r="C16" s="5">
        <v>402488</v>
      </c>
    </row>
    <row r="17" spans="1:3">
      <c t="s" r="A17" s="4">
        <v>33</v>
      </c>
      <c t="n" r="B17" s="5">
        <v>152881</v>
      </c>
      <c t="n" r="C17" s="5">
        <v>128309</v>
      </c>
    </row>
    <row r="18" spans="1:3">
      <c t="s" r="A18" s="4">
        <v>333</v>
      </c>
    </row>
    <row r="19" spans="1:3">
      <c t="s" r="A19" s="3">
        <v>601</v>
      </c>
    </row>
    <row r="20" spans="1:3">
      <c t="s" r="A20" s="4">
        <v>28</v>
      </c>
      <c t="n" r="B20" s="5">
        <v>81381</v>
      </c>
      <c t="n" r="C20" s="5">
        <v>50722</v>
      </c>
    </row>
    <row r="21" spans="1:3">
      <c t="s" r="A21" s="4">
        <v>29</v>
      </c>
      <c t="n" r="B21" s="5">
        <v>253118</v>
      </c>
      <c t="n" r="C21" s="5">
        <v>204930</v>
      </c>
    </row>
    <row r="22" spans="1:3">
      <c t="s" r="A22" s="4">
        <v>33</v>
      </c>
      <c t="n" r="B22" s="7">
        <v>49151</v>
      </c>
      <c t="n" r="C22" s="7">
        <v>4539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r="1" spans="1:5">
      <c t="s" r="A1" s="1">
        <v>621</v>
      </c>
      <c t="s" r="B1" s="2">
        <v>66</v>
      </c>
      <c t="s" r="D1" s="2">
        <v>1</v>
      </c>
    </row>
    <row r="2" spans="1:5">
      <c t="s" r="B2" s="2">
        <v>2</v>
      </c>
      <c t="s" r="C2" s="2">
        <v>67</v>
      </c>
      <c t="s" r="D2" s="2">
        <v>2</v>
      </c>
      <c t="s" r="E2" s="2">
        <v>67</v>
      </c>
    </row>
    <row r="3" spans="1:5">
      <c t="s" r="A3" s="3">
        <v>622</v>
      </c>
    </row>
    <row r="4" spans="1:5">
      <c t="s" r="A4" s="4">
        <v>68</v>
      </c>
      <c t="n" r="B4" s="7">
        <v>1831732</v>
      </c>
      <c t="n" r="C4" s="7">
        <v>1721024</v>
      </c>
      <c t="n" r="D4" s="7">
        <v>5443714</v>
      </c>
      <c t="n" r="E4" s="7">
        <v>5055933</v>
      </c>
    </row>
    <row r="5" spans="1:5">
      <c t="s" r="A5" s="4">
        <v>623</v>
      </c>
    </row>
    <row r="6" spans="1:5">
      <c t="s" r="A6" s="3">
        <v>622</v>
      </c>
    </row>
    <row r="7" spans="1:5">
      <c t="s" r="A7" s="4">
        <v>68</v>
      </c>
      <c t="n" r="B7" s="5">
        <v>1229958</v>
      </c>
      <c t="n" r="C7" s="5">
        <v>1126468</v>
      </c>
      <c t="n" r="D7" s="5">
        <v>3653326</v>
      </c>
      <c t="n" r="E7" s="5">
        <v>3369636</v>
      </c>
    </row>
    <row r="8" spans="1:5">
      <c t="s" r="A8" s="4">
        <v>624</v>
      </c>
    </row>
    <row r="9" spans="1:5">
      <c t="s" r="A9" s="3">
        <v>622</v>
      </c>
    </row>
    <row r="10" spans="1:5">
      <c t="s" r="A10" s="4">
        <v>68</v>
      </c>
      <c t="n" r="B10" s="5">
        <v>358925</v>
      </c>
      <c t="n" r="C10" s="5">
        <v>349012</v>
      </c>
      <c t="n" r="D10" s="5">
        <v>1049596</v>
      </c>
      <c t="n" r="E10" s="5">
        <v>1003889</v>
      </c>
    </row>
    <row r="11" spans="1:5">
      <c t="s" r="A11" s="4">
        <v>625</v>
      </c>
    </row>
    <row r="12" spans="1:5">
      <c t="s" r="A12" s="3">
        <v>622</v>
      </c>
    </row>
    <row r="13" spans="1:5">
      <c t="s" r="A13" s="4">
        <v>68</v>
      </c>
      <c t="n" r="B13" s="7">
        <v>242849</v>
      </c>
      <c t="n" r="C13" s="7">
        <v>245544</v>
      </c>
      <c t="n" r="D13" s="7">
        <v>740792</v>
      </c>
      <c t="n" r="E13" s="7">
        <v>682408</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26</v>
      </c>
      <c t="s" r="B1" s="2">
        <v>2</v>
      </c>
      <c t="s" r="C1" s="2">
        <v>25</v>
      </c>
    </row>
    <row r="2" spans="1:3">
      <c t="s" r="A2" s="3">
        <v>622</v>
      </c>
    </row>
    <row r="3" spans="1:3">
      <c t="s" r="A3" s="4">
        <v>627</v>
      </c>
      <c t="n" r="B3" s="7">
        <v>652780</v>
      </c>
      <c t="n" r="C3" s="7">
        <v>629987</v>
      </c>
    </row>
    <row r="4" spans="1:3">
      <c t="s" r="A4" s="4">
        <v>623</v>
      </c>
    </row>
    <row r="5" spans="1:3">
      <c t="s" r="A5" s="3">
        <v>622</v>
      </c>
    </row>
    <row r="6" spans="1:3">
      <c t="s" r="A6" s="4">
        <v>627</v>
      </c>
      <c t="n" r="B6" s="5">
        <v>471549</v>
      </c>
      <c t="n" r="C6" s="5">
        <v>469450</v>
      </c>
    </row>
    <row r="7" spans="1:3">
      <c t="s" r="A7" s="4">
        <v>624</v>
      </c>
    </row>
    <row r="8" spans="1:3">
      <c t="s" r="A8" s="3">
        <v>622</v>
      </c>
    </row>
    <row r="9" spans="1:3">
      <c t="s" r="A9" s="4">
        <v>627</v>
      </c>
      <c t="n" r="B9" s="5">
        <v>118357</v>
      </c>
      <c t="n" r="C9" s="5">
        <v>92813</v>
      </c>
    </row>
    <row r="10" spans="1:3">
      <c t="s" r="A10" s="4">
        <v>625</v>
      </c>
    </row>
    <row r="11" spans="1:3">
      <c t="s" r="A11" s="3">
        <v>622</v>
      </c>
    </row>
    <row r="12" spans="1:3">
      <c t="s" r="A12" s="4">
        <v>627</v>
      </c>
      <c t="n" r="B12" s="7">
        <v>62874</v>
      </c>
      <c t="n" r="C12" s="7">
        <v>67724</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r="1" spans="1:5">
      <c t="s" r="A1" s="1">
        <v>628</v>
      </c>
      <c t="s" r="B1" s="2">
        <v>66</v>
      </c>
      <c t="s" r="D1" s="2">
        <v>1</v>
      </c>
    </row>
    <row r="2" spans="1:5">
      <c t="s" r="B2" s="2">
        <v>2</v>
      </c>
      <c t="s" r="C2" s="2">
        <v>67</v>
      </c>
      <c t="s" r="D2" s="2">
        <v>2</v>
      </c>
      <c t="s" r="E2" s="2">
        <v>67</v>
      </c>
    </row>
    <row r="3" spans="1:5">
      <c t="s" r="A3" s="3">
        <v>629</v>
      </c>
    </row>
    <row r="4" spans="1:5">
      <c t="s" r="A4" s="4">
        <v>68</v>
      </c>
      <c t="n" r="B4" s="7">
        <v>1831732</v>
      </c>
      <c t="n" r="C4" s="7">
        <v>1721024</v>
      </c>
      <c t="n" r="D4" s="7">
        <v>5443714</v>
      </c>
      <c t="n" r="E4" s="7">
        <v>5055933</v>
      </c>
    </row>
    <row r="5" spans="1:5">
      <c t="s" r="A5" s="4">
        <v>630</v>
      </c>
    </row>
    <row r="6" spans="1:5">
      <c t="s" r="A6" s="3">
        <v>629</v>
      </c>
    </row>
    <row r="7" spans="1:5">
      <c t="s" r="A7" s="4">
        <v>68</v>
      </c>
      <c t="n" r="B7" s="5">
        <v>1307399</v>
      </c>
      <c t="n" r="C7" s="5">
        <v>1171706</v>
      </c>
      <c t="n" r="D7" s="5">
        <v>3850038</v>
      </c>
      <c t="n" r="E7" s="5">
        <v>3445376</v>
      </c>
    </row>
    <row r="8" spans="1:5">
      <c t="s" r="A8" s="4">
        <v>631</v>
      </c>
    </row>
    <row r="9" spans="1:5">
      <c t="s" r="A9" s="3">
        <v>629</v>
      </c>
    </row>
    <row r="10" spans="1:5">
      <c t="s" r="A10" s="4">
        <v>68</v>
      </c>
      <c t="n" r="B10" s="5">
        <v>401292</v>
      </c>
      <c t="n" r="C10" s="5">
        <v>371632</v>
      </c>
      <c t="n" r="D10" s="5">
        <v>1207917</v>
      </c>
      <c t="n" r="E10" s="5">
        <v>1108376</v>
      </c>
    </row>
    <row r="11" spans="1:5">
      <c t="s" r="A11" s="4">
        <v>105</v>
      </c>
    </row>
    <row r="12" spans="1:5">
      <c t="s" r="A12" s="3">
        <v>629</v>
      </c>
    </row>
    <row r="13" spans="1:5">
      <c t="s" r="A13" s="4">
        <v>68</v>
      </c>
      <c t="n" r="B13" s="7">
        <v>123041</v>
      </c>
      <c t="n" r="C13" s="7">
        <v>177686</v>
      </c>
      <c t="n" r="D13" s="7">
        <v>385759</v>
      </c>
      <c t="n" r="E13" s="7">
        <v>502181</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12"/>
    <col customWidth="1" max="3" min="3" width="13"/>
    <col customWidth="1" max="4" min="4" width="27"/>
    <col customWidth="1" max="5" min="5" width="18"/>
    <col customWidth="1" max="6" min="6" width="37"/>
  </cols>
  <sheetData>
    <row r="1" spans="1:6">
      <c t="s" r="A1" s="1">
        <v>140</v>
      </c>
      <c t="s" r="B1" s="2">
        <v>141</v>
      </c>
      <c t="s" r="C1" s="2">
        <v>142</v>
      </c>
      <c t="s" r="D1" s="2">
        <v>143</v>
      </c>
      <c t="s" r="E1" s="2">
        <v>144</v>
      </c>
      <c t="s" r="F1" s="2">
        <v>145</v>
      </c>
    </row>
    <row r="2" spans="1:6">
      <c t="s" r="A2" s="4">
        <v>146</v>
      </c>
      <c t="n" r="C2" s="5">
        <v>303453</v>
      </c>
    </row>
    <row r="3" spans="1:6">
      <c t="s" r="A3" s="4">
        <v>147</v>
      </c>
      <c t="n" r="B3" s="7">
        <v>2720657</v>
      </c>
      <c t="n" r="C3" s="7">
        <v>3035</v>
      </c>
      <c t="n" r="D3" s="7">
        <v>1054686</v>
      </c>
      <c t="n" r="E3" s="7">
        <v>1703161</v>
      </c>
      <c t="n" r="F3" s="7">
        <v>-40225</v>
      </c>
    </row>
    <row r="4" spans="1:6">
      <c t="s" r="A4" s="4">
        <v>86</v>
      </c>
      <c t="n" r="B4" s="5">
        <v>328163</v>
      </c>
      <c t="n" r="C4" s="5">
        <v>0</v>
      </c>
      <c t="n" r="D4" s="5">
        <v>0</v>
      </c>
      <c t="n" r="F4" s="5">
        <v>0</v>
      </c>
    </row>
    <row r="5" spans="1:6">
      <c t="s" r="A5" s="4">
        <v>98</v>
      </c>
      <c t="n" r="B5" s="5">
        <v>-41863</v>
      </c>
      <c t="n" r="C5" s="7">
        <v>0</v>
      </c>
      <c t="n" r="D5" s="5">
        <v>0</v>
      </c>
      <c t="n" r="E5" s="5">
        <v>0</v>
      </c>
      <c t="n" r="F5" s="5">
        <v>-41863</v>
      </c>
    </row>
    <row r="6" spans="1:6">
      <c t="s" r="A6" s="4">
        <v>148</v>
      </c>
      <c t="n" r="C6" s="5">
        <v>840</v>
      </c>
    </row>
    <row r="7" spans="1:6">
      <c t="s" r="A7" s="4">
        <v>149</v>
      </c>
      <c t="n" r="B7" s="5">
        <v>-4183</v>
      </c>
      <c t="n" r="C7" s="7">
        <v>8</v>
      </c>
      <c t="n" r="D7" s="5">
        <v>-4191</v>
      </c>
      <c t="n" r="E7" s="5">
        <v>0</v>
      </c>
      <c t="n" r="F7" s="5">
        <v>0</v>
      </c>
    </row>
    <row r="8" spans="1:6">
      <c t="s" r="A8" s="4">
        <v>103</v>
      </c>
      <c t="n" r="B8" s="5">
        <v>16291</v>
      </c>
      <c t="n" r="D8" s="5">
        <v>16291</v>
      </c>
      <c t="n" r="E8" s="5">
        <v>0</v>
      </c>
      <c t="n" r="F8" s="5">
        <v>0</v>
      </c>
    </row>
    <row r="9" spans="1:6">
      <c t="s" r="A9" s="4">
        <v>150</v>
      </c>
      <c t="n" r="C9" s="5">
        <v>1324</v>
      </c>
    </row>
    <row r="10" spans="1:6">
      <c t="s" r="A10" s="4">
        <v>151</v>
      </c>
      <c t="n" r="B10" s="5">
        <v>8229</v>
      </c>
      <c t="n" r="C10" s="7">
        <v>13</v>
      </c>
      <c t="n" r="D10" s="5">
        <v>8216</v>
      </c>
      <c t="n" r="E10" s="5">
        <v>0</v>
      </c>
      <c t="n" r="F10" s="5">
        <v>0</v>
      </c>
    </row>
    <row r="11" spans="1:6">
      <c t="s" r="A11" s="4">
        <v>152</v>
      </c>
      <c t="n" r="C11" s="5">
        <v>-144</v>
      </c>
    </row>
    <row r="12" spans="1:6">
      <c t="s" r="A12" s="4">
        <v>153</v>
      </c>
      <c t="n" r="B12" s="5">
        <v>-3936</v>
      </c>
      <c t="n" r="C12" s="7">
        <v>-2</v>
      </c>
      <c t="n" r="D12" s="5">
        <v>-3934</v>
      </c>
      <c t="n" r="E12" s="5">
        <v>0</v>
      </c>
      <c t="n" r="F12" s="5">
        <v>0</v>
      </c>
    </row>
    <row r="13" spans="1:6">
      <c t="s" r="A13" s="4">
        <v>104</v>
      </c>
      <c t="n" r="B13" s="5">
        <v>13355</v>
      </c>
      <c t="n" r="D13" s="5">
        <v>13355</v>
      </c>
      <c t="n" r="E13" s="5">
        <v>0</v>
      </c>
      <c t="n" r="F13" s="5">
        <v>0</v>
      </c>
    </row>
    <row r="14" spans="1:6">
      <c t="s" r="A14" s="4">
        <v>154</v>
      </c>
      <c t="n" r="B14" s="7">
        <v>3036713</v>
      </c>
      <c t="n" r="C14" s="7">
        <v>3054</v>
      </c>
      <c t="n" r="D14" s="7">
        <v>1084423</v>
      </c>
      <c t="n" r="E14" s="7">
        <v>2031324</v>
      </c>
      <c t="n" r="F14" s="7">
        <v>-82088</v>
      </c>
    </row>
    <row r="15" spans="1:6">
      <c t="s" r="A15" s="4">
        <v>155</v>
      </c>
      <c t="n" r="C15" s="5">
        <v>305473</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E160"/>
  <sheetViews>
    <sheetView workbookViewId="0">
      <selection activeCell="A1" sqref="A1"/>
    </sheetView>
  </sheetViews>
  <sheetFormatPr baseColWidth="10" defaultRowHeight="15"/>
  <cols>
    <col customWidth="1" max="1" min="1" width="74"/>
    <col customWidth="1" max="2" min="2" width="14"/>
    <col customWidth="1" max="3" min="3" width="14"/>
    <col customWidth="1" max="4" min="4" width="14"/>
    <col customWidth="1" max="5" min="5" width="14"/>
  </cols>
  <sheetData>
    <row r="1" spans="1:5">
      <c t="s" r="A1" s="1">
        <v>632</v>
      </c>
      <c t="s" r="B1" s="2">
        <v>2</v>
      </c>
      <c t="s" r="C1" s="2">
        <v>25</v>
      </c>
      <c t="s" r="D1" s="2">
        <v>67</v>
      </c>
      <c t="s" r="E1" s="2">
        <v>633</v>
      </c>
    </row>
    <row r="2" spans="1:5">
      <c t="s" r="A2" s="3">
        <v>26</v>
      </c>
    </row>
    <row r="3" spans="1:5">
      <c t="s" r="A3" s="4">
        <v>27</v>
      </c>
      <c t="n" r="B3" s="7">
        <v>137086</v>
      </c>
      <c t="n" r="C3" s="7">
        <v>114605</v>
      </c>
      <c t="n" r="D3" s="7">
        <v>244646</v>
      </c>
      <c t="n" r="E3" s="7">
        <v>150488</v>
      </c>
    </row>
    <row r="4" spans="1:5">
      <c t="s" r="A4" s="4">
        <v>28</v>
      </c>
      <c t="n" r="B4" s="5">
        <v>626780</v>
      </c>
      <c t="n" r="C4" s="5">
        <v>601422</v>
      </c>
    </row>
    <row r="5" spans="1:5">
      <c t="s" r="A5" s="4">
        <v>634</v>
      </c>
      <c t="n" r="B5" s="5">
        <v>0</v>
      </c>
      <c t="n" r="C5" s="5">
        <v>0</v>
      </c>
    </row>
    <row r="6" spans="1:5">
      <c t="s" r="A6" s="4">
        <v>29</v>
      </c>
      <c t="n" r="B6" s="5">
        <v>1464627</v>
      </c>
      <c t="n" r="C6" s="5">
        <v>1433847</v>
      </c>
    </row>
    <row r="7" spans="1:5">
      <c t="s" r="A7" s="4">
        <v>30</v>
      </c>
      <c t="n" r="B7" s="5">
        <v>77401</v>
      </c>
      <c t="n" r="C7" s="5">
        <v>81744</v>
      </c>
    </row>
    <row r="8" spans="1:5">
      <c t="s" r="A8" s="4">
        <v>31</v>
      </c>
      <c t="n" r="B8" s="5">
        <v>81249</v>
      </c>
      <c t="n" r="C8" s="5">
        <v>85799</v>
      </c>
    </row>
    <row r="9" spans="1:5">
      <c t="s" r="A9" s="4">
        <v>32</v>
      </c>
      <c t="n" r="B9" s="5">
        <v>2387143</v>
      </c>
      <c t="n" r="C9" s="5">
        <v>2317417</v>
      </c>
    </row>
    <row r="10" spans="1:5">
      <c t="s" r="A10" s="4">
        <v>33</v>
      </c>
      <c t="n" r="B10" s="5">
        <v>652780</v>
      </c>
      <c t="n" r="C10" s="5">
        <v>629987</v>
      </c>
    </row>
    <row r="11" spans="1:5">
      <c t="s" r="A11" s="3">
        <v>34</v>
      </c>
    </row>
    <row r="12" spans="1:5">
      <c t="s" r="A12" s="4">
        <v>35</v>
      </c>
      <c t="n" r="B12" s="5">
        <v>2348092</v>
      </c>
      <c t="n" r="C12" s="5">
        <v>2288895</v>
      </c>
    </row>
    <row r="13" spans="1:5">
      <c t="s" r="A13" s="4">
        <v>36</v>
      </c>
      <c t="n" r="B13" s="5">
        <v>219632</v>
      </c>
      <c t="n" r="C13" s="5">
        <v>245525</v>
      </c>
    </row>
    <row r="14" spans="1:5">
      <c t="s" r="A14" s="4">
        <v>635</v>
      </c>
      <c t="n" r="B14" s="5">
        <v>0</v>
      </c>
      <c t="n" r="C14" s="5">
        <v>0</v>
      </c>
    </row>
    <row r="15" spans="1:5">
      <c t="s" r="A15" s="4">
        <v>636</v>
      </c>
      <c t="n" r="B15" s="5">
        <v>0</v>
      </c>
      <c t="n" r="C15" s="5">
        <v>0</v>
      </c>
    </row>
    <row r="16" spans="1:5">
      <c t="s" r="A16" s="4">
        <v>37</v>
      </c>
      <c t="n" r="B16" s="5">
        <v>96385</v>
      </c>
      <c t="n" r="C16" s="5">
        <v>91668</v>
      </c>
    </row>
    <row r="17" spans="1:5">
      <c t="s" r="A17" s="4">
        <v>38</v>
      </c>
      <c t="n" r="B17" s="5">
        <v>5704032</v>
      </c>
      <c t="n" r="C17" s="5">
        <v>5573492</v>
      </c>
    </row>
    <row r="18" spans="1:5">
      <c t="s" r="A18" s="3">
        <v>39</v>
      </c>
    </row>
    <row r="19" spans="1:5">
      <c t="s" r="A19" s="4">
        <v>40</v>
      </c>
      <c t="n" r="B19" s="5">
        <v>416341</v>
      </c>
      <c t="n" r="C19" s="5">
        <v>400202</v>
      </c>
    </row>
    <row r="20" spans="1:5">
      <c t="s" r="A20" s="4">
        <v>637</v>
      </c>
      <c t="n" r="B20" s="5">
        <v>0</v>
      </c>
      <c t="n" r="C20" s="5">
        <v>0</v>
      </c>
    </row>
    <row r="21" spans="1:5">
      <c t="s" r="A21" s="3">
        <v>41</v>
      </c>
    </row>
    <row r="22" spans="1:5">
      <c t="s" r="A22" s="4">
        <v>42</v>
      </c>
      <c t="n" r="B22" s="5">
        <v>95014</v>
      </c>
      <c t="n" r="C22" s="5">
        <v>86016</v>
      </c>
    </row>
    <row r="23" spans="1:5">
      <c t="s" r="A23" s="4">
        <v>43</v>
      </c>
      <c t="n" r="B23" s="5">
        <v>185072</v>
      </c>
      <c t="n" r="C23" s="5">
        <v>164148</v>
      </c>
    </row>
    <row r="24" spans="1:5">
      <c t="s" r="A24" s="4">
        <v>44</v>
      </c>
      <c t="n" r="B24" s="5">
        <v>64097</v>
      </c>
      <c t="n" r="C24" s="5">
        <v>36815</v>
      </c>
    </row>
    <row r="25" spans="1:5">
      <c t="s" r="A25" s="4">
        <v>45</v>
      </c>
      <c t="n" r="B25" s="5">
        <v>37174</v>
      </c>
      <c t="n" r="C25" s="5">
        <v>63515</v>
      </c>
    </row>
    <row r="26" spans="1:5">
      <c t="s" r="A26" s="4">
        <v>46</v>
      </c>
      <c t="n" r="B26" s="5">
        <v>797698</v>
      </c>
      <c t="n" r="C26" s="5">
        <v>750696</v>
      </c>
    </row>
    <row r="27" spans="1:5">
      <c t="s" r="A27" s="4">
        <v>47</v>
      </c>
      <c t="n" r="B27" s="5">
        <v>1570056</v>
      </c>
      <c t="n" r="C27" s="5">
        <v>1801047</v>
      </c>
    </row>
    <row r="28" spans="1:5">
      <c t="s" r="A28" s="4">
        <v>638</v>
      </c>
      <c t="n" r="B28" s="5">
        <v>0</v>
      </c>
      <c t="n" r="C28" s="5">
        <v>0</v>
      </c>
    </row>
    <row r="29" spans="1:5">
      <c t="s" r="A29" s="4">
        <v>48</v>
      </c>
      <c t="n" r="B29" s="5">
        <v>175310</v>
      </c>
      <c t="n" r="C29" s="5">
        <v>181662</v>
      </c>
    </row>
    <row r="30" spans="1:5">
      <c t="s" r="A30" s="4">
        <v>49</v>
      </c>
      <c t="n" r="B30" s="5">
        <v>124255</v>
      </c>
      <c t="n" r="C30" s="5">
        <v>119430</v>
      </c>
    </row>
    <row r="31" spans="1:5">
      <c t="s" r="A31" s="4">
        <v>639</v>
      </c>
      <c t="n" r="B31" s="5">
        <v>3036713</v>
      </c>
      <c t="n" r="C31" s="5">
        <v>2720657</v>
      </c>
    </row>
    <row r="32" spans="1:5">
      <c t="s" r="A32" s="4">
        <v>58</v>
      </c>
      <c t="n" r="B32" s="5">
        <v>5704032</v>
      </c>
      <c t="n" r="C32" s="5">
        <v>5573492</v>
      </c>
    </row>
    <row r="33" spans="1:5">
      <c t="s" r="A33" s="4">
        <v>640</v>
      </c>
    </row>
    <row r="34" spans="1:5">
      <c t="s" r="A34" s="3">
        <v>26</v>
      </c>
    </row>
    <row r="35" spans="1:5">
      <c t="s" r="A35" s="4">
        <v>27</v>
      </c>
      <c t="n" r="B35" s="5">
        <v>17679</v>
      </c>
      <c t="n" r="C35" s="5">
        <v>14930</v>
      </c>
      <c t="n" r="D35" s="5">
        <v>145431</v>
      </c>
      <c t="n" r="E35" s="5">
        <v>77926</v>
      </c>
    </row>
    <row r="36" spans="1:5">
      <c t="s" r="A36" s="4">
        <v>28</v>
      </c>
      <c t="n" r="B36" s="5">
        <v>0</v>
      </c>
      <c t="n" r="C36" s="5">
        <v>145</v>
      </c>
    </row>
    <row r="37" spans="1:5">
      <c t="s" r="A37" s="4">
        <v>634</v>
      </c>
      <c t="n" r="B37" s="5">
        <v>3470</v>
      </c>
      <c t="n" r="C37" s="5">
        <v>1360</v>
      </c>
    </row>
    <row r="38" spans="1:5">
      <c t="s" r="A38" s="4">
        <v>29</v>
      </c>
      <c t="n" r="B38" s="5">
        <v>0</v>
      </c>
      <c t="n" r="C38" s="5">
        <v>0</v>
      </c>
    </row>
    <row r="39" spans="1:5">
      <c t="s" r="A39" s="4">
        <v>30</v>
      </c>
      <c t="n" r="B39" s="5">
        <v>3123</v>
      </c>
      <c t="n" r="C39" s="5">
        <v>4064</v>
      </c>
    </row>
    <row r="40" spans="1:5">
      <c t="s" r="A40" s="4">
        <v>31</v>
      </c>
      <c t="n" r="B40" s="5">
        <v>548</v>
      </c>
      <c t="n" r="C40" s="5">
        <v>20640</v>
      </c>
    </row>
    <row r="41" spans="1:5">
      <c t="s" r="A41" s="4">
        <v>32</v>
      </c>
      <c t="n" r="B41" s="5">
        <v>24820</v>
      </c>
      <c t="n" r="C41" s="5">
        <v>41139</v>
      </c>
    </row>
    <row r="42" spans="1:5">
      <c t="s" r="A42" s="4">
        <v>33</v>
      </c>
      <c t="n" r="B42" s="5">
        <v>377</v>
      </c>
      <c t="n" r="C42" s="5">
        <v>494</v>
      </c>
    </row>
    <row r="43" spans="1:5">
      <c t="s" r="A43" s="3">
        <v>34</v>
      </c>
    </row>
    <row r="44" spans="1:5">
      <c t="s" r="A44" s="4">
        <v>35</v>
      </c>
      <c t="n" r="B44" s="5">
        <v>0</v>
      </c>
      <c t="n" r="C44" s="5">
        <v>0</v>
      </c>
    </row>
    <row r="45" spans="1:5">
      <c t="s" r="A45" s="4">
        <v>36</v>
      </c>
      <c t="n" r="B45" s="5">
        <v>0</v>
      </c>
      <c t="n" r="C45" s="5">
        <v>0</v>
      </c>
    </row>
    <row r="46" spans="1:5">
      <c t="s" r="A46" s="4">
        <v>635</v>
      </c>
      <c t="n" r="B46" s="5">
        <v>3385478</v>
      </c>
      <c t="n" r="C46" s="5">
        <v>3216039</v>
      </c>
    </row>
    <row r="47" spans="1:5">
      <c t="s" r="A47" s="4">
        <v>636</v>
      </c>
      <c t="n" r="B47" s="5">
        <v>651424</v>
      </c>
      <c t="n" r="C47" s="5">
        <v>667949</v>
      </c>
    </row>
    <row r="48" spans="1:5">
      <c t="s" r="A48" s="4">
        <v>37</v>
      </c>
      <c t="n" r="B48" s="5">
        <v>47593</v>
      </c>
      <c t="n" r="C48" s="5">
        <v>49601</v>
      </c>
    </row>
    <row r="49" spans="1:5">
      <c t="s" r="A49" s="4">
        <v>38</v>
      </c>
      <c t="n" r="B49" s="5">
        <v>4109692</v>
      </c>
      <c t="n" r="C49" s="5">
        <v>3975222</v>
      </c>
    </row>
    <row r="50" spans="1:5">
      <c t="s" r="A50" s="3">
        <v>39</v>
      </c>
    </row>
    <row r="51" spans="1:5">
      <c t="s" r="A51" s="4">
        <v>40</v>
      </c>
      <c t="n" r="B51" s="5">
        <v>1414</v>
      </c>
      <c t="n" r="C51" s="5">
        <v>682</v>
      </c>
    </row>
    <row r="52" spans="1:5">
      <c t="s" r="A52" s="4">
        <v>637</v>
      </c>
      <c t="n" r="B52" s="5">
        <v>0</v>
      </c>
      <c t="n" r="C52" s="5">
        <v>0</v>
      </c>
    </row>
    <row r="53" spans="1:5">
      <c t="s" r="A53" s="3">
        <v>41</v>
      </c>
    </row>
    <row r="54" spans="1:5">
      <c t="s" r="A54" s="4">
        <v>42</v>
      </c>
      <c t="n" r="B54" s="5">
        <v>6448</v>
      </c>
      <c t="n" r="C54" s="5">
        <v>8075</v>
      </c>
    </row>
    <row r="55" spans="1:5">
      <c t="s" r="A55" s="4">
        <v>43</v>
      </c>
      <c t="n" r="B55" s="5">
        <v>13183</v>
      </c>
      <c t="n" r="C55" s="5">
        <v>8061</v>
      </c>
    </row>
    <row r="56" spans="1:5">
      <c t="s" r="A56" s="4">
        <v>44</v>
      </c>
      <c t="n" r="B56" s="5">
        <v>1396</v>
      </c>
      <c t="n" r="C56" s="5">
        <v>283</v>
      </c>
    </row>
    <row r="57" spans="1:5">
      <c t="s" r="A57" s="4">
        <v>45</v>
      </c>
      <c t="n" r="B57" s="5">
        <v>22650</v>
      </c>
      <c t="n" r="C57" s="5">
        <v>55172</v>
      </c>
    </row>
    <row r="58" spans="1:5">
      <c t="s" r="A58" s="4">
        <v>46</v>
      </c>
      <c t="n" r="B58" s="5">
        <v>45091</v>
      </c>
      <c t="n" r="C58" s="5">
        <v>72273</v>
      </c>
    </row>
    <row r="59" spans="1:5">
      <c t="s" r="A59" s="4">
        <v>47</v>
      </c>
      <c t="n" r="B59" s="5">
        <v>995450</v>
      </c>
      <c t="n" r="C59" s="5">
        <v>1150624</v>
      </c>
    </row>
    <row r="60" spans="1:5">
      <c t="s" r="A60" s="4">
        <v>638</v>
      </c>
      <c t="n" r="B60" s="5">
        <v>0</v>
      </c>
      <c t="n" r="C60" s="5">
        <v>0</v>
      </c>
    </row>
    <row r="61" spans="1:5">
      <c t="s" r="A61" s="4">
        <v>48</v>
      </c>
      <c t="n" r="B61" s="5">
        <v>0</v>
      </c>
      <c t="n" r="C61" s="5">
        <v>0</v>
      </c>
    </row>
    <row r="62" spans="1:5">
      <c t="s" r="A62" s="4">
        <v>49</v>
      </c>
      <c t="n" r="B62" s="5">
        <v>32438</v>
      </c>
      <c t="n" r="C62" s="5">
        <v>31668</v>
      </c>
    </row>
    <row r="63" spans="1:5">
      <c t="s" r="A63" s="4">
        <v>639</v>
      </c>
      <c t="n" r="B63" s="5">
        <v>3036713</v>
      </c>
      <c t="n" r="C63" s="5">
        <v>2720657</v>
      </c>
    </row>
    <row r="64" spans="1:5">
      <c t="s" r="A64" s="4">
        <v>58</v>
      </c>
      <c t="n" r="B64" s="5">
        <v>4109692</v>
      </c>
      <c t="n" r="C64" s="5">
        <v>3975222</v>
      </c>
    </row>
    <row r="65" spans="1:5">
      <c t="s" r="A65" s="4">
        <v>641</v>
      </c>
    </row>
    <row r="66" spans="1:5">
      <c t="s" r="A66" s="3">
        <v>26</v>
      </c>
    </row>
    <row r="67" spans="1:5">
      <c t="s" r="A67" s="4">
        <v>27</v>
      </c>
      <c t="n" r="B67" s="5">
        <v>37014</v>
      </c>
      <c t="n" r="C67" s="5">
        <v>32103</v>
      </c>
      <c t="n" r="D67" s="5">
        <v>26855</v>
      </c>
      <c t="n" r="E67" s="5">
        <v>13693</v>
      </c>
    </row>
    <row r="68" spans="1:5">
      <c t="s" r="A68" s="4">
        <v>28</v>
      </c>
      <c t="n" r="B68" s="5">
        <v>246035</v>
      </c>
      <c t="n" r="C68" s="5">
        <v>217542</v>
      </c>
    </row>
    <row r="69" spans="1:5">
      <c t="s" r="A69" s="4">
        <v>634</v>
      </c>
      <c t="n" r="B69" s="5">
        <v>0</v>
      </c>
      <c t="n" r="C69" s="5">
        <v>0</v>
      </c>
    </row>
    <row r="70" spans="1:5">
      <c t="s" r="A70" s="4">
        <v>29</v>
      </c>
      <c t="n" r="B70" s="5">
        <v>992340</v>
      </c>
      <c t="n" r="C70" s="5">
        <v>964477</v>
      </c>
    </row>
    <row r="71" spans="1:5">
      <c t="s" r="A71" s="4">
        <v>30</v>
      </c>
      <c t="n" r="B71" s="5">
        <v>71356</v>
      </c>
      <c t="n" r="C71" s="5">
        <v>62850</v>
      </c>
    </row>
    <row r="72" spans="1:5">
      <c t="s" r="A72" s="4">
        <v>31</v>
      </c>
      <c t="n" r="B72" s="5">
        <v>40005</v>
      </c>
      <c t="n" r="C72" s="5">
        <v>36553</v>
      </c>
    </row>
    <row r="73" spans="1:5">
      <c t="s" r="A73" s="4">
        <v>32</v>
      </c>
      <c t="n" r="B73" s="5">
        <v>1386750</v>
      </c>
      <c t="n" r="C73" s="5">
        <v>1313525</v>
      </c>
    </row>
    <row r="74" spans="1:5">
      <c t="s" r="A74" s="4">
        <v>33</v>
      </c>
      <c t="n" r="B74" s="5">
        <v>472864</v>
      </c>
      <c t="n" r="C74" s="5">
        <v>470791</v>
      </c>
    </row>
    <row r="75" spans="1:5">
      <c t="s" r="A75" s="3">
        <v>34</v>
      </c>
    </row>
    <row r="76" spans="1:5">
      <c t="s" r="A76" s="4">
        <v>35</v>
      </c>
      <c t="n" r="B76" s="5">
        <v>1650053</v>
      </c>
      <c t="n" r="C76" s="5">
        <v>1563796</v>
      </c>
    </row>
    <row r="77" spans="1:5">
      <c t="s" r="A77" s="4">
        <v>36</v>
      </c>
      <c t="n" r="B77" s="5">
        <v>141644</v>
      </c>
      <c t="n" r="C77" s="5">
        <v>155819</v>
      </c>
    </row>
    <row r="78" spans="1:5">
      <c t="s" r="A78" s="4">
        <v>635</v>
      </c>
      <c t="n" r="B78" s="5">
        <v>288999</v>
      </c>
      <c t="n" r="C78" s="5">
        <v>279967</v>
      </c>
    </row>
    <row r="79" spans="1:5">
      <c t="s" r="A79" s="4">
        <v>636</v>
      </c>
      <c t="n" r="B79" s="5">
        <v>27252</v>
      </c>
      <c t="n" r="C79" s="5">
        <v>23449</v>
      </c>
    </row>
    <row r="80" spans="1:5">
      <c t="s" r="A80" s="4">
        <v>37</v>
      </c>
      <c t="n" r="B80" s="5">
        <v>28937</v>
      </c>
      <c t="n" r="C80" s="5">
        <v>24457</v>
      </c>
    </row>
    <row r="81" spans="1:5">
      <c t="s" r="A81" s="4">
        <v>38</v>
      </c>
      <c t="n" r="B81" s="5">
        <v>3996499</v>
      </c>
      <c t="n" r="C81" s="5">
        <v>3831804</v>
      </c>
    </row>
    <row r="82" spans="1:5">
      <c t="s" r="A82" s="3">
        <v>39</v>
      </c>
    </row>
    <row r="83" spans="1:5">
      <c t="s" r="A83" s="4">
        <v>40</v>
      </c>
      <c t="n" r="B83" s="5">
        <v>206446</v>
      </c>
      <c t="n" r="C83" s="5">
        <v>182607</v>
      </c>
    </row>
    <row r="84" spans="1:5">
      <c t="s" r="A84" s="4">
        <v>637</v>
      </c>
      <c t="n" r="B84" s="5">
        <v>11354</v>
      </c>
      <c t="n" r="C84" s="5">
        <v>8048</v>
      </c>
    </row>
    <row r="85" spans="1:5">
      <c t="s" r="A85" s="3">
        <v>41</v>
      </c>
    </row>
    <row r="86" spans="1:5">
      <c t="s" r="A86" s="4">
        <v>42</v>
      </c>
      <c t="n" r="B86" s="5">
        <v>56682</v>
      </c>
      <c t="n" r="C86" s="5">
        <v>48850</v>
      </c>
    </row>
    <row r="87" spans="1:5">
      <c t="s" r="A87" s="4">
        <v>43</v>
      </c>
      <c t="n" r="B87" s="5">
        <v>85727</v>
      </c>
      <c t="n" r="C87" s="5">
        <v>83857</v>
      </c>
    </row>
    <row r="88" spans="1:5">
      <c t="s" r="A88" s="4">
        <v>44</v>
      </c>
      <c t="n" r="B88" s="5">
        <v>37358</v>
      </c>
      <c t="n" r="C88" s="5">
        <v>16197</v>
      </c>
    </row>
    <row r="89" spans="1:5">
      <c t="s" r="A89" s="4">
        <v>45</v>
      </c>
      <c t="n" r="B89" s="5">
        <v>1905</v>
      </c>
      <c t="n" r="C89" s="5">
        <v>4599</v>
      </c>
    </row>
    <row r="90" spans="1:5">
      <c t="s" r="A90" s="4">
        <v>46</v>
      </c>
      <c t="n" r="B90" s="5">
        <v>399472</v>
      </c>
      <c t="n" r="C90" s="5">
        <v>344158</v>
      </c>
    </row>
    <row r="91" spans="1:5">
      <c t="s" r="A91" s="4">
        <v>47</v>
      </c>
      <c t="n" r="B91" s="5">
        <v>4643</v>
      </c>
      <c t="n" r="C91" s="5">
        <v>6561</v>
      </c>
    </row>
    <row r="92" spans="1:5">
      <c t="s" r="A92" s="4">
        <v>638</v>
      </c>
      <c t="n" r="B92" s="5">
        <v>635594</v>
      </c>
      <c t="n" r="C92" s="5">
        <v>649824</v>
      </c>
    </row>
    <row r="93" spans="1:5">
      <c t="s" r="A93" s="4">
        <v>48</v>
      </c>
      <c t="n" r="B93" s="5">
        <v>163107</v>
      </c>
      <c t="n" r="C93" s="5">
        <v>156727</v>
      </c>
    </row>
    <row r="94" spans="1:5">
      <c t="s" r="A94" s="4">
        <v>49</v>
      </c>
      <c t="n" r="B94" s="5">
        <v>67430</v>
      </c>
      <c t="n" r="C94" s="5">
        <v>60213</v>
      </c>
    </row>
    <row r="95" spans="1:5">
      <c t="s" r="A95" s="4">
        <v>639</v>
      </c>
      <c t="n" r="B95" s="5">
        <v>2726253</v>
      </c>
      <c t="n" r="C95" s="5">
        <v>2614321</v>
      </c>
    </row>
    <row r="96" spans="1:5">
      <c t="s" r="A96" s="4">
        <v>58</v>
      </c>
      <c t="n" r="B96" s="5">
        <v>3996499</v>
      </c>
      <c t="n" r="C96" s="5">
        <v>3831804</v>
      </c>
    </row>
    <row r="97" spans="1:5">
      <c t="s" r="A97" s="4">
        <v>642</v>
      </c>
    </row>
    <row r="98" spans="1:5">
      <c t="s" r="A98" s="3">
        <v>26</v>
      </c>
    </row>
    <row r="99" spans="1:5">
      <c t="s" r="A99" s="4">
        <v>27</v>
      </c>
      <c t="n" r="B99" s="5">
        <v>82393</v>
      </c>
      <c t="n" r="C99" s="5">
        <v>67572</v>
      </c>
      <c t="n" r="D99" s="5">
        <v>72360</v>
      </c>
      <c t="n" r="E99" s="5">
        <v>58869</v>
      </c>
    </row>
    <row r="100" spans="1:5">
      <c t="s" r="A100" s="4">
        <v>28</v>
      </c>
      <c t="n" r="B100" s="5">
        <v>380745</v>
      </c>
      <c t="n" r="C100" s="5">
        <v>383735</v>
      </c>
    </row>
    <row r="101" spans="1:5">
      <c t="s" r="A101" s="4">
        <v>634</v>
      </c>
      <c t="n" r="B101" s="5">
        <v>11354</v>
      </c>
      <c t="n" r="C101" s="5">
        <v>8048</v>
      </c>
    </row>
    <row r="102" spans="1:5">
      <c t="s" r="A102" s="4">
        <v>29</v>
      </c>
      <c t="n" r="B102" s="5">
        <v>472287</v>
      </c>
      <c t="n" r="C102" s="5">
        <v>469370</v>
      </c>
    </row>
    <row r="103" spans="1:5">
      <c t="s" r="A103" s="4">
        <v>30</v>
      </c>
      <c t="n" r="B103" s="5">
        <v>2922</v>
      </c>
      <c t="n" r="C103" s="5">
        <v>10215</v>
      </c>
    </row>
    <row r="104" spans="1:5">
      <c t="s" r="A104" s="4">
        <v>31</v>
      </c>
      <c t="n" r="B104" s="5">
        <v>40696</v>
      </c>
      <c t="n" r="C104" s="5">
        <v>28606</v>
      </c>
    </row>
    <row r="105" spans="1:5">
      <c t="s" r="A105" s="4">
        <v>32</v>
      </c>
      <c t="n" r="B105" s="5">
        <v>990397</v>
      </c>
      <c t="n" r="C105" s="5">
        <v>967546</v>
      </c>
    </row>
    <row r="106" spans="1:5">
      <c t="s" r="A106" s="4">
        <v>33</v>
      </c>
      <c t="n" r="B106" s="5">
        <v>179539</v>
      </c>
      <c t="n" r="C106" s="5">
        <v>158702</v>
      </c>
    </row>
    <row r="107" spans="1:5">
      <c t="s" r="A107" s="3">
        <v>34</v>
      </c>
    </row>
    <row r="108" spans="1:5">
      <c t="s" r="A108" s="4">
        <v>35</v>
      </c>
      <c t="n" r="B108" s="5">
        <v>698039</v>
      </c>
      <c t="n" r="C108" s="5">
        <v>725099</v>
      </c>
    </row>
    <row r="109" spans="1:5">
      <c t="s" r="A109" s="4">
        <v>36</v>
      </c>
      <c t="n" r="B109" s="5">
        <v>77988</v>
      </c>
      <c t="n" r="C109" s="5">
        <v>89706</v>
      </c>
    </row>
    <row r="110" spans="1:5">
      <c t="s" r="A110" s="4">
        <v>635</v>
      </c>
      <c t="n" r="B110" s="5">
        <v>0</v>
      </c>
      <c t="n" r="C110" s="5">
        <v>0</v>
      </c>
    </row>
    <row r="111" spans="1:5">
      <c t="s" r="A111" s="4">
        <v>636</v>
      </c>
      <c t="n" r="B111" s="5">
        <v>0</v>
      </c>
      <c t="n" r="C111" s="5">
        <v>0</v>
      </c>
    </row>
    <row r="112" spans="1:5">
      <c t="s" r="A112" s="4">
        <v>37</v>
      </c>
      <c t="n" r="B112" s="5">
        <v>22894</v>
      </c>
      <c t="n" r="C112" s="5">
        <v>20481</v>
      </c>
    </row>
    <row r="113" spans="1:5">
      <c t="s" r="A113" s="4">
        <v>38</v>
      </c>
      <c t="n" r="B113" s="5">
        <v>1968857</v>
      </c>
      <c t="n" r="C113" s="5">
        <v>1961534</v>
      </c>
    </row>
    <row r="114" spans="1:5">
      <c t="s" r="A114" s="3">
        <v>39</v>
      </c>
    </row>
    <row r="115" spans="1:5">
      <c t="s" r="A115" s="4">
        <v>40</v>
      </c>
      <c t="n" r="B115" s="5">
        <v>208481</v>
      </c>
      <c t="n" r="C115" s="5">
        <v>216913</v>
      </c>
    </row>
    <row r="116" spans="1:5">
      <c t="s" r="A116" s="4">
        <v>637</v>
      </c>
      <c t="n" r="B116" s="5">
        <v>3470</v>
      </c>
      <c t="n" r="C116" s="5">
        <v>1360</v>
      </c>
    </row>
    <row r="117" spans="1:5">
      <c t="s" r="A117" s="3">
        <v>41</v>
      </c>
    </row>
    <row r="118" spans="1:5">
      <c t="s" r="A118" s="4">
        <v>42</v>
      </c>
      <c t="n" r="B118" s="5">
        <v>31884</v>
      </c>
      <c t="n" r="C118" s="5">
        <v>29091</v>
      </c>
    </row>
    <row r="119" spans="1:5">
      <c t="s" r="A119" s="4">
        <v>43</v>
      </c>
      <c t="n" r="B119" s="5">
        <v>86162</v>
      </c>
      <c t="n" r="C119" s="5">
        <v>72230</v>
      </c>
    </row>
    <row r="120" spans="1:5">
      <c t="s" r="A120" s="4">
        <v>44</v>
      </c>
      <c t="n" r="B120" s="5">
        <v>25343</v>
      </c>
      <c t="n" r="C120" s="5">
        <v>15720</v>
      </c>
    </row>
    <row r="121" spans="1:5">
      <c t="s" r="A121" s="4">
        <v>45</v>
      </c>
      <c t="n" r="B121" s="5">
        <v>12619</v>
      </c>
      <c t="n" r="C121" s="5">
        <v>3744</v>
      </c>
    </row>
    <row r="122" spans="1:5">
      <c t="s" r="A122" s="4">
        <v>46</v>
      </c>
      <c t="n" r="B122" s="5">
        <v>367959</v>
      </c>
      <c t="n" r="C122" s="5">
        <v>339058</v>
      </c>
    </row>
    <row r="123" spans="1:5">
      <c t="s" r="A123" s="4">
        <v>47</v>
      </c>
      <c t="n" r="B123" s="5">
        <v>569963</v>
      </c>
      <c t="n" r="C123" s="5">
        <v>643862</v>
      </c>
    </row>
    <row r="124" spans="1:5">
      <c t="s" r="A124" s="4">
        <v>638</v>
      </c>
      <c t="n" r="B124" s="5">
        <v>43082</v>
      </c>
      <c t="n" r="C124" s="5">
        <v>41574</v>
      </c>
    </row>
    <row r="125" spans="1:5">
      <c t="s" r="A125" s="4">
        <v>48</v>
      </c>
      <c t="n" r="B125" s="5">
        <v>15242</v>
      </c>
      <c t="n" r="C125" s="5">
        <v>27806</v>
      </c>
    </row>
    <row r="126" spans="1:5">
      <c t="s" r="A126" s="4">
        <v>49</v>
      </c>
      <c t="n" r="B126" s="5">
        <v>24387</v>
      </c>
      <c t="n" r="C126" s="5">
        <v>27549</v>
      </c>
    </row>
    <row r="127" spans="1:5">
      <c t="s" r="A127" s="4">
        <v>639</v>
      </c>
      <c t="n" r="B127" s="5">
        <v>948224</v>
      </c>
      <c t="n" r="C127" s="5">
        <v>881685</v>
      </c>
    </row>
    <row r="128" spans="1:5">
      <c t="s" r="A128" s="4">
        <v>58</v>
      </c>
      <c t="n" r="B128" s="5">
        <v>1968857</v>
      </c>
      <c t="n" r="C128" s="5">
        <v>1961534</v>
      </c>
    </row>
    <row r="129" spans="1:5">
      <c t="s" r="A129" s="4">
        <v>643</v>
      </c>
    </row>
    <row r="130" spans="1:5">
      <c t="s" r="A130" s="3">
        <v>26</v>
      </c>
    </row>
    <row r="131" spans="1:5">
      <c t="s" r="A131" s="4">
        <v>27</v>
      </c>
      <c t="n" r="B131" s="5">
        <v>0</v>
      </c>
      <c t="n" r="C131" s="5">
        <v>0</v>
      </c>
      <c t="n" r="D131" s="7">
        <v>0</v>
      </c>
      <c t="n" r="E131" s="7">
        <v>0</v>
      </c>
    </row>
    <row r="132" spans="1:5">
      <c t="s" r="A132" s="4">
        <v>28</v>
      </c>
      <c t="n" r="B132" s="5">
        <v>0</v>
      </c>
      <c t="n" r="C132" s="5">
        <v>0</v>
      </c>
    </row>
    <row r="133" spans="1:5">
      <c t="s" r="A133" s="4">
        <v>634</v>
      </c>
      <c t="n" r="B133" s="5">
        <v>-14824</v>
      </c>
      <c t="n" r="C133" s="5">
        <v>-9408</v>
      </c>
    </row>
    <row r="134" spans="1:5">
      <c t="s" r="A134" s="4">
        <v>29</v>
      </c>
      <c t="n" r="B134" s="5">
        <v>0</v>
      </c>
      <c t="n" r="C134" s="5">
        <v>0</v>
      </c>
    </row>
    <row r="135" spans="1:5">
      <c t="s" r="A135" s="4">
        <v>30</v>
      </c>
      <c t="n" r="B135" s="5">
        <v>0</v>
      </c>
      <c t="n" r="C135" s="5">
        <v>4615</v>
      </c>
    </row>
    <row r="136" spans="1:5">
      <c t="s" r="A136" s="4">
        <v>31</v>
      </c>
      <c t="n" r="B136" s="5">
        <v>0</v>
      </c>
      <c t="n" r="C136" s="5">
        <v>0</v>
      </c>
    </row>
    <row r="137" spans="1:5">
      <c t="s" r="A137" s="4">
        <v>32</v>
      </c>
      <c t="n" r="B137" s="5">
        <v>-14824</v>
      </c>
      <c t="n" r="C137" s="5">
        <v>-4793</v>
      </c>
    </row>
    <row r="138" spans="1:5">
      <c t="s" r="A138" s="4">
        <v>33</v>
      </c>
      <c t="n" r="B138" s="5">
        <v>0</v>
      </c>
      <c t="n" r="C138" s="5">
        <v>0</v>
      </c>
    </row>
    <row r="139" spans="1:5">
      <c t="s" r="A139" s="3">
        <v>34</v>
      </c>
    </row>
    <row r="140" spans="1:5">
      <c t="s" r="A140" s="4">
        <v>35</v>
      </c>
      <c t="n" r="B140" s="5">
        <v>0</v>
      </c>
      <c t="n" r="C140" s="5">
        <v>0</v>
      </c>
    </row>
    <row r="141" spans="1:5">
      <c t="s" r="A141" s="4">
        <v>36</v>
      </c>
      <c t="n" r="B141" s="5">
        <v>0</v>
      </c>
      <c t="n" r="C141" s="5">
        <v>0</v>
      </c>
    </row>
    <row r="142" spans="1:5">
      <c t="s" r="A142" s="4">
        <v>635</v>
      </c>
      <c t="n" r="B142" s="5">
        <v>-3674477</v>
      </c>
      <c t="n" r="C142" s="5">
        <v>-3496006</v>
      </c>
    </row>
    <row r="143" spans="1:5">
      <c t="s" r="A143" s="4">
        <v>636</v>
      </c>
      <c t="n" r="B143" s="5">
        <v>-678676</v>
      </c>
      <c t="n" r="C143" s="5">
        <v>-691398</v>
      </c>
    </row>
    <row r="144" spans="1:5">
      <c t="s" r="A144" s="4">
        <v>37</v>
      </c>
      <c t="n" r="B144" s="5">
        <v>-3039</v>
      </c>
      <c t="n" r="C144" s="5">
        <v>-2871</v>
      </c>
    </row>
    <row r="145" spans="1:5">
      <c t="s" r="A145" s="4">
        <v>38</v>
      </c>
      <c t="n" r="B145" s="5">
        <v>-4371016</v>
      </c>
      <c t="n" r="C145" s="5">
        <v>-4195068</v>
      </c>
    </row>
    <row r="146" spans="1:5">
      <c t="s" r="A146" s="3">
        <v>39</v>
      </c>
    </row>
    <row r="147" spans="1:5">
      <c t="s" r="A147" s="4">
        <v>40</v>
      </c>
      <c t="n" r="B147" s="5">
        <v>0</v>
      </c>
      <c t="n" r="C147" s="5">
        <v>0</v>
      </c>
    </row>
    <row r="148" spans="1:5">
      <c t="s" r="A148" s="4">
        <v>637</v>
      </c>
      <c t="n" r="B148" s="5">
        <v>-14824</v>
      </c>
      <c t="n" r="C148" s="5">
        <v>-9408</v>
      </c>
    </row>
    <row r="149" spans="1:5">
      <c t="s" r="A149" s="3">
        <v>41</v>
      </c>
    </row>
    <row r="150" spans="1:5">
      <c t="s" r="A150" s="4">
        <v>42</v>
      </c>
      <c t="n" r="B150" s="5">
        <v>0</v>
      </c>
      <c t="n" r="C150" s="5">
        <v>0</v>
      </c>
    </row>
    <row r="151" spans="1:5">
      <c t="s" r="A151" s="4">
        <v>43</v>
      </c>
      <c t="n" r="B151" s="5">
        <v>0</v>
      </c>
      <c t="n" r="C151" s="5">
        <v>0</v>
      </c>
    </row>
    <row r="152" spans="1:5">
      <c t="s" r="A152" s="4">
        <v>44</v>
      </c>
      <c t="n" r="B152" s="5">
        <v>0</v>
      </c>
      <c t="n" r="C152" s="5">
        <v>4615</v>
      </c>
    </row>
    <row r="153" spans="1:5">
      <c t="s" r="A153" s="4">
        <v>45</v>
      </c>
      <c t="n" r="B153" s="5">
        <v>0</v>
      </c>
      <c t="n" r="C153" s="5">
        <v>0</v>
      </c>
    </row>
    <row r="154" spans="1:5">
      <c t="s" r="A154" s="4">
        <v>46</v>
      </c>
      <c t="n" r="B154" s="5">
        <v>-14824</v>
      </c>
      <c t="n" r="C154" s="5">
        <v>-4793</v>
      </c>
    </row>
    <row r="155" spans="1:5">
      <c t="s" r="A155" s="4">
        <v>47</v>
      </c>
      <c t="n" r="B155" s="5">
        <v>0</v>
      </c>
      <c t="n" r="C155" s="5">
        <v>0</v>
      </c>
    </row>
    <row r="156" spans="1:5">
      <c t="s" r="A156" s="4">
        <v>638</v>
      </c>
      <c t="n" r="B156" s="5">
        <v>-678676</v>
      </c>
      <c t="n" r="C156" s="5">
        <v>-691398</v>
      </c>
    </row>
    <row r="157" spans="1:5">
      <c t="s" r="A157" s="4">
        <v>48</v>
      </c>
      <c t="n" r="B157" s="5">
        <v>-3039</v>
      </c>
      <c t="n" r="C157" s="5">
        <v>-2871</v>
      </c>
    </row>
    <row r="158" spans="1:5">
      <c t="s" r="A158" s="4">
        <v>49</v>
      </c>
      <c t="n" r="B158" s="5">
        <v>0</v>
      </c>
      <c t="n" r="C158" s="5">
        <v>0</v>
      </c>
    </row>
    <row r="159" spans="1:5">
      <c t="s" r="A159" s="4">
        <v>639</v>
      </c>
      <c t="n" r="B159" s="5">
        <v>-3674477</v>
      </c>
      <c t="n" r="C159" s="5">
        <v>-3496006</v>
      </c>
    </row>
    <row r="160" spans="1:5">
      <c t="s" r="A160" s="4">
        <v>58</v>
      </c>
      <c t="n" r="B160" s="7">
        <v>-4371016</v>
      </c>
      <c t="n" r="C160" s="7">
        <v>-4195068</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E1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644</v>
      </c>
      <c t="s" r="B1" s="2">
        <v>66</v>
      </c>
      <c t="s" r="D1" s="2">
        <v>1</v>
      </c>
    </row>
    <row r="2" spans="1:5">
      <c t="s" r="B2" s="2">
        <v>2</v>
      </c>
      <c t="s" r="C2" s="2">
        <v>67</v>
      </c>
      <c t="s" r="D2" s="2">
        <v>2</v>
      </c>
      <c t="s" r="E2" s="2">
        <v>67</v>
      </c>
    </row>
    <row r="3" spans="1:5">
      <c t="s" r="A3" s="3">
        <v>645</v>
      </c>
    </row>
    <row r="4" spans="1:5">
      <c t="s" r="A4" s="4">
        <v>68</v>
      </c>
      <c t="n" r="B4" s="7">
        <v>1831732</v>
      </c>
      <c t="n" r="C4" s="7">
        <v>1721024</v>
      </c>
      <c t="n" r="D4" s="7">
        <v>5443714</v>
      </c>
      <c t="n" r="E4" s="7">
        <v>5055933</v>
      </c>
    </row>
    <row r="5" spans="1:5">
      <c t="s" r="A5" s="4">
        <v>69</v>
      </c>
      <c t="n" r="B5" s="5">
        <v>1118953</v>
      </c>
      <c t="n" r="C5" s="5">
        <v>1056613</v>
      </c>
      <c t="n" r="D5" s="5">
        <v>3307512</v>
      </c>
      <c t="n" r="E5" s="5">
        <v>3068579</v>
      </c>
    </row>
    <row r="6" spans="1:5">
      <c t="s" r="A6" s="4">
        <v>70</v>
      </c>
      <c t="n" r="B6" s="5">
        <v>712779</v>
      </c>
      <c t="n" r="C6" s="5">
        <v>664411</v>
      </c>
      <c t="n" r="D6" s="5">
        <v>2136202</v>
      </c>
      <c t="n" r="E6" s="5">
        <v>1987354</v>
      </c>
    </row>
    <row r="7" spans="1:5">
      <c t="s" r="A7" s="4">
        <v>71</v>
      </c>
      <c t="n" r="B7" s="5">
        <v>143918</v>
      </c>
      <c t="n" r="C7" s="5">
        <v>133330</v>
      </c>
      <c t="n" r="D7" s="5">
        <v>412954</v>
      </c>
      <c t="n" r="E7" s="5">
        <v>387995</v>
      </c>
    </row>
    <row r="8" spans="1:5">
      <c t="s" r="A8" s="4">
        <v>72</v>
      </c>
      <c t="n" r="B8" s="5">
        <v>158768</v>
      </c>
      <c t="n" r="C8" s="5">
        <v>148572</v>
      </c>
      <c t="n" r="D8" s="5">
        <v>450521</v>
      </c>
      <c t="n" r="E8" s="5">
        <v>432445</v>
      </c>
    </row>
    <row r="9" spans="1:5">
      <c t="s" r="A9" s="4">
        <v>73</v>
      </c>
      <c t="n" r="B9" s="5">
        <v>207887</v>
      </c>
      <c t="n" r="C9" s="5">
        <v>192229</v>
      </c>
      <c t="n" r="D9" s="5">
        <v>616924</v>
      </c>
      <c t="n" r="E9" s="5">
        <v>563344</v>
      </c>
    </row>
    <row r="10" spans="1:5">
      <c t="s" r="A10" s="4">
        <v>74</v>
      </c>
      <c t="n" r="B10" s="5">
        <v>4578</v>
      </c>
      <c t="n" r="C10" s="5">
        <v>3594</v>
      </c>
      <c t="n" r="D10" s="5">
        <v>12729</v>
      </c>
      <c t="n" r="E10" s="5">
        <v>12816</v>
      </c>
    </row>
    <row r="11" spans="1:5">
      <c t="s" r="A11" s="4">
        <v>75</v>
      </c>
      <c t="n" r="B11" s="5">
        <v>30883</v>
      </c>
      <c t="n" r="C11" s="5">
        <v>30498</v>
      </c>
      <c t="n" r="D11" s="5">
        <v>90118</v>
      </c>
      <c t="n" r="E11" s="5">
        <v>87136</v>
      </c>
    </row>
    <row r="12" spans="1:5">
      <c t="s" r="A12" s="4">
        <v>76</v>
      </c>
      <c t="n" r="B12" s="5">
        <v>166745</v>
      </c>
      <c t="n" r="C12" s="5">
        <v>156188</v>
      </c>
      <c t="n" r="D12" s="5">
        <v>552956</v>
      </c>
      <c t="n" r="E12" s="5">
        <v>503618</v>
      </c>
    </row>
    <row r="13" spans="1:5">
      <c t="s" r="A13" s="3">
        <v>77</v>
      </c>
    </row>
    <row r="14" spans="1:5">
      <c t="s" r="A14" s="4">
        <v>78</v>
      </c>
      <c t="n" r="B14" s="5">
        <v>14722</v>
      </c>
      <c t="n" r="C14" s="5">
        <v>16394</v>
      </c>
      <c t="n" r="D14" s="5">
        <v>44250</v>
      </c>
      <c t="n" r="E14" s="5">
        <v>48140</v>
      </c>
    </row>
    <row r="15" spans="1:5">
      <c t="s" r="A15" s="4">
        <v>646</v>
      </c>
      <c t="n" r="B15" s="5">
        <v>0</v>
      </c>
      <c t="n" r="C15" s="5">
        <v>0</v>
      </c>
      <c t="n" r="D15" s="5">
        <v>0</v>
      </c>
      <c t="n" r="E15" s="5">
        <v>0</v>
      </c>
    </row>
    <row r="16" spans="1:5">
      <c t="s" r="A16" s="4">
        <v>79</v>
      </c>
      <c t="n" r="B16" s="5">
        <v>0</v>
      </c>
      <c t="n" r="C16" s="5">
        <v>0</v>
      </c>
      <c t="n" r="D16" s="5">
        <v>0</v>
      </c>
      <c t="n" r="E16" s="5">
        <v>324</v>
      </c>
    </row>
    <row r="17" spans="1:5">
      <c t="s" r="A17" s="4">
        <v>80</v>
      </c>
      <c t="n" r="B17" s="5">
        <v>-89</v>
      </c>
      <c t="n" r="C17" s="5">
        <v>-12</v>
      </c>
      <c t="n" r="D17" s="5">
        <v>-365</v>
      </c>
      <c t="n" r="E17" s="5">
        <v>2000</v>
      </c>
    </row>
    <row r="18" spans="1:5">
      <c t="s" r="A18" s="4">
        <v>81</v>
      </c>
      <c t="n" r="B18" s="5">
        <v>-3017</v>
      </c>
      <c t="n" r="C18" s="5">
        <v>-18</v>
      </c>
      <c t="n" r="D18" s="5">
        <v>-1277</v>
      </c>
      <c t="n" r="E18" s="5">
        <v>-1021</v>
      </c>
    </row>
    <row r="19" spans="1:5">
      <c t="s" r="A19" s="4">
        <v>82</v>
      </c>
      <c t="n" r="B19" s="5">
        <v>11794</v>
      </c>
      <c t="n" r="C19" s="5">
        <v>16388</v>
      </c>
      <c t="n" r="D19" s="5">
        <v>43338</v>
      </c>
      <c t="n" r="E19" s="5">
        <v>45443</v>
      </c>
    </row>
    <row r="20" spans="1:5">
      <c t="s" r="A20" s="4">
        <v>83</v>
      </c>
      <c t="n" r="B20" s="5">
        <v>154951</v>
      </c>
      <c t="n" r="C20" s="5">
        <v>139800</v>
      </c>
      <c t="n" r="D20" s="5">
        <v>509618</v>
      </c>
      <c t="n" r="E20" s="5">
        <v>458175</v>
      </c>
    </row>
    <row r="21" spans="1:5">
      <c t="s" r="A21" s="4">
        <v>84</v>
      </c>
      <c t="n" r="B21" s="5">
        <v>52475</v>
      </c>
      <c t="n" r="C21" s="5">
        <v>47564</v>
      </c>
      <c t="n" r="D21" s="5">
        <v>177255</v>
      </c>
      <c t="n" r="E21" s="5">
        <v>155926</v>
      </c>
    </row>
    <row r="22" spans="1:5">
      <c t="s" r="A22" s="4">
        <v>85</v>
      </c>
      <c t="n" r="B22" s="5">
        <v>-1130</v>
      </c>
      <c t="n" r="C22" s="5">
        <v>-721</v>
      </c>
      <c t="n" r="D22" s="5">
        <v>-4200</v>
      </c>
      <c t="n" r="E22" s="5">
        <v>-1199</v>
      </c>
    </row>
    <row r="23" spans="1:5">
      <c t="s" r="A23" s="4">
        <v>647</v>
      </c>
      <c t="n" r="B23" s="5">
        <v>0</v>
      </c>
      <c t="n" r="C23" s="5">
        <v>0</v>
      </c>
      <c t="n" r="D23" s="5">
        <v>0</v>
      </c>
      <c t="n" r="E23" s="5">
        <v>0</v>
      </c>
    </row>
    <row r="24" spans="1:5">
      <c t="s" r="A24" s="4">
        <v>86</v>
      </c>
      <c t="n" r="B24" s="5">
        <v>101346</v>
      </c>
      <c t="n" r="C24" s="5">
        <v>91515</v>
      </c>
      <c t="n" r="D24" s="5">
        <v>328163</v>
      </c>
      <c t="n" r="E24" s="5">
        <v>301050</v>
      </c>
    </row>
    <row r="25" spans="1:5">
      <c t="s" r="A25" s="4">
        <v>640</v>
      </c>
    </row>
    <row r="26" spans="1:5">
      <c t="s" r="A26" s="3">
        <v>645</v>
      </c>
    </row>
    <row r="27" spans="1:5">
      <c t="s" r="A27" s="4">
        <v>68</v>
      </c>
      <c t="n" r="B27" s="5">
        <v>0</v>
      </c>
      <c t="n" r="C27" s="5">
        <v>0</v>
      </c>
      <c t="n" r="D27" s="5">
        <v>0</v>
      </c>
      <c t="n" r="E27" s="5">
        <v>0</v>
      </c>
    </row>
    <row r="28" spans="1:5">
      <c t="s" r="A28" s="4">
        <v>69</v>
      </c>
      <c t="n" r="B28" s="5">
        <v>0</v>
      </c>
      <c t="n" r="C28" s="5">
        <v>0</v>
      </c>
      <c t="n" r="D28" s="5">
        <v>0</v>
      </c>
      <c t="n" r="E28" s="5">
        <v>0</v>
      </c>
    </row>
    <row r="29" spans="1:5">
      <c t="s" r="A29" s="4">
        <v>70</v>
      </c>
      <c t="n" r="B29" s="5">
        <v>0</v>
      </c>
      <c t="n" r="C29" s="5">
        <v>0</v>
      </c>
      <c t="n" r="D29" s="5">
        <v>0</v>
      </c>
      <c t="n" r="E29" s="5">
        <v>0</v>
      </c>
    </row>
    <row r="30" spans="1:5">
      <c t="s" r="A30" s="4">
        <v>71</v>
      </c>
      <c t="n" r="B30" s="5">
        <v>0</v>
      </c>
      <c t="n" r="C30" s="5">
        <v>0</v>
      </c>
      <c t="n" r="D30" s="5">
        <v>0</v>
      </c>
      <c t="n" r="E30" s="5">
        <v>0</v>
      </c>
    </row>
    <row r="31" spans="1:5">
      <c t="s" r="A31" s="4">
        <v>72</v>
      </c>
      <c t="n" r="B31" s="5">
        <v>0</v>
      </c>
      <c t="n" r="C31" s="5">
        <v>0</v>
      </c>
      <c t="n" r="D31" s="5">
        <v>0</v>
      </c>
      <c t="n" r="E31" s="5">
        <v>0</v>
      </c>
    </row>
    <row r="32" spans="1:5">
      <c t="s" r="A32" s="4">
        <v>73</v>
      </c>
      <c t="n" r="B32" s="5">
        <v>8484</v>
      </c>
      <c t="n" r="C32" s="5">
        <v>5178</v>
      </c>
      <c t="n" r="D32" s="5">
        <v>24876</v>
      </c>
      <c t="n" r="E32" s="5">
        <v>20188</v>
      </c>
    </row>
    <row r="33" spans="1:5">
      <c t="s" r="A33" s="4">
        <v>74</v>
      </c>
      <c t="n" r="B33" s="5">
        <v>0</v>
      </c>
      <c t="n" r="C33" s="5">
        <v>0</v>
      </c>
      <c t="n" r="D33" s="5">
        <v>0</v>
      </c>
      <c t="n" r="E33" s="5">
        <v>0</v>
      </c>
    </row>
    <row r="34" spans="1:5">
      <c t="s" r="A34" s="4">
        <v>75</v>
      </c>
      <c t="n" r="B34" s="5">
        <v>38</v>
      </c>
      <c t="n" r="C34" s="5">
        <v>50</v>
      </c>
      <c t="n" r="D34" s="5">
        <v>117</v>
      </c>
      <c t="n" r="E34" s="5">
        <v>168</v>
      </c>
    </row>
    <row r="35" spans="1:5">
      <c t="s" r="A35" s="4">
        <v>76</v>
      </c>
      <c t="n" r="B35" s="5">
        <v>-8522</v>
      </c>
      <c t="n" r="C35" s="5">
        <v>-5228</v>
      </c>
      <c t="n" r="D35" s="5">
        <v>-24993</v>
      </c>
      <c t="n" r="E35" s="5">
        <v>-20356</v>
      </c>
    </row>
    <row r="36" spans="1:5">
      <c t="s" r="A36" s="3">
        <v>77</v>
      </c>
    </row>
    <row r="37" spans="1:5">
      <c t="s" r="A37" s="4">
        <v>78</v>
      </c>
      <c t="n" r="B37" s="5">
        <v>12049</v>
      </c>
      <c t="n" r="C37" s="5">
        <v>12338</v>
      </c>
      <c t="n" r="D37" s="5">
        <v>36604</v>
      </c>
      <c t="n" r="E37" s="5">
        <v>38583</v>
      </c>
    </row>
    <row r="38" spans="1:5">
      <c t="s" r="A38" s="4">
        <v>646</v>
      </c>
      <c t="n" r="B38" s="5">
        <v>-10146</v>
      </c>
      <c t="n" r="C38" s="5">
        <v>-12638</v>
      </c>
      <c t="n" r="D38" s="5">
        <v>-31347</v>
      </c>
      <c t="n" r="E38" s="5">
        <v>-35828</v>
      </c>
    </row>
    <row r="39" spans="1:5">
      <c t="s" r="A39" s="4">
        <v>79</v>
      </c>
      <c t="n" r="E39" s="5">
        <v>324</v>
      </c>
    </row>
    <row r="40" spans="1:5">
      <c t="s" r="A40" s="4">
        <v>80</v>
      </c>
      <c t="n" r="B40" s="5">
        <v>0</v>
      </c>
      <c t="n" r="C40" s="5">
        <v>0</v>
      </c>
      <c t="n" r="D40" s="5">
        <v>0</v>
      </c>
      <c t="n" r="E40" s="5">
        <v>0</v>
      </c>
    </row>
    <row r="41" spans="1:5">
      <c t="s" r="A41" s="4">
        <v>81</v>
      </c>
      <c t="n" r="B41" s="5">
        <v>8</v>
      </c>
      <c t="n" r="C41" s="5">
        <v>155</v>
      </c>
      <c t="n" r="D41" s="5">
        <v>35</v>
      </c>
      <c t="n" r="E41" s="5">
        <v>81</v>
      </c>
    </row>
    <row r="42" spans="1:5">
      <c t="s" r="A42" s="4">
        <v>82</v>
      </c>
      <c t="n" r="B42" s="5">
        <v>1911</v>
      </c>
      <c t="n" r="C42" s="5">
        <v>-145</v>
      </c>
      <c t="n" r="D42" s="5">
        <v>5292</v>
      </c>
      <c t="n" r="E42" s="5">
        <v>3160</v>
      </c>
    </row>
    <row r="43" spans="1:5">
      <c t="s" r="A43" s="4">
        <v>83</v>
      </c>
      <c t="n" r="B43" s="5">
        <v>-10433</v>
      </c>
      <c t="n" r="C43" s="5">
        <v>-5083</v>
      </c>
      <c t="n" r="D43" s="5">
        <v>-30285</v>
      </c>
      <c t="n" r="E43" s="5">
        <v>-23516</v>
      </c>
    </row>
    <row r="44" spans="1:5">
      <c t="s" r="A44" s="4">
        <v>84</v>
      </c>
      <c t="n" r="B44" s="5">
        <v>-4012</v>
      </c>
      <c t="n" r="C44" s="5">
        <v>-1363</v>
      </c>
      <c t="n" r="D44" s="5">
        <v>-12061</v>
      </c>
      <c t="n" r="E44" s="5">
        <v>-8665</v>
      </c>
    </row>
    <row r="45" spans="1:5">
      <c t="s" r="A45" s="4">
        <v>85</v>
      </c>
      <c t="n" r="B45" s="5">
        <v>0</v>
      </c>
      <c t="n" r="C45" s="5">
        <v>0</v>
      </c>
      <c t="n" r="D45" s="5">
        <v>0</v>
      </c>
      <c t="n" r="E45" s="5">
        <v>0</v>
      </c>
    </row>
    <row r="46" spans="1:5">
      <c t="s" r="A46" s="4">
        <v>647</v>
      </c>
      <c t="n" r="B46" s="5">
        <v>107767</v>
      </c>
      <c t="n" r="C46" s="5">
        <v>95235</v>
      </c>
      <c t="n" r="D46" s="5">
        <v>346387</v>
      </c>
      <c t="n" r="E46" s="5">
        <v>315901</v>
      </c>
    </row>
    <row r="47" spans="1:5">
      <c t="s" r="A47" s="4">
        <v>86</v>
      </c>
      <c t="n" r="B47" s="5">
        <v>101346</v>
      </c>
      <c t="n" r="C47" s="5">
        <v>91515</v>
      </c>
      <c t="n" r="D47" s="5">
        <v>328163</v>
      </c>
      <c t="n" r="E47" s="5">
        <v>301050</v>
      </c>
    </row>
    <row r="48" spans="1:5">
      <c t="s" r="A48" s="4">
        <v>641</v>
      </c>
    </row>
    <row r="49" spans="1:5">
      <c t="s" r="A49" s="3">
        <v>645</v>
      </c>
    </row>
    <row r="50" spans="1:5">
      <c t="s" r="A50" s="4">
        <v>68</v>
      </c>
      <c t="n" r="B50" s="5">
        <v>1263397</v>
      </c>
      <c t="n" r="C50" s="5">
        <v>1165794</v>
      </c>
      <c t="n" r="D50" s="5">
        <v>3758846</v>
      </c>
      <c t="n" r="E50" s="5">
        <v>3486098</v>
      </c>
    </row>
    <row r="51" spans="1:5">
      <c t="s" r="A51" s="4">
        <v>69</v>
      </c>
      <c t="n" r="B51" s="5">
        <v>773957</v>
      </c>
      <c t="n" r="C51" s="5">
        <v>709985</v>
      </c>
      <c t="n" r="D51" s="5">
        <v>2284786</v>
      </c>
      <c t="n" r="E51" s="5">
        <v>2107866</v>
      </c>
    </row>
    <row r="52" spans="1:5">
      <c t="s" r="A52" s="4">
        <v>70</v>
      </c>
      <c t="n" r="B52" s="5">
        <v>489440</v>
      </c>
      <c t="n" r="C52" s="5">
        <v>455809</v>
      </c>
      <c t="n" r="D52" s="5">
        <v>1474060</v>
      </c>
      <c t="n" r="E52" s="5">
        <v>1378232</v>
      </c>
    </row>
    <row r="53" spans="1:5">
      <c t="s" r="A53" s="4">
        <v>71</v>
      </c>
      <c t="n" r="B53" s="5">
        <v>106090</v>
      </c>
      <c t="n" r="C53" s="5">
        <v>95619</v>
      </c>
      <c t="n" r="D53" s="5">
        <v>304140</v>
      </c>
      <c t="n" r="E53" s="5">
        <v>281805</v>
      </c>
    </row>
    <row r="54" spans="1:5">
      <c t="s" r="A54" s="4">
        <v>72</v>
      </c>
      <c t="n" r="B54" s="5">
        <v>105519</v>
      </c>
      <c t="n" r="C54" s="5">
        <v>98457</v>
      </c>
      <c t="n" r="D54" s="5">
        <v>304264</v>
      </c>
      <c t="n" r="E54" s="5">
        <v>291187</v>
      </c>
    </row>
    <row r="55" spans="1:5">
      <c t="s" r="A55" s="4">
        <v>73</v>
      </c>
      <c t="n" r="B55" s="5">
        <v>124678</v>
      </c>
      <c t="n" r="C55" s="5">
        <v>114926</v>
      </c>
      <c t="n" r="D55" s="5">
        <v>366298</v>
      </c>
      <c t="n" r="E55" s="5">
        <v>342038</v>
      </c>
    </row>
    <row r="56" spans="1:5">
      <c t="s" r="A56" s="4">
        <v>74</v>
      </c>
      <c t="n" r="B56" s="5">
        <v>3754</v>
      </c>
      <c t="n" r="C56" s="5">
        <v>882</v>
      </c>
      <c t="n" r="D56" s="5">
        <v>10999</v>
      </c>
      <c t="n" r="E56" s="5">
        <v>7366</v>
      </c>
    </row>
    <row r="57" spans="1:5">
      <c t="s" r="A57" s="4">
        <v>75</v>
      </c>
      <c t="n" r="B57" s="5">
        <v>21133</v>
      </c>
      <c t="n" r="C57" s="5">
        <v>19592</v>
      </c>
      <c t="n" r="D57" s="5">
        <v>60897</v>
      </c>
      <c t="n" r="E57" s="5">
        <v>58556</v>
      </c>
    </row>
    <row r="58" spans="1:5">
      <c t="s" r="A58" s="4">
        <v>76</v>
      </c>
      <c t="n" r="B58" s="5">
        <v>128266</v>
      </c>
      <c t="n" r="C58" s="5">
        <v>126333</v>
      </c>
      <c t="n" r="D58" s="5">
        <v>427462</v>
      </c>
      <c t="n" r="E58" s="5">
        <v>397280</v>
      </c>
    </row>
    <row r="59" spans="1:5">
      <c t="s" r="A59" s="3">
        <v>77</v>
      </c>
    </row>
    <row r="60" spans="1:5">
      <c t="s" r="A60" s="4">
        <v>78</v>
      </c>
      <c t="n" r="B60" s="5">
        <v>460</v>
      </c>
      <c t="n" r="C60" s="5">
        <v>71</v>
      </c>
      <c t="n" r="D60" s="5">
        <v>331</v>
      </c>
      <c t="n" r="E60" s="5">
        <v>186</v>
      </c>
    </row>
    <row r="61" spans="1:5">
      <c t="s" r="A61" s="4">
        <v>646</v>
      </c>
      <c t="n" r="B61" s="5">
        <v>7183</v>
      </c>
      <c t="n" r="C61" s="5">
        <v>6207</v>
      </c>
      <c t="n" r="D61" s="5">
        <v>21498</v>
      </c>
      <c t="n" r="E61" s="5">
        <v>16279</v>
      </c>
    </row>
    <row r="62" spans="1:5">
      <c t="s" r="A62" s="4">
        <v>79</v>
      </c>
      <c t="n" r="E62" s="5">
        <v>0</v>
      </c>
    </row>
    <row r="63" spans="1:5">
      <c t="s" r="A63" s="4">
        <v>80</v>
      </c>
      <c t="n" r="B63" s="5">
        <v>-56</v>
      </c>
      <c t="n" r="C63" s="5">
        <v>-54</v>
      </c>
      <c t="n" r="D63" s="5">
        <v>-166</v>
      </c>
      <c t="n" r="E63" s="5">
        <v>2183</v>
      </c>
    </row>
    <row r="64" spans="1:5">
      <c t="s" r="A64" s="4">
        <v>81</v>
      </c>
      <c t="n" r="B64" s="5">
        <v>-2497</v>
      </c>
      <c t="n" r="C64" s="5">
        <v>-1164</v>
      </c>
      <c t="n" r="D64" s="5">
        <v>-5448</v>
      </c>
      <c t="n" r="E64" s="5">
        <v>-4542</v>
      </c>
    </row>
    <row r="65" spans="1:5">
      <c t="s" r="A65" s="4">
        <v>82</v>
      </c>
      <c t="n" r="B65" s="5">
        <v>5202</v>
      </c>
      <c t="n" r="C65" s="5">
        <v>5168</v>
      </c>
      <c t="n" r="D65" s="5">
        <v>16547</v>
      </c>
      <c t="n" r="E65" s="5">
        <v>9740</v>
      </c>
    </row>
    <row r="66" spans="1:5">
      <c t="s" r="A66" s="4">
        <v>83</v>
      </c>
      <c t="n" r="B66" s="5">
        <v>123064</v>
      </c>
      <c t="n" r="C66" s="5">
        <v>121165</v>
      </c>
      <c t="n" r="D66" s="5">
        <v>410915</v>
      </c>
      <c t="n" r="E66" s="5">
        <v>387540</v>
      </c>
    </row>
    <row r="67" spans="1:5">
      <c t="s" r="A67" s="4">
        <v>84</v>
      </c>
      <c t="n" r="B67" s="5">
        <v>48089</v>
      </c>
      <c t="n" r="C67" s="5">
        <v>43986</v>
      </c>
      <c t="n" r="D67" s="5">
        <v>163361</v>
      </c>
      <c t="n" r="E67" s="5">
        <v>144725</v>
      </c>
    </row>
    <row r="68" spans="1:5">
      <c t="s" r="A68" s="4">
        <v>85</v>
      </c>
      <c t="n" r="B68" s="5">
        <v>17</v>
      </c>
      <c t="n" r="C68" s="5">
        <v>20</v>
      </c>
      <c t="n" r="D68" s="5">
        <v>47</v>
      </c>
      <c t="n" r="E68" s="5">
        <v>35</v>
      </c>
    </row>
    <row r="69" spans="1:5">
      <c t="s" r="A69" s="4">
        <v>647</v>
      </c>
      <c t="n" r="B69" s="5">
        <v>6328</v>
      </c>
      <c t="n" r="C69" s="5">
        <v>6151</v>
      </c>
      <c t="n" r="D69" s="5">
        <v>20923</v>
      </c>
      <c t="n" r="E69" s="5">
        <v>24528</v>
      </c>
    </row>
    <row r="70" spans="1:5">
      <c t="s" r="A70" s="4">
        <v>86</v>
      </c>
      <c t="n" r="B70" s="5">
        <v>81320</v>
      </c>
      <c t="n" r="C70" s="5">
        <v>83350</v>
      </c>
      <c t="n" r="D70" s="5">
        <v>268524</v>
      </c>
      <c t="n" r="E70" s="5">
        <v>267378</v>
      </c>
    </row>
    <row r="71" spans="1:5">
      <c t="s" r="A71" s="4">
        <v>642</v>
      </c>
    </row>
    <row r="72" spans="1:5">
      <c t="s" r="A72" s="3">
        <v>645</v>
      </c>
    </row>
    <row r="73" spans="1:5">
      <c t="s" r="A73" s="4">
        <v>68</v>
      </c>
      <c t="n" r="B73" s="5">
        <v>595769</v>
      </c>
      <c t="n" r="C73" s="5">
        <v>588852</v>
      </c>
      <c t="n" r="D73" s="5">
        <v>1778456</v>
      </c>
      <c t="n" r="E73" s="5">
        <v>1665247</v>
      </c>
    </row>
    <row r="74" spans="1:5">
      <c t="s" r="A74" s="4">
        <v>69</v>
      </c>
      <c t="n" r="B74" s="5">
        <v>372430</v>
      </c>
      <c t="n" r="C74" s="5">
        <v>380250</v>
      </c>
      <c t="n" r="D74" s="5">
        <v>1116314</v>
      </c>
      <c t="n" r="E74" s="5">
        <v>1056125</v>
      </c>
    </row>
    <row r="75" spans="1:5">
      <c t="s" r="A75" s="4">
        <v>70</v>
      </c>
      <c t="n" r="B75" s="5">
        <v>223339</v>
      </c>
      <c t="n" r="C75" s="5">
        <v>208602</v>
      </c>
      <c t="n" r="D75" s="5">
        <v>662142</v>
      </c>
      <c t="n" r="E75" s="5">
        <v>609122</v>
      </c>
    </row>
    <row r="76" spans="1:5">
      <c t="s" r="A76" s="4">
        <v>71</v>
      </c>
      <c t="n" r="B76" s="5">
        <v>37828</v>
      </c>
      <c t="n" r="C76" s="5">
        <v>37711</v>
      </c>
      <c t="n" r="D76" s="5">
        <v>108814</v>
      </c>
      <c t="n" r="E76" s="5">
        <v>106190</v>
      </c>
    </row>
    <row r="77" spans="1:5">
      <c t="s" r="A77" s="4">
        <v>72</v>
      </c>
      <c t="n" r="B77" s="5">
        <v>53249</v>
      </c>
      <c t="n" r="C77" s="5">
        <v>50115</v>
      </c>
      <c t="n" r="D77" s="5">
        <v>146257</v>
      </c>
      <c t="n" r="E77" s="5">
        <v>141258</v>
      </c>
    </row>
    <row r="78" spans="1:5">
      <c t="s" r="A78" s="4">
        <v>73</v>
      </c>
      <c t="n" r="B78" s="5">
        <v>74725</v>
      </c>
      <c t="n" r="C78" s="5">
        <v>72125</v>
      </c>
      <c t="n" r="D78" s="5">
        <v>225750</v>
      </c>
      <c t="n" r="E78" s="5">
        <v>201118</v>
      </c>
    </row>
    <row r="79" spans="1:5">
      <c t="s" r="A79" s="4">
        <v>74</v>
      </c>
      <c t="n" r="B79" s="5">
        <v>824</v>
      </c>
      <c t="n" r="C79" s="5">
        <v>2712</v>
      </c>
      <c t="n" r="D79" s="5">
        <v>1730</v>
      </c>
      <c t="n" r="E79" s="5">
        <v>5450</v>
      </c>
    </row>
    <row r="80" spans="1:5">
      <c t="s" r="A80" s="4">
        <v>75</v>
      </c>
      <c t="n" r="B80" s="5">
        <v>9712</v>
      </c>
      <c t="n" r="C80" s="5">
        <v>10856</v>
      </c>
      <c t="n" r="D80" s="5">
        <v>29104</v>
      </c>
      <c t="n" r="E80" s="5">
        <v>28412</v>
      </c>
    </row>
    <row r="81" spans="1:5">
      <c t="s" r="A81" s="4">
        <v>76</v>
      </c>
      <c t="n" r="B81" s="5">
        <v>47001</v>
      </c>
      <c t="n" r="C81" s="5">
        <v>35083</v>
      </c>
      <c t="n" r="D81" s="5">
        <v>150487</v>
      </c>
      <c t="n" r="E81" s="5">
        <v>126694</v>
      </c>
    </row>
    <row r="82" spans="1:5">
      <c t="s" r="A82" s="3">
        <v>77</v>
      </c>
    </row>
    <row r="83" spans="1:5">
      <c t="s" r="A83" s="4">
        <v>78</v>
      </c>
      <c t="n" r="B83" s="5">
        <v>2213</v>
      </c>
      <c t="n" r="C83" s="5">
        <v>3985</v>
      </c>
      <c t="n" r="D83" s="5">
        <v>7315</v>
      </c>
      <c t="n" r="E83" s="5">
        <v>9371</v>
      </c>
    </row>
    <row r="84" spans="1:5">
      <c t="s" r="A84" s="4">
        <v>646</v>
      </c>
      <c t="n" r="B84" s="5">
        <v>2963</v>
      </c>
      <c t="n" r="C84" s="5">
        <v>6431</v>
      </c>
      <c t="n" r="D84" s="5">
        <v>9849</v>
      </c>
      <c t="n" r="E84" s="5">
        <v>19549</v>
      </c>
    </row>
    <row r="85" spans="1:5">
      <c t="s" r="A85" s="4">
        <v>79</v>
      </c>
      <c t="n" r="E85" s="5">
        <v>0</v>
      </c>
    </row>
    <row r="86" spans="1:5">
      <c t="s" r="A86" s="4">
        <v>80</v>
      </c>
      <c t="n" r="B86" s="5">
        <v>-33</v>
      </c>
      <c t="n" r="C86" s="5">
        <v>42</v>
      </c>
      <c t="n" r="D86" s="5">
        <v>-199</v>
      </c>
      <c t="n" r="E86" s="5">
        <v>-183</v>
      </c>
    </row>
    <row r="87" spans="1:5">
      <c t="s" r="A87" s="4">
        <v>81</v>
      </c>
      <c t="n" r="B87" s="5">
        <v>-528</v>
      </c>
      <c t="n" r="C87" s="5">
        <v>991</v>
      </c>
      <c t="n" r="D87" s="5">
        <v>4136</v>
      </c>
      <c t="n" r="E87" s="5">
        <v>3440</v>
      </c>
    </row>
    <row r="88" spans="1:5">
      <c t="s" r="A88" s="4">
        <v>82</v>
      </c>
      <c t="n" r="B88" s="5">
        <v>4681</v>
      </c>
      <c t="n" r="C88" s="5">
        <v>11365</v>
      </c>
      <c t="n" r="D88" s="5">
        <v>21499</v>
      </c>
      <c t="n" r="E88" s="5">
        <v>32543</v>
      </c>
    </row>
    <row r="89" spans="1:5">
      <c t="s" r="A89" s="4">
        <v>83</v>
      </c>
      <c t="n" r="B89" s="5">
        <v>42320</v>
      </c>
      <c t="n" r="C89" s="5">
        <v>23718</v>
      </c>
      <c t="n" r="D89" s="5">
        <v>128988</v>
      </c>
      <c t="n" r="E89" s="5">
        <v>94151</v>
      </c>
    </row>
    <row r="90" spans="1:5">
      <c t="s" r="A90" s="4">
        <v>84</v>
      </c>
      <c t="n" r="B90" s="5">
        <v>8398</v>
      </c>
      <c t="n" r="C90" s="5">
        <v>4941</v>
      </c>
      <c t="n" r="D90" s="5">
        <v>25955</v>
      </c>
      <c t="n" r="E90" s="5">
        <v>19866</v>
      </c>
    </row>
    <row r="91" spans="1:5">
      <c t="s" r="A91" s="4">
        <v>85</v>
      </c>
      <c t="n" r="B91" s="5">
        <v>-1147</v>
      </c>
      <c t="n" r="C91" s="5">
        <v>-741</v>
      </c>
      <c t="n" r="D91" s="5">
        <v>-4247</v>
      </c>
      <c t="n" r="E91" s="5">
        <v>-1234</v>
      </c>
    </row>
    <row r="92" spans="1:5">
      <c t="s" r="A92" s="4">
        <v>647</v>
      </c>
      <c t="n" r="B92" s="5">
        <v>0</v>
      </c>
      <c t="n" r="C92" s="5">
        <v>0</v>
      </c>
      <c t="n" r="D92" s="5">
        <v>0</v>
      </c>
      <c t="n" r="E92" s="5">
        <v>0</v>
      </c>
    </row>
    <row r="93" spans="1:5">
      <c t="s" r="A93" s="4">
        <v>86</v>
      </c>
      <c t="n" r="B93" s="5">
        <v>32775</v>
      </c>
      <c t="n" r="C93" s="5">
        <v>18036</v>
      </c>
      <c t="n" r="D93" s="5">
        <v>98786</v>
      </c>
      <c t="n" r="E93" s="5">
        <v>73051</v>
      </c>
    </row>
    <row r="94" spans="1:5">
      <c t="s" r="A94" s="4">
        <v>643</v>
      </c>
    </row>
    <row r="95" spans="1:5">
      <c t="s" r="A95" s="3">
        <v>645</v>
      </c>
    </row>
    <row r="96" spans="1:5">
      <c t="s" r="A96" s="4">
        <v>68</v>
      </c>
      <c t="n" r="B96" s="5">
        <v>-27434</v>
      </c>
      <c t="n" r="C96" s="5">
        <v>-33622</v>
      </c>
      <c t="n" r="D96" s="5">
        <v>-93588</v>
      </c>
      <c t="n" r="E96" s="5">
        <v>-95412</v>
      </c>
    </row>
    <row r="97" spans="1:5">
      <c t="s" r="A97" s="4">
        <v>69</v>
      </c>
      <c t="n" r="B97" s="5">
        <v>-27434</v>
      </c>
      <c t="n" r="C97" s="5">
        <v>-33622</v>
      </c>
      <c t="n" r="D97" s="5">
        <v>-93588</v>
      </c>
      <c t="n" r="E97" s="5">
        <v>-95412</v>
      </c>
    </row>
    <row r="98" spans="1:5">
      <c t="s" r="A98" s="4">
        <v>70</v>
      </c>
      <c t="n" r="B98" s="5">
        <v>0</v>
      </c>
      <c t="n" r="C98" s="5">
        <v>0</v>
      </c>
      <c t="n" r="D98" s="5">
        <v>0</v>
      </c>
      <c t="n" r="E98" s="5">
        <v>0</v>
      </c>
    </row>
    <row r="99" spans="1:5">
      <c t="s" r="A99" s="4">
        <v>71</v>
      </c>
      <c t="n" r="B99" s="5">
        <v>0</v>
      </c>
      <c t="n" r="C99" s="5">
        <v>0</v>
      </c>
      <c t="n" r="D99" s="5">
        <v>0</v>
      </c>
      <c t="n" r="E99" s="5">
        <v>0</v>
      </c>
    </row>
    <row r="100" spans="1:5">
      <c t="s" r="A100" s="4">
        <v>72</v>
      </c>
      <c t="n" r="B100" s="5">
        <v>0</v>
      </c>
      <c t="n" r="C100" s="5">
        <v>0</v>
      </c>
      <c t="n" r="D100" s="5">
        <v>0</v>
      </c>
      <c t="n" r="E100" s="5">
        <v>0</v>
      </c>
    </row>
    <row r="101" spans="1:5">
      <c t="s" r="A101" s="4">
        <v>73</v>
      </c>
      <c t="n" r="B101" s="5">
        <v>0</v>
      </c>
      <c t="n" r="C101" s="5">
        <v>0</v>
      </c>
      <c t="n" r="D101" s="5">
        <v>0</v>
      </c>
      <c t="n" r="E101" s="5">
        <v>0</v>
      </c>
    </row>
    <row r="102" spans="1:5">
      <c t="s" r="A102" s="4">
        <v>74</v>
      </c>
      <c t="n" r="B102" s="5">
        <v>0</v>
      </c>
      <c t="n" r="C102" s="5">
        <v>0</v>
      </c>
      <c t="n" r="D102" s="5">
        <v>0</v>
      </c>
      <c t="n" r="E102" s="5">
        <v>0</v>
      </c>
    </row>
    <row r="103" spans="1:5">
      <c t="s" r="A103" s="4">
        <v>75</v>
      </c>
      <c t="n" r="B103" s="5">
        <v>0</v>
      </c>
      <c t="n" r="C103" s="5">
        <v>0</v>
      </c>
      <c t="n" r="D103" s="5">
        <v>0</v>
      </c>
      <c t="n" r="E103" s="5">
        <v>0</v>
      </c>
    </row>
    <row r="104" spans="1:5">
      <c t="s" r="A104" s="4">
        <v>76</v>
      </c>
      <c t="n" r="B104" s="5">
        <v>0</v>
      </c>
      <c t="n" r="C104" s="5">
        <v>0</v>
      </c>
      <c t="n" r="D104" s="5">
        <v>0</v>
      </c>
      <c t="n" r="E104" s="5">
        <v>0</v>
      </c>
    </row>
    <row r="105" spans="1:5">
      <c t="s" r="A105" s="3">
        <v>77</v>
      </c>
    </row>
    <row r="106" spans="1:5">
      <c t="s" r="A106" s="4">
        <v>78</v>
      </c>
      <c t="n" r="B106" s="5">
        <v>0</v>
      </c>
      <c t="n" r="C106" s="5">
        <v>0</v>
      </c>
      <c t="n" r="D106" s="5">
        <v>0</v>
      </c>
      <c t="n" r="E106" s="5">
        <v>0</v>
      </c>
    </row>
    <row r="107" spans="1:5">
      <c t="s" r="A107" s="4">
        <v>646</v>
      </c>
      <c t="n" r="B107" s="5">
        <v>0</v>
      </c>
      <c t="n" r="C107" s="5">
        <v>0</v>
      </c>
      <c t="n" r="D107" s="5">
        <v>0</v>
      </c>
      <c t="n" r="E107" s="5">
        <v>0</v>
      </c>
    </row>
    <row r="108" spans="1:5">
      <c t="s" r="A108" s="4">
        <v>79</v>
      </c>
      <c t="n" r="E108" s="5">
        <v>0</v>
      </c>
    </row>
    <row r="109" spans="1:5">
      <c t="s" r="A109" s="4">
        <v>80</v>
      </c>
      <c t="n" r="B109" s="5">
        <v>0</v>
      </c>
      <c t="n" r="C109" s="5">
        <v>0</v>
      </c>
      <c t="n" r="D109" s="5">
        <v>0</v>
      </c>
      <c t="n" r="E109" s="5">
        <v>0</v>
      </c>
    </row>
    <row r="110" spans="1:5">
      <c t="s" r="A110" s="4">
        <v>81</v>
      </c>
      <c t="n" r="B110" s="5">
        <v>0</v>
      </c>
      <c t="n" r="C110" s="5">
        <v>0</v>
      </c>
      <c t="n" r="D110" s="5">
        <v>0</v>
      </c>
      <c t="n" r="E110" s="5">
        <v>0</v>
      </c>
    </row>
    <row r="111" spans="1:5">
      <c t="s" r="A111" s="4">
        <v>82</v>
      </c>
      <c t="n" r="B111" s="5">
        <v>0</v>
      </c>
      <c t="n" r="C111" s="5">
        <v>0</v>
      </c>
      <c t="n" r="D111" s="5">
        <v>0</v>
      </c>
      <c t="n" r="E111" s="5">
        <v>0</v>
      </c>
    </row>
    <row r="112" spans="1:5">
      <c t="s" r="A112" s="4">
        <v>83</v>
      </c>
      <c t="n" r="B112" s="5">
        <v>0</v>
      </c>
      <c t="n" r="C112" s="5">
        <v>0</v>
      </c>
      <c t="n" r="D112" s="5">
        <v>0</v>
      </c>
      <c t="n" r="E112" s="5">
        <v>0</v>
      </c>
    </row>
    <row r="113" spans="1:5">
      <c t="s" r="A113" s="4">
        <v>84</v>
      </c>
      <c t="n" r="B113" s="5">
        <v>0</v>
      </c>
      <c t="n" r="C113" s="5">
        <v>0</v>
      </c>
      <c t="n" r="D113" s="5">
        <v>0</v>
      </c>
      <c t="n" r="E113" s="5">
        <v>0</v>
      </c>
    </row>
    <row r="114" spans="1:5">
      <c t="s" r="A114" s="4">
        <v>85</v>
      </c>
      <c t="n" r="B114" s="5">
        <v>0</v>
      </c>
      <c t="n" r="C114" s="5">
        <v>0</v>
      </c>
      <c t="n" r="D114" s="5">
        <v>0</v>
      </c>
      <c t="n" r="E114" s="5">
        <v>0</v>
      </c>
    </row>
    <row r="115" spans="1:5">
      <c t="s" r="A115" s="4">
        <v>647</v>
      </c>
      <c t="n" r="B115" s="5">
        <v>-114095</v>
      </c>
      <c t="n" r="C115" s="5">
        <v>-101386</v>
      </c>
      <c t="n" r="D115" s="5">
        <v>-367310</v>
      </c>
      <c t="n" r="E115" s="5">
        <v>-340429</v>
      </c>
    </row>
    <row r="116" spans="1:5">
      <c t="s" r="A116" s="4">
        <v>86</v>
      </c>
      <c t="n" r="B116" s="7">
        <v>-114095</v>
      </c>
      <c t="n" r="C116" s="7">
        <v>-101386</v>
      </c>
      <c t="n" r="D116" s="7">
        <v>-367310</v>
      </c>
      <c t="n" r="E116" s="7">
        <v>-340429</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E4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648</v>
      </c>
      <c t="s" r="B1" s="2">
        <v>66</v>
      </c>
      <c t="s" r="D1" s="2">
        <v>1</v>
      </c>
    </row>
    <row r="2" spans="1:5">
      <c t="s" r="B2" s="2">
        <v>2</v>
      </c>
      <c t="s" r="C2" s="2">
        <v>67</v>
      </c>
      <c t="s" r="D2" s="2">
        <v>2</v>
      </c>
      <c t="s" r="E2" s="2">
        <v>67</v>
      </c>
    </row>
    <row r="3" spans="1:5">
      <c t="s" r="A3" s="3">
        <v>645</v>
      </c>
    </row>
    <row r="4" spans="1:5">
      <c t="s" r="A4" s="4">
        <v>86</v>
      </c>
      <c t="n" r="B4" s="7">
        <v>101346</v>
      </c>
      <c t="n" r="C4" s="7">
        <v>91515</v>
      </c>
      <c t="n" r="D4" s="7">
        <v>328163</v>
      </c>
      <c t="n" r="E4" s="7">
        <v>301050</v>
      </c>
    </row>
    <row r="5" spans="1:5">
      <c t="s" r="A5" s="3">
        <v>94</v>
      </c>
    </row>
    <row r="6" spans="1:5">
      <c t="s" r="A6" s="4">
        <v>95</v>
      </c>
      <c t="n" r="B6" s="5">
        <v>-33458</v>
      </c>
      <c t="n" r="C6" s="5">
        <v>-39329</v>
      </c>
      <c t="n" r="D6" s="5">
        <v>-43758</v>
      </c>
      <c t="n" r="E6" s="5">
        <v>-24013</v>
      </c>
    </row>
    <row r="7" spans="1:5">
      <c t="s" r="A7" s="4">
        <v>96</v>
      </c>
      <c t="n" r="B7" s="5">
        <v>612</v>
      </c>
      <c t="n" r="C7" s="5">
        <v>817</v>
      </c>
      <c t="n" r="D7" s="5">
        <v>1813</v>
      </c>
      <c t="n" r="E7" s="5">
        <v>2067</v>
      </c>
    </row>
    <row r="8" spans="1:5">
      <c t="s" r="A8" s="4">
        <v>97</v>
      </c>
      <c t="n" r="B8" s="5">
        <v>-25</v>
      </c>
      <c t="n" r="C8" s="5">
        <v>-30</v>
      </c>
      <c t="n" r="D8" s="5">
        <v>82</v>
      </c>
      <c t="n" r="E8" s="5">
        <v>-97</v>
      </c>
    </row>
    <row r="9" spans="1:5">
      <c t="s" r="A9" s="4">
        <v>98</v>
      </c>
      <c t="n" r="B9" s="5">
        <v>-32871</v>
      </c>
      <c t="n" r="C9" s="5">
        <v>-38542</v>
      </c>
      <c t="n" r="D9" s="5">
        <v>-41863</v>
      </c>
      <c t="n" r="E9" s="5">
        <v>-22043</v>
      </c>
    </row>
    <row r="10" spans="1:5">
      <c t="s" r="A10" s="4">
        <v>99</v>
      </c>
      <c t="n" r="B10" s="5">
        <v>68475</v>
      </c>
      <c t="n" r="C10" s="5">
        <v>52973</v>
      </c>
      <c t="n" r="D10" s="5">
        <v>286300</v>
      </c>
      <c t="n" r="E10" s="5">
        <v>279007</v>
      </c>
    </row>
    <row r="11" spans="1:5">
      <c t="s" r="A11" s="4">
        <v>640</v>
      </c>
    </row>
    <row r="12" spans="1:5">
      <c t="s" r="A12" s="3">
        <v>645</v>
      </c>
    </row>
    <row r="13" spans="1:5">
      <c t="s" r="A13" s="4">
        <v>86</v>
      </c>
      <c t="n" r="B13" s="5">
        <v>101346</v>
      </c>
      <c t="n" r="C13" s="5">
        <v>91515</v>
      </c>
      <c t="n" r="D13" s="5">
        <v>328163</v>
      </c>
      <c t="n" r="E13" s="5">
        <v>301050</v>
      </c>
    </row>
    <row r="14" spans="1:5">
      <c t="s" r="A14" s="3">
        <v>94</v>
      </c>
    </row>
    <row r="15" spans="1:5">
      <c t="s" r="A15" s="4">
        <v>95</v>
      </c>
      <c t="n" r="B15" s="5">
        <v>-33458</v>
      </c>
      <c t="n" r="C15" s="5">
        <v>-39329</v>
      </c>
      <c t="n" r="D15" s="5">
        <v>-43758</v>
      </c>
      <c t="n" r="E15" s="5">
        <v>-24013</v>
      </c>
    </row>
    <row r="16" spans="1:5">
      <c t="s" r="A16" s="4">
        <v>96</v>
      </c>
      <c t="n" r="B16" s="5">
        <v>612</v>
      </c>
      <c t="n" r="C16" s="5">
        <v>817</v>
      </c>
      <c t="n" r="D16" s="5">
        <v>1813</v>
      </c>
      <c t="n" r="E16" s="5">
        <v>2067</v>
      </c>
    </row>
    <row r="17" spans="1:5">
      <c t="s" r="A17" s="4">
        <v>97</v>
      </c>
      <c t="n" r="B17" s="5">
        <v>-25</v>
      </c>
      <c t="n" r="C17" s="5">
        <v>-30</v>
      </c>
      <c t="n" r="D17" s="5">
        <v>82</v>
      </c>
      <c t="n" r="E17" s="5">
        <v>-97</v>
      </c>
    </row>
    <row r="18" spans="1:5">
      <c t="s" r="A18" s="4">
        <v>98</v>
      </c>
      <c t="n" r="B18" s="5">
        <v>-32871</v>
      </c>
      <c t="n" r="C18" s="5">
        <v>-38542</v>
      </c>
      <c t="n" r="D18" s="5">
        <v>-41863</v>
      </c>
      <c t="n" r="E18" s="5">
        <v>-22043</v>
      </c>
    </row>
    <row r="19" spans="1:5">
      <c t="s" r="A19" s="4">
        <v>99</v>
      </c>
      <c t="n" r="B19" s="5">
        <v>68475</v>
      </c>
      <c t="n" r="C19" s="5">
        <v>52973</v>
      </c>
      <c t="n" r="D19" s="5">
        <v>286300</v>
      </c>
      <c t="n" r="E19" s="5">
        <v>279007</v>
      </c>
    </row>
    <row r="20" spans="1:5">
      <c t="s" r="A20" s="4">
        <v>641</v>
      </c>
    </row>
    <row r="21" spans="1:5">
      <c t="s" r="A21" s="3">
        <v>645</v>
      </c>
    </row>
    <row r="22" spans="1:5">
      <c t="s" r="A22" s="4">
        <v>86</v>
      </c>
      <c t="n" r="B22" s="5">
        <v>81320</v>
      </c>
      <c t="n" r="C22" s="5">
        <v>83350</v>
      </c>
      <c t="n" r="D22" s="5">
        <v>268524</v>
      </c>
      <c t="n" r="E22" s="5">
        <v>267378</v>
      </c>
    </row>
    <row r="23" spans="1:5">
      <c t="s" r="A23" s="3">
        <v>94</v>
      </c>
    </row>
    <row r="24" spans="1:5">
      <c t="s" r="A24" s="4">
        <v>95</v>
      </c>
      <c t="n" r="B24" s="5">
        <v>-11459</v>
      </c>
      <c t="n" r="C24" s="5">
        <v>-14554</v>
      </c>
      <c t="n" r="D24" s="5">
        <v>-12697</v>
      </c>
      <c t="n" r="E24" s="5">
        <v>-7034</v>
      </c>
    </row>
    <row r="25" spans="1:5">
      <c t="s" r="A25" s="4">
        <v>96</v>
      </c>
      <c t="n" r="B25" s="5">
        <v>0</v>
      </c>
      <c t="n" r="C25" s="5">
        <v>0</v>
      </c>
      <c t="n" r="D25" s="5">
        <v>0</v>
      </c>
      <c t="n" r="E25" s="5">
        <v>0</v>
      </c>
    </row>
    <row r="26" spans="1:5">
      <c t="s" r="A26" s="4">
        <v>97</v>
      </c>
      <c t="n" r="B26" s="5">
        <v>0</v>
      </c>
      <c t="n" r="C26" s="5">
        <v>0</v>
      </c>
      <c t="n" r="D26" s="5">
        <v>0</v>
      </c>
      <c t="n" r="E26" s="5">
        <v>0</v>
      </c>
    </row>
    <row r="27" spans="1:5">
      <c t="s" r="A27" s="4">
        <v>98</v>
      </c>
      <c t="n" r="B27" s="5">
        <v>-11459</v>
      </c>
      <c t="n" r="C27" s="5">
        <v>-14554</v>
      </c>
      <c t="n" r="D27" s="5">
        <v>-12697</v>
      </c>
      <c t="n" r="E27" s="5">
        <v>-7034</v>
      </c>
    </row>
    <row r="28" spans="1:5">
      <c t="s" r="A28" s="4">
        <v>99</v>
      </c>
      <c t="n" r="B28" s="5">
        <v>69861</v>
      </c>
      <c t="n" r="C28" s="5">
        <v>68796</v>
      </c>
      <c t="n" r="D28" s="5">
        <v>255827</v>
      </c>
      <c t="n" r="E28" s="5">
        <v>260344</v>
      </c>
    </row>
    <row r="29" spans="1:5">
      <c t="s" r="A29" s="4">
        <v>642</v>
      </c>
    </row>
    <row r="30" spans="1:5">
      <c t="s" r="A30" s="3">
        <v>645</v>
      </c>
    </row>
    <row r="31" spans="1:5">
      <c t="s" r="A31" s="4">
        <v>86</v>
      </c>
      <c t="n" r="B31" s="5">
        <v>32775</v>
      </c>
      <c t="n" r="C31" s="5">
        <v>18036</v>
      </c>
      <c t="n" r="D31" s="5">
        <v>98786</v>
      </c>
      <c t="n" r="E31" s="5">
        <v>73051</v>
      </c>
    </row>
    <row r="32" spans="1:5">
      <c t="s" r="A32" s="3">
        <v>94</v>
      </c>
    </row>
    <row r="33" spans="1:5">
      <c t="s" r="A33" s="4">
        <v>95</v>
      </c>
      <c t="n" r="B33" s="5">
        <v>-32073</v>
      </c>
      <c t="n" r="C33" s="5">
        <v>-37922</v>
      </c>
      <c t="n" r="D33" s="5">
        <v>-40656</v>
      </c>
      <c t="n" r="E33" s="5">
        <v>-22610</v>
      </c>
    </row>
    <row r="34" spans="1:5">
      <c t="s" r="A34" s="4">
        <v>96</v>
      </c>
      <c t="n" r="B34" s="5">
        <v>14</v>
      </c>
      <c t="n" r="C34" s="5">
        <v>-229</v>
      </c>
      <c t="n" r="D34" s="5">
        <v>143</v>
      </c>
      <c t="n" r="E34" s="5">
        <v>-48</v>
      </c>
    </row>
    <row r="35" spans="1:5">
      <c t="s" r="A35" s="4">
        <v>97</v>
      </c>
      <c t="n" r="B35" s="5">
        <v>-25</v>
      </c>
      <c t="n" r="C35" s="5">
        <v>-30</v>
      </c>
      <c t="n" r="D35" s="5">
        <v>82</v>
      </c>
      <c t="n" r="E35" s="5">
        <v>-97</v>
      </c>
    </row>
    <row r="36" spans="1:5">
      <c t="s" r="A36" s="4">
        <v>98</v>
      </c>
      <c t="n" r="B36" s="5">
        <v>-32084</v>
      </c>
      <c t="n" r="C36" s="5">
        <v>-38181</v>
      </c>
      <c t="n" r="D36" s="5">
        <v>-40431</v>
      </c>
      <c t="n" r="E36" s="5">
        <v>-22755</v>
      </c>
    </row>
    <row r="37" spans="1:5">
      <c t="s" r="A37" s="4">
        <v>99</v>
      </c>
      <c t="n" r="B37" s="5">
        <v>691</v>
      </c>
      <c t="n" r="C37" s="5">
        <v>-20145</v>
      </c>
      <c t="n" r="D37" s="5">
        <v>58355</v>
      </c>
      <c t="n" r="E37" s="5">
        <v>50296</v>
      </c>
    </row>
    <row r="38" spans="1:5">
      <c t="s" r="A38" s="4">
        <v>643</v>
      </c>
    </row>
    <row r="39" spans="1:5">
      <c t="s" r="A39" s="3">
        <v>645</v>
      </c>
    </row>
    <row r="40" spans="1:5">
      <c t="s" r="A40" s="4">
        <v>86</v>
      </c>
      <c t="n" r="B40" s="5">
        <v>-114095</v>
      </c>
      <c t="n" r="C40" s="5">
        <v>-101386</v>
      </c>
      <c t="n" r="D40" s="5">
        <v>-367310</v>
      </c>
      <c t="n" r="E40" s="5">
        <v>-340429</v>
      </c>
    </row>
    <row r="41" spans="1:5">
      <c t="s" r="A41" s="3">
        <v>94</v>
      </c>
    </row>
    <row r="42" spans="1:5">
      <c t="s" r="A42" s="4">
        <v>95</v>
      </c>
      <c t="n" r="B42" s="5">
        <v>43532</v>
      </c>
      <c t="n" r="C42" s="5">
        <v>52476</v>
      </c>
      <c t="n" r="D42" s="5">
        <v>53353</v>
      </c>
      <c t="n" r="E42" s="5">
        <v>29644</v>
      </c>
    </row>
    <row r="43" spans="1:5">
      <c t="s" r="A43" s="4">
        <v>96</v>
      </c>
      <c t="n" r="B43" s="5">
        <v>-14</v>
      </c>
      <c t="n" r="C43" s="5">
        <v>229</v>
      </c>
      <c t="n" r="D43" s="5">
        <v>-143</v>
      </c>
      <c t="n" r="E43" s="5">
        <v>48</v>
      </c>
    </row>
    <row r="44" spans="1:5">
      <c t="s" r="A44" s="4">
        <v>97</v>
      </c>
      <c t="n" r="B44" s="5">
        <v>25</v>
      </c>
      <c t="n" r="C44" s="5">
        <v>30</v>
      </c>
      <c t="n" r="D44" s="5">
        <v>-82</v>
      </c>
      <c t="n" r="E44" s="5">
        <v>97</v>
      </c>
    </row>
    <row r="45" spans="1:5">
      <c t="s" r="A45" s="4">
        <v>98</v>
      </c>
      <c t="n" r="B45" s="5">
        <v>43543</v>
      </c>
      <c t="n" r="C45" s="5">
        <v>52735</v>
      </c>
      <c t="n" r="D45" s="5">
        <v>53128</v>
      </c>
      <c t="n" r="E45" s="5">
        <v>29789</v>
      </c>
    </row>
    <row r="46" spans="1:5">
      <c t="s" r="A46" s="4">
        <v>99</v>
      </c>
      <c t="n" r="B46" s="7">
        <v>-70552</v>
      </c>
      <c t="n" r="C46" s="7">
        <v>-48651</v>
      </c>
      <c t="n" r="D46" s="7">
        <v>-314182</v>
      </c>
      <c t="n" r="E46" s="7">
        <v>-310640</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F14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t="s" r="A1" s="1">
        <v>649</v>
      </c>
      <c t="s" r="B1" s="2">
        <v>66</v>
      </c>
      <c t="s" r="D1" s="2">
        <v>1</v>
      </c>
      <c t="s" r="F1" s="2">
        <v>381</v>
      </c>
    </row>
    <row r="2" spans="1:6">
      <c t="s" r="B2" s="2">
        <v>2</v>
      </c>
      <c t="s" r="C2" s="2">
        <v>67</v>
      </c>
      <c t="s" r="D2" s="2">
        <v>2</v>
      </c>
      <c t="s" r="E2" s="2">
        <v>67</v>
      </c>
      <c t="s" r="F2" s="2">
        <v>25</v>
      </c>
    </row>
    <row r="3" spans="1:6">
      <c t="s" r="A3" s="3">
        <v>101</v>
      </c>
    </row>
    <row r="4" spans="1:6">
      <c t="s" r="A4" s="4">
        <v>110</v>
      </c>
      <c t="n" r="D4" s="7">
        <v>491323</v>
      </c>
      <c t="n" r="E4" s="7">
        <v>322642</v>
      </c>
    </row>
    <row r="5" spans="1:6">
      <c t="s" r="A5" s="3">
        <v>111</v>
      </c>
    </row>
    <row r="6" spans="1:6">
      <c t="s" r="A6" s="4">
        <v>112</v>
      </c>
      <c t="n" r="B6" s="7">
        <v>-32810</v>
      </c>
      <c t="n" r="C6" s="7">
        <v>-32860</v>
      </c>
      <c t="n" r="D6" s="5">
        <v>-99573</v>
      </c>
      <c t="n" r="E6" s="5">
        <v>-100191</v>
      </c>
    </row>
    <row r="7" spans="1:6">
      <c t="s" r="A7" s="4">
        <v>650</v>
      </c>
      <c t="n" r="D7" s="5">
        <v>0</v>
      </c>
      <c t="n" r="E7" s="5">
        <v>0</v>
      </c>
    </row>
    <row r="8" spans="1:6">
      <c t="s" r="A8" s="4">
        <v>113</v>
      </c>
      <c t="n" r="D8" s="5">
        <v>-157357</v>
      </c>
      <c t="n" r="E8" s="5">
        <v>-650614</v>
      </c>
    </row>
    <row r="9" spans="1:6">
      <c t="s" r="A9" s="4">
        <v>114</v>
      </c>
      <c t="n" r="D9" s="5">
        <v>3174</v>
      </c>
      <c t="n" r="E9" s="5">
        <v>934</v>
      </c>
    </row>
    <row r="10" spans="1:6">
      <c t="s" r="A10" s="4">
        <v>115</v>
      </c>
      <c t="n" r="D10" s="5">
        <v>-253756</v>
      </c>
      <c t="n" r="E10" s="5">
        <v>-749871</v>
      </c>
    </row>
    <row r="11" spans="1:6">
      <c t="s" r="A11" s="3">
        <v>116</v>
      </c>
    </row>
    <row r="12" spans="1:6">
      <c t="s" r="A12" s="4">
        <v>117</v>
      </c>
      <c t="n" r="D12" s="5">
        <v>7534</v>
      </c>
      <c t="n" r="E12" s="5">
        <v>6520</v>
      </c>
    </row>
    <row r="13" spans="1:6">
      <c t="s" r="A13" s="4">
        <v>104</v>
      </c>
      <c t="n" r="D13" s="5">
        <v>13672</v>
      </c>
      <c t="n" r="E13" s="5">
        <v>14455</v>
      </c>
    </row>
    <row r="14" spans="1:6">
      <c t="s" r="A14" s="4">
        <v>118</v>
      </c>
      <c t="n" r="D14" s="5">
        <v>7423</v>
      </c>
      <c t="n" r="E14" s="5">
        <v>0</v>
      </c>
    </row>
    <row r="15" spans="1:6">
      <c t="s" r="A15" s="4">
        <v>119</v>
      </c>
      <c t="n" r="D15" s="5">
        <v>282421</v>
      </c>
      <c t="n" r="E15" s="5">
        <v>1299821</v>
      </c>
    </row>
    <row r="16" spans="1:6">
      <c t="s" r="A16" s="4">
        <v>120</v>
      </c>
      <c t="n" r="D16" s="5">
        <v>-433840</v>
      </c>
      <c t="n" r="E16" s="5">
        <v>-808039</v>
      </c>
    </row>
    <row r="17" spans="1:6">
      <c t="s" r="A17" s="4">
        <v>121</v>
      </c>
      <c t="n" r="D17" s="5">
        <v>0</v>
      </c>
      <c t="n" r="E17" s="5">
        <v>11250</v>
      </c>
    </row>
    <row r="18" spans="1:6">
      <c t="s" r="A18" s="4">
        <v>122</v>
      </c>
      <c t="n" r="D18" s="5">
        <v>-16875</v>
      </c>
      <c t="n" r="E18" s="5">
        <v>-11250</v>
      </c>
    </row>
    <row r="19" spans="1:6">
      <c t="s" r="A19" s="4">
        <v>123</v>
      </c>
      <c t="n" r="D19" s="5">
        <v>3858</v>
      </c>
      <c t="n" r="E19" s="5">
        <v>80000</v>
      </c>
    </row>
    <row r="20" spans="1:6">
      <c t="s" r="A20" s="4">
        <v>124</v>
      </c>
      <c t="n" r="D20" s="5">
        <v>-8958</v>
      </c>
      <c t="n" r="E20" s="5">
        <v>0</v>
      </c>
    </row>
    <row r="21" spans="1:6">
      <c t="s" r="A21" s="4">
        <v>125</v>
      </c>
      <c t="n" r="D21" s="5">
        <v>-50843</v>
      </c>
      <c t="n" r="E21" s="5">
        <v>-20532</v>
      </c>
    </row>
    <row r="22" spans="1:6">
      <c t="s" r="A22" s="4">
        <v>126</v>
      </c>
      <c t="n" r="D22" s="5">
        <v>-2491</v>
      </c>
      <c t="n" r="E22" s="5">
        <v>-41934</v>
      </c>
    </row>
    <row r="23" spans="1:6">
      <c t="s" r="A23" s="4">
        <v>127</v>
      </c>
      <c t="n" r="D23" s="5">
        <v>0</v>
      </c>
      <c t="n" r="E23" s="5">
        <v>-6881</v>
      </c>
    </row>
    <row r="24" spans="1:6">
      <c t="s" r="A24" s="4">
        <v>651</v>
      </c>
      <c t="n" r="D24" s="5">
        <v>0</v>
      </c>
      <c t="n" r="E24" s="5">
        <v>0</v>
      </c>
    </row>
    <row r="25" spans="1:6">
      <c t="s" r="A25" s="4">
        <v>652</v>
      </c>
      <c t="n" r="D25" s="5">
        <v>0</v>
      </c>
      <c t="n" r="E25" s="5">
        <v>0</v>
      </c>
    </row>
    <row r="26" spans="1:6">
      <c t="s" r="A26" s="4">
        <v>128</v>
      </c>
      <c t="n" r="D26" s="5">
        <v>-212945</v>
      </c>
      <c t="n" r="E26" s="5">
        <v>523410</v>
      </c>
    </row>
    <row r="27" spans="1:6">
      <c t="s" r="A27" s="4">
        <v>129</v>
      </c>
      <c t="n" r="D27" s="5">
        <v>-2141</v>
      </c>
      <c t="n" r="E27" s="5">
        <v>-2023</v>
      </c>
    </row>
    <row r="28" spans="1:6">
      <c t="s" r="A28" s="4">
        <v>653</v>
      </c>
      <c t="n" r="D28" s="5">
        <v>22481</v>
      </c>
      <c t="n" r="E28" s="5">
        <v>94158</v>
      </c>
    </row>
    <row r="29" spans="1:6">
      <c t="s" r="A29" s="4">
        <v>131</v>
      </c>
      <c t="n" r="D29" s="5">
        <v>114605</v>
      </c>
      <c t="n" r="E29" s="5">
        <v>150488</v>
      </c>
      <c t="n" r="F29" s="7">
        <v>150488</v>
      </c>
    </row>
    <row r="30" spans="1:6">
      <c t="s" r="A30" s="4">
        <v>132</v>
      </c>
      <c t="n" r="B30" s="5">
        <v>137086</v>
      </c>
      <c t="n" r="C30" s="5">
        <v>244646</v>
      </c>
      <c t="n" r="D30" s="5">
        <v>137086</v>
      </c>
      <c t="n" r="E30" s="5">
        <v>244646</v>
      </c>
      <c t="n" r="F30" s="5">
        <v>114605</v>
      </c>
    </row>
    <row r="31" spans="1:6">
      <c t="s" r="A31" s="4">
        <v>640</v>
      </c>
    </row>
    <row r="32" spans="1:6">
      <c t="s" r="A32" s="3">
        <v>101</v>
      </c>
    </row>
    <row r="33" spans="1:6">
      <c t="s" r="A33" s="4">
        <v>110</v>
      </c>
      <c t="n" r="D33" s="5">
        <v>243988</v>
      </c>
      <c t="n" r="E33" s="5">
        <v>264870</v>
      </c>
    </row>
    <row r="34" spans="1:6">
      <c t="s" r="A34" s="3">
        <v>111</v>
      </c>
    </row>
    <row r="35" spans="1:6">
      <c t="s" r="A35" s="4">
        <v>112</v>
      </c>
      <c t="n" r="D35" s="5">
        <v>-3</v>
      </c>
      <c t="n" r="E35" s="5">
        <v>-37</v>
      </c>
    </row>
    <row r="36" spans="1:6">
      <c t="s" r="A36" s="4">
        <v>650</v>
      </c>
      <c t="n" r="D36" s="5">
        <v>-66644</v>
      </c>
      <c t="n" r="E36" s="5">
        <v>-197714</v>
      </c>
    </row>
    <row r="37" spans="1:6">
      <c t="s" r="A37" s="4">
        <v>113</v>
      </c>
      <c t="n" r="D37" s="5">
        <v>0</v>
      </c>
      <c t="n" r="E37" s="5">
        <v>0</v>
      </c>
    </row>
    <row r="38" spans="1:6">
      <c t="s" r="A38" s="4">
        <v>114</v>
      </c>
      <c t="n" r="D38" s="5">
        <v>0</v>
      </c>
      <c t="n" r="E38" s="5">
        <v>0</v>
      </c>
    </row>
    <row r="39" spans="1:6">
      <c t="s" r="A39" s="4">
        <v>115</v>
      </c>
      <c t="n" r="D39" s="5">
        <v>-66647</v>
      </c>
      <c t="n" r="E39" s="5">
        <v>-197751</v>
      </c>
    </row>
    <row r="40" spans="1:6">
      <c t="s" r="A40" s="3">
        <v>116</v>
      </c>
    </row>
    <row r="41" spans="1:6">
      <c t="s" r="A41" s="4">
        <v>117</v>
      </c>
      <c t="n" r="D41" s="5">
        <v>7534</v>
      </c>
      <c t="n" r="E41" s="5">
        <v>6520</v>
      </c>
    </row>
    <row r="42" spans="1:6">
      <c t="s" r="A42" s="4">
        <v>104</v>
      </c>
      <c t="n" r="D42" s="5">
        <v>13672</v>
      </c>
      <c t="n" r="E42" s="5">
        <v>14455</v>
      </c>
    </row>
    <row r="43" spans="1:6">
      <c t="s" r="A43" s="4">
        <v>118</v>
      </c>
      <c t="n" r="D43" s="5">
        <v>7423</v>
      </c>
    </row>
    <row r="44" spans="1:6">
      <c t="s" r="A44" s="4">
        <v>119</v>
      </c>
      <c t="n" r="D44" s="5">
        <v>207000</v>
      </c>
      <c t="n" r="E44" s="5">
        <v>693000</v>
      </c>
    </row>
    <row r="45" spans="1:6">
      <c t="s" r="A45" s="4">
        <v>120</v>
      </c>
      <c t="n" r="D45" s="5">
        <v>-347000</v>
      </c>
      <c t="n" r="E45" s="5">
        <v>-693000</v>
      </c>
    </row>
    <row r="46" spans="1:6">
      <c t="s" r="A46" s="4">
        <v>121</v>
      </c>
      <c t="n" r="E46" s="5">
        <v>11250</v>
      </c>
    </row>
    <row r="47" spans="1:6">
      <c t="s" r="A47" s="4">
        <v>122</v>
      </c>
      <c t="n" r="D47" s="5">
        <v>-16875</v>
      </c>
      <c t="n" r="E47" s="5">
        <v>-11250</v>
      </c>
    </row>
    <row r="48" spans="1:6">
      <c t="s" r="A48" s="4">
        <v>123</v>
      </c>
      <c t="n" r="D48" s="5">
        <v>0</v>
      </c>
      <c t="n" r="E48" s="5">
        <v>0</v>
      </c>
    </row>
    <row r="49" spans="1:6">
      <c t="s" r="A49" s="4">
        <v>124</v>
      </c>
      <c t="n" r="D49" s="5">
        <v>0</v>
      </c>
    </row>
    <row r="50" spans="1:6">
      <c t="s" r="A50" s="4">
        <v>125</v>
      </c>
      <c t="n" r="D50" s="5">
        <v>-31500</v>
      </c>
      <c t="n" r="E50" s="5">
        <v>-1920</v>
      </c>
    </row>
    <row r="51" spans="1:6">
      <c t="s" r="A51" s="4">
        <v>126</v>
      </c>
      <c t="n" r="D51" s="5">
        <v>0</v>
      </c>
      <c t="n" r="E51" s="5">
        <v>0</v>
      </c>
    </row>
    <row r="52" spans="1:6">
      <c t="s" r="A52" s="4">
        <v>127</v>
      </c>
      <c t="n" r="E52" s="5">
        <v>-18669</v>
      </c>
    </row>
    <row r="53" spans="1:6">
      <c t="s" r="A53" s="4">
        <v>651</v>
      </c>
      <c t="n" r="D53" s="5">
        <v>0</v>
      </c>
      <c t="n" r="E53" s="5">
        <v>0</v>
      </c>
    </row>
    <row r="54" spans="1:6">
      <c t="s" r="A54" s="4">
        <v>652</v>
      </c>
      <c t="n" r="D54" s="5">
        <v>0</v>
      </c>
      <c t="n" r="E54" s="5">
        <v>0</v>
      </c>
    </row>
    <row r="55" spans="1:6">
      <c t="s" r="A55" s="4">
        <v>128</v>
      </c>
      <c t="n" r="D55" s="5">
        <v>-174592</v>
      </c>
      <c t="n" r="E55" s="5">
        <v>386</v>
      </c>
    </row>
    <row r="56" spans="1:6">
      <c t="s" r="A56" s="4">
        <v>129</v>
      </c>
      <c t="n" r="D56" s="5">
        <v>0</v>
      </c>
      <c t="n" r="E56" s="5">
        <v>0</v>
      </c>
    </row>
    <row r="57" spans="1:6">
      <c t="s" r="A57" s="4">
        <v>653</v>
      </c>
      <c t="n" r="D57" s="5">
        <v>2749</v>
      </c>
      <c t="n" r="E57" s="5">
        <v>67505</v>
      </c>
    </row>
    <row r="58" spans="1:6">
      <c t="s" r="A58" s="4">
        <v>131</v>
      </c>
      <c t="n" r="D58" s="5">
        <v>14930</v>
      </c>
      <c t="n" r="E58" s="5">
        <v>77926</v>
      </c>
      <c t="n" r="F58" s="5">
        <v>77926</v>
      </c>
    </row>
    <row r="59" spans="1:6">
      <c t="s" r="A59" s="4">
        <v>132</v>
      </c>
      <c t="n" r="B59" s="5">
        <v>17679</v>
      </c>
      <c t="n" r="C59" s="5">
        <v>145431</v>
      </c>
      <c t="n" r="D59" s="5">
        <v>17679</v>
      </c>
      <c t="n" r="E59" s="5">
        <v>145431</v>
      </c>
      <c t="n" r="F59" s="5">
        <v>14930</v>
      </c>
    </row>
    <row r="60" spans="1:6">
      <c t="s" r="A60" s="4">
        <v>641</v>
      </c>
    </row>
    <row r="61" spans="1:6">
      <c t="s" r="A61" s="3">
        <v>101</v>
      </c>
    </row>
    <row r="62" spans="1:6">
      <c t="s" r="A62" s="4">
        <v>110</v>
      </c>
      <c t="n" r="D62" s="5">
        <v>329740</v>
      </c>
      <c t="n" r="E62" s="5">
        <v>361218</v>
      </c>
    </row>
    <row r="63" spans="1:6">
      <c t="s" r="A63" s="3">
        <v>111</v>
      </c>
    </row>
    <row r="64" spans="1:6">
      <c t="s" r="A64" s="4">
        <v>112</v>
      </c>
      <c t="n" r="D64" s="5">
        <v>-49023</v>
      </c>
      <c t="n" r="E64" s="5">
        <v>-59387</v>
      </c>
    </row>
    <row r="65" spans="1:6">
      <c t="s" r="A65" s="4">
        <v>650</v>
      </c>
      <c t="n" r="D65" s="5">
        <v>0</v>
      </c>
      <c t="n" r="E65" s="5">
        <v>-607</v>
      </c>
    </row>
    <row r="66" spans="1:6">
      <c t="s" r="A66" s="4">
        <v>113</v>
      </c>
      <c t="n" r="D66" s="5">
        <v>-120766</v>
      </c>
      <c t="n" r="E66" s="5">
        <v>-520721</v>
      </c>
    </row>
    <row r="67" spans="1:6">
      <c t="s" r="A67" s="4">
        <v>114</v>
      </c>
      <c t="n" r="D67" s="5">
        <v>8832</v>
      </c>
      <c t="n" r="E67" s="5">
        <v>618</v>
      </c>
    </row>
    <row r="68" spans="1:6">
      <c t="s" r="A68" s="4">
        <v>115</v>
      </c>
      <c t="n" r="D68" s="5">
        <v>-160957</v>
      </c>
      <c t="n" r="E68" s="5">
        <v>-580097</v>
      </c>
    </row>
    <row r="69" spans="1:6">
      <c t="s" r="A69" s="3">
        <v>116</v>
      </c>
    </row>
    <row r="70" spans="1:6">
      <c t="s" r="A70" s="4">
        <v>117</v>
      </c>
      <c t="n" r="D70" s="5">
        <v>0</v>
      </c>
      <c t="n" r="E70" s="5">
        <v>0</v>
      </c>
    </row>
    <row r="71" spans="1:6">
      <c t="s" r="A71" s="4">
        <v>104</v>
      </c>
      <c t="n" r="D71" s="5">
        <v>0</v>
      </c>
      <c t="n" r="E71" s="5">
        <v>0</v>
      </c>
    </row>
    <row r="72" spans="1:6">
      <c t="s" r="A72" s="4">
        <v>118</v>
      </c>
      <c t="n" r="D72" s="5">
        <v>0</v>
      </c>
    </row>
    <row r="73" spans="1:6">
      <c t="s" r="A73" s="4">
        <v>119</v>
      </c>
      <c t="n" r="D73" s="5">
        <v>0</v>
      </c>
      <c t="n" r="E73" s="5">
        <v>0</v>
      </c>
    </row>
    <row r="74" spans="1:6">
      <c t="s" r="A74" s="4">
        <v>120</v>
      </c>
      <c t="n" r="D74" s="5">
        <v>0</v>
      </c>
      <c t="n" r="E74" s="5">
        <v>0</v>
      </c>
    </row>
    <row r="75" spans="1:6">
      <c t="s" r="A75" s="4">
        <v>121</v>
      </c>
      <c t="n" r="E75" s="5">
        <v>0</v>
      </c>
    </row>
    <row r="76" spans="1:6">
      <c t="s" r="A76" s="4">
        <v>122</v>
      </c>
      <c t="n" r="D76" s="5">
        <v>0</v>
      </c>
      <c t="n" r="E76" s="5">
        <v>0</v>
      </c>
    </row>
    <row r="77" spans="1:6">
      <c t="s" r="A77" s="4">
        <v>123</v>
      </c>
      <c t="n" r="D77" s="5">
        <v>0</v>
      </c>
      <c t="n" r="E77" s="5">
        <v>0</v>
      </c>
    </row>
    <row r="78" spans="1:6">
      <c t="s" r="A78" s="4">
        <v>124</v>
      </c>
      <c t="n" r="D78" s="5">
        <v>0</v>
      </c>
    </row>
    <row r="79" spans="1:6">
      <c t="s" r="A79" s="4">
        <v>125</v>
      </c>
      <c t="n" r="D79" s="5">
        <v>-5962</v>
      </c>
      <c t="n" r="E79" s="5">
        <v>-2104</v>
      </c>
    </row>
    <row r="80" spans="1:6">
      <c t="s" r="A80" s="4">
        <v>126</v>
      </c>
      <c t="n" r="D80" s="5">
        <v>-1596</v>
      </c>
      <c t="n" r="E80" s="5">
        <v>-407</v>
      </c>
    </row>
    <row r="81" spans="1:6">
      <c t="s" r="A81" s="4">
        <v>127</v>
      </c>
      <c t="n" r="E81" s="5">
        <v>12340</v>
      </c>
    </row>
    <row r="82" spans="1:6">
      <c t="s" r="A82" s="4">
        <v>651</v>
      </c>
      <c t="n" r="D82" s="5">
        <v>-62540</v>
      </c>
      <c t="n" r="E82" s="5">
        <v>-481951</v>
      </c>
    </row>
    <row r="83" spans="1:6">
      <c t="s" r="A83" s="4">
        <v>652</v>
      </c>
      <c t="n" r="D83" s="5">
        <v>-219091</v>
      </c>
      <c t="n" r="E83" s="5">
        <v>-259653</v>
      </c>
    </row>
    <row r="84" spans="1:6">
      <c t="s" r="A84" s="4">
        <v>128</v>
      </c>
      <c t="n" r="D84" s="5">
        <v>-164109</v>
      </c>
      <c t="n" r="E84" s="5">
        <v>232127</v>
      </c>
    </row>
    <row r="85" spans="1:6">
      <c t="s" r="A85" s="4">
        <v>129</v>
      </c>
      <c t="n" r="D85" s="5">
        <v>237</v>
      </c>
      <c t="n" r="E85" s="5">
        <v>-86</v>
      </c>
    </row>
    <row r="86" spans="1:6">
      <c t="s" r="A86" s="4">
        <v>653</v>
      </c>
      <c t="n" r="D86" s="5">
        <v>4911</v>
      </c>
      <c t="n" r="E86" s="5">
        <v>13162</v>
      </c>
    </row>
    <row r="87" spans="1:6">
      <c t="s" r="A87" s="4">
        <v>131</v>
      </c>
      <c t="n" r="D87" s="5">
        <v>32103</v>
      </c>
      <c t="n" r="E87" s="5">
        <v>13693</v>
      </c>
      <c t="n" r="F87" s="5">
        <v>13693</v>
      </c>
    </row>
    <row r="88" spans="1:6">
      <c t="s" r="A88" s="4">
        <v>132</v>
      </c>
      <c t="n" r="B88" s="5">
        <v>37014</v>
      </c>
      <c t="n" r="C88" s="5">
        <v>26855</v>
      </c>
      <c t="n" r="D88" s="5">
        <v>37014</v>
      </c>
      <c t="n" r="E88" s="5">
        <v>26855</v>
      </c>
      <c t="n" r="F88" s="5">
        <v>32103</v>
      </c>
    </row>
    <row r="89" spans="1:6">
      <c t="s" r="A89" s="4">
        <v>642</v>
      </c>
    </row>
    <row r="90" spans="1:6">
      <c t="s" r="A90" s="3">
        <v>101</v>
      </c>
    </row>
    <row r="91" spans="1:6">
      <c t="s" r="A91" s="4">
        <v>110</v>
      </c>
      <c t="n" r="D91" s="5">
        <v>136686</v>
      </c>
      <c t="n" r="E91" s="5">
        <v>-43793</v>
      </c>
    </row>
    <row r="92" spans="1:6">
      <c t="s" r="A92" s="3">
        <v>111</v>
      </c>
    </row>
    <row r="93" spans="1:6">
      <c t="s" r="A93" s="4">
        <v>112</v>
      </c>
      <c t="n" r="D93" s="5">
        <v>-50547</v>
      </c>
      <c t="n" r="E93" s="5">
        <v>-40767</v>
      </c>
    </row>
    <row r="94" spans="1:6">
      <c t="s" r="A94" s="4">
        <v>650</v>
      </c>
      <c t="n" r="D94" s="5">
        <v>0</v>
      </c>
      <c t="n" r="E94" s="5">
        <v>0</v>
      </c>
    </row>
    <row r="95" spans="1:6">
      <c t="s" r="A95" s="4">
        <v>113</v>
      </c>
      <c t="n" r="D95" s="5">
        <v>-36591</v>
      </c>
      <c t="n" r="E95" s="5">
        <v>-129893</v>
      </c>
    </row>
    <row r="96" spans="1:6">
      <c t="s" r="A96" s="4">
        <v>114</v>
      </c>
      <c t="n" r="D96" s="5">
        <v>-5658</v>
      </c>
      <c t="n" r="E96" s="5">
        <v>316</v>
      </c>
    </row>
    <row r="97" spans="1:6">
      <c t="s" r="A97" s="4">
        <v>115</v>
      </c>
      <c t="n" r="D97" s="5">
        <v>-92796</v>
      </c>
      <c t="n" r="E97" s="5">
        <v>-170344</v>
      </c>
    </row>
    <row r="98" spans="1:6">
      <c t="s" r="A98" s="3">
        <v>116</v>
      </c>
    </row>
    <row r="99" spans="1:6">
      <c t="s" r="A99" s="4">
        <v>117</v>
      </c>
      <c t="n" r="D99" s="5">
        <v>0</v>
      </c>
      <c t="n" r="E99" s="5">
        <v>0</v>
      </c>
    </row>
    <row r="100" spans="1:6">
      <c t="s" r="A100" s="4">
        <v>104</v>
      </c>
      <c t="n" r="D100" s="5">
        <v>0</v>
      </c>
      <c t="n" r="E100" s="5">
        <v>0</v>
      </c>
    </row>
    <row r="101" spans="1:6">
      <c t="s" r="A101" s="4">
        <v>118</v>
      </c>
      <c t="n" r="D101" s="5">
        <v>0</v>
      </c>
    </row>
    <row r="102" spans="1:6">
      <c t="s" r="A102" s="4">
        <v>119</v>
      </c>
      <c t="n" r="D102" s="5">
        <v>75421</v>
      </c>
      <c t="n" r="E102" s="5">
        <v>606821</v>
      </c>
    </row>
    <row r="103" spans="1:6">
      <c t="s" r="A103" s="4">
        <v>120</v>
      </c>
      <c t="n" r="D103" s="5">
        <v>-86840</v>
      </c>
      <c t="n" r="E103" s="5">
        <v>-115039</v>
      </c>
    </row>
    <row r="104" spans="1:6">
      <c t="s" r="A104" s="4">
        <v>121</v>
      </c>
      <c t="n" r="E104" s="5">
        <v>0</v>
      </c>
    </row>
    <row r="105" spans="1:6">
      <c t="s" r="A105" s="4">
        <v>122</v>
      </c>
      <c t="n" r="D105" s="5">
        <v>0</v>
      </c>
      <c t="n" r="E105" s="5">
        <v>0</v>
      </c>
    </row>
    <row r="106" spans="1:6">
      <c t="s" r="A106" s="4">
        <v>123</v>
      </c>
      <c t="n" r="D106" s="5">
        <v>3858</v>
      </c>
      <c t="n" r="E106" s="5">
        <v>80000</v>
      </c>
    </row>
    <row r="107" spans="1:6">
      <c t="s" r="A107" s="4">
        <v>124</v>
      </c>
      <c t="n" r="D107" s="5">
        <v>-8958</v>
      </c>
    </row>
    <row r="108" spans="1:6">
      <c t="s" r="A108" s="4">
        <v>125</v>
      </c>
      <c t="n" r="D108" s="5">
        <v>-13381</v>
      </c>
      <c t="n" r="E108" s="5">
        <v>-16508</v>
      </c>
    </row>
    <row r="109" spans="1:6">
      <c t="s" r="A109" s="4">
        <v>126</v>
      </c>
      <c t="n" r="D109" s="5">
        <v>-895</v>
      </c>
      <c t="n" r="E109" s="5">
        <v>-41527</v>
      </c>
    </row>
    <row r="110" spans="1:6">
      <c t="s" r="A110" s="4">
        <v>127</v>
      </c>
      <c t="n" r="E110" s="5">
        <v>-552</v>
      </c>
    </row>
    <row r="111" spans="1:6">
      <c t="s" r="A111" s="4">
        <v>651</v>
      </c>
      <c t="n" r="D111" s="5">
        <v>-4104</v>
      </c>
      <c t="n" r="E111" s="5">
        <v>283630</v>
      </c>
    </row>
    <row r="112" spans="1:6">
      <c t="s" r="A112" s="4">
        <v>652</v>
      </c>
      <c t="n" r="D112" s="5">
        <v>0</v>
      </c>
      <c t="n" r="E112" s="5">
        <v>0</v>
      </c>
    </row>
    <row r="113" spans="1:6">
      <c t="s" r="A113" s="4">
        <v>128</v>
      </c>
      <c t="n" r="D113" s="5">
        <v>-26691</v>
      </c>
      <c t="n" r="E113" s="5">
        <v>229565</v>
      </c>
    </row>
    <row r="114" spans="1:6">
      <c t="s" r="A114" s="4">
        <v>129</v>
      </c>
      <c t="n" r="D114" s="5">
        <v>-2378</v>
      </c>
      <c t="n" r="E114" s="5">
        <v>-1937</v>
      </c>
    </row>
    <row r="115" spans="1:6">
      <c t="s" r="A115" s="4">
        <v>653</v>
      </c>
      <c t="n" r="D115" s="5">
        <v>14821</v>
      </c>
      <c t="n" r="E115" s="5">
        <v>13491</v>
      </c>
    </row>
    <row r="116" spans="1:6">
      <c t="s" r="A116" s="4">
        <v>131</v>
      </c>
      <c t="n" r="D116" s="5">
        <v>67572</v>
      </c>
      <c t="n" r="E116" s="5">
        <v>58869</v>
      </c>
      <c t="n" r="F116" s="5">
        <v>58869</v>
      </c>
    </row>
    <row r="117" spans="1:6">
      <c t="s" r="A117" s="4">
        <v>132</v>
      </c>
      <c t="n" r="B117" s="5">
        <v>82393</v>
      </c>
      <c t="n" r="C117" s="5">
        <v>72360</v>
      </c>
      <c t="n" r="D117" s="5">
        <v>82393</v>
      </c>
      <c t="n" r="E117" s="5">
        <v>72360</v>
      </c>
      <c t="n" r="F117" s="5">
        <v>67572</v>
      </c>
    </row>
    <row r="118" spans="1:6">
      <c t="s" r="A118" s="4">
        <v>643</v>
      </c>
    </row>
    <row r="119" spans="1:6">
      <c t="s" r="A119" s="3">
        <v>101</v>
      </c>
    </row>
    <row r="120" spans="1:6">
      <c t="s" r="A120" s="4">
        <v>110</v>
      </c>
      <c t="n" r="D120" s="5">
        <v>-219091</v>
      </c>
      <c t="n" r="E120" s="5">
        <v>-259653</v>
      </c>
    </row>
    <row r="121" spans="1:6">
      <c t="s" r="A121" s="3">
        <v>111</v>
      </c>
    </row>
    <row r="122" spans="1:6">
      <c t="s" r="A122" s="4">
        <v>112</v>
      </c>
      <c t="n" r="D122" s="5">
        <v>0</v>
      </c>
      <c t="n" r="E122" s="5">
        <v>0</v>
      </c>
    </row>
    <row r="123" spans="1:6">
      <c t="s" r="A123" s="4">
        <v>650</v>
      </c>
      <c t="n" r="D123" s="5">
        <v>66644</v>
      </c>
      <c t="n" r="E123" s="5">
        <v>198321</v>
      </c>
    </row>
    <row r="124" spans="1:6">
      <c t="s" r="A124" s="4">
        <v>113</v>
      </c>
      <c t="n" r="D124" s="5">
        <v>0</v>
      </c>
      <c t="n" r="E124" s="5">
        <v>0</v>
      </c>
    </row>
    <row r="125" spans="1:6">
      <c t="s" r="A125" s="4">
        <v>114</v>
      </c>
      <c t="n" r="D125" s="5">
        <v>0</v>
      </c>
      <c t="n" r="E125" s="5">
        <v>0</v>
      </c>
    </row>
    <row r="126" spans="1:6">
      <c t="s" r="A126" s="4">
        <v>115</v>
      </c>
      <c t="n" r="D126" s="5">
        <v>66644</v>
      </c>
      <c t="n" r="E126" s="5">
        <v>198321</v>
      </c>
    </row>
    <row r="127" spans="1:6">
      <c t="s" r="A127" s="3">
        <v>116</v>
      </c>
    </row>
    <row r="128" spans="1:6">
      <c t="s" r="A128" s="4">
        <v>117</v>
      </c>
      <c t="n" r="D128" s="5">
        <v>0</v>
      </c>
      <c t="n" r="E128" s="5">
        <v>0</v>
      </c>
    </row>
    <row r="129" spans="1:6">
      <c t="s" r="A129" s="4">
        <v>104</v>
      </c>
      <c t="n" r="D129" s="5">
        <v>0</v>
      </c>
      <c t="n" r="E129" s="5">
        <v>0</v>
      </c>
    </row>
    <row r="130" spans="1:6">
      <c t="s" r="A130" s="4">
        <v>118</v>
      </c>
      <c t="n" r="D130" s="5">
        <v>0</v>
      </c>
    </row>
    <row r="131" spans="1:6">
      <c t="s" r="A131" s="4">
        <v>119</v>
      </c>
      <c t="n" r="D131" s="5">
        <v>0</v>
      </c>
      <c t="n" r="E131" s="5">
        <v>0</v>
      </c>
    </row>
    <row r="132" spans="1:6">
      <c t="s" r="A132" s="4">
        <v>120</v>
      </c>
      <c t="n" r="D132" s="5">
        <v>0</v>
      </c>
      <c t="n" r="E132" s="5">
        <v>0</v>
      </c>
    </row>
    <row r="133" spans="1:6">
      <c t="s" r="A133" s="4">
        <v>121</v>
      </c>
      <c t="n" r="E133" s="5">
        <v>0</v>
      </c>
    </row>
    <row r="134" spans="1:6">
      <c t="s" r="A134" s="4">
        <v>122</v>
      </c>
      <c t="n" r="D134" s="5">
        <v>0</v>
      </c>
      <c t="n" r="E134" s="5">
        <v>0</v>
      </c>
    </row>
    <row r="135" spans="1:6">
      <c t="s" r="A135" s="4">
        <v>123</v>
      </c>
      <c t="n" r="D135" s="5">
        <v>0</v>
      </c>
      <c t="n" r="E135" s="5">
        <v>0</v>
      </c>
    </row>
    <row r="136" spans="1:6">
      <c t="s" r="A136" s="4">
        <v>124</v>
      </c>
      <c t="n" r="D136" s="5">
        <v>0</v>
      </c>
    </row>
    <row r="137" spans="1:6">
      <c t="s" r="A137" s="4">
        <v>125</v>
      </c>
      <c t="n" r="D137" s="5">
        <v>0</v>
      </c>
      <c t="n" r="E137" s="5">
        <v>0</v>
      </c>
    </row>
    <row r="138" spans="1:6">
      <c t="s" r="A138" s="4">
        <v>126</v>
      </c>
      <c t="n" r="D138" s="5">
        <v>0</v>
      </c>
      <c t="n" r="E138" s="5">
        <v>0</v>
      </c>
    </row>
    <row r="139" spans="1:6">
      <c t="s" r="A139" s="4">
        <v>127</v>
      </c>
      <c t="n" r="E139" s="5">
        <v>0</v>
      </c>
    </row>
    <row r="140" spans="1:6">
      <c t="s" r="A140" s="4">
        <v>651</v>
      </c>
      <c t="n" r="D140" s="5">
        <v>66644</v>
      </c>
      <c t="n" r="E140" s="5">
        <v>198321</v>
      </c>
    </row>
    <row r="141" spans="1:6">
      <c t="s" r="A141" s="4">
        <v>652</v>
      </c>
      <c t="n" r="D141" s="5">
        <v>219091</v>
      </c>
      <c t="n" r="E141" s="5">
        <v>259653</v>
      </c>
    </row>
    <row r="142" spans="1:6">
      <c t="s" r="A142" s="4">
        <v>128</v>
      </c>
      <c t="n" r="D142" s="5">
        <v>152447</v>
      </c>
      <c t="n" r="E142" s="5">
        <v>61332</v>
      </c>
    </row>
    <row r="143" spans="1:6">
      <c t="s" r="A143" s="4">
        <v>129</v>
      </c>
      <c t="n" r="D143" s="5">
        <v>0</v>
      </c>
      <c t="n" r="E143" s="5">
        <v>0</v>
      </c>
    </row>
    <row r="144" spans="1:6">
      <c t="s" r="A144" s="4">
        <v>653</v>
      </c>
      <c t="n" r="D144" s="5">
        <v>0</v>
      </c>
      <c t="n" r="E144" s="5">
        <v>0</v>
      </c>
    </row>
    <row r="145" spans="1:6">
      <c t="s" r="A145" s="4">
        <v>131</v>
      </c>
      <c t="n" r="D145" s="5">
        <v>0</v>
      </c>
      <c t="n" r="E145" s="5">
        <v>0</v>
      </c>
      <c t="n" r="F145" s="5">
        <v>0</v>
      </c>
    </row>
    <row r="146" spans="1:6">
      <c t="s" r="A146" s="4">
        <v>132</v>
      </c>
      <c t="n" r="B146" s="7">
        <v>0</v>
      </c>
      <c t="n" r="C146" s="7">
        <v>0</v>
      </c>
      <c t="n" r="D146" s="7">
        <v>0</v>
      </c>
      <c t="n" r="E146" s="7">
        <v>0</v>
      </c>
      <c t="n" r="F146" s="7">
        <v>0</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56</v>
      </c>
      <c t="s" r="B1" s="2">
        <v>1</v>
      </c>
    </row>
    <row r="2" spans="1:2">
      <c t="s" r="B2" s="2">
        <v>2</v>
      </c>
    </row>
    <row r="3" spans="1:2">
      <c t="s" r="A3" s="3">
        <v>157</v>
      </c>
    </row>
    <row r="4" spans="1:2">
      <c t="s" r="A4" s="4">
        <v>156</v>
      </c>
      <c t="s" r="B4" s="4">
        <v>15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59</v>
      </c>
      <c t="s" r="B1" s="2">
        <v>1</v>
      </c>
    </row>
    <row r="2" spans="1:2">
      <c t="s" r="B2" s="2">
        <v>2</v>
      </c>
    </row>
    <row r="3" spans="1:2">
      <c t="s" r="A3" s="3">
        <v>160</v>
      </c>
    </row>
    <row r="4" spans="1:2">
      <c t="s" r="A4" s="4">
        <v>161</v>
      </c>
      <c t="s" r="B4" s="4">
        <v>16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3</vt:i4>
      </vt:variant>
    </vt:vector>
  </ns0:HeadingPairs>
  <ns0:TitlesOfParts>
    <vt:vector xmlns:vt="http://schemas.openxmlformats.org/officeDocument/2006/docPropsVTypes" baseType="lpstr" size="73">
      <vt:lpstr>Document and Entity Information</vt:lpstr>
      <vt:lpstr>Unaudited Condensed Consolidate</vt:lpstr>
      <vt:lpstr>Unaudited Condensed Consolidat3</vt:lpstr>
      <vt:lpstr>Unaudited Condensed Consolidat4</vt:lpstr>
      <vt:lpstr>Unaudited Condensed Consolidat5</vt:lpstr>
      <vt:lpstr>Unaudited Condensed Consolidat6</vt:lpstr>
      <vt:lpstr>Unaudited Condensed Consolidat7</vt:lpstr>
      <vt:lpstr>Interim Financial Statements</vt:lpstr>
      <vt:lpstr>Financial Statement Information</vt:lpstr>
      <vt:lpstr>Stock-Based Compensation</vt:lpstr>
      <vt:lpstr>Long-Term Obligations</vt:lpstr>
      <vt:lpstr>Derivative Instruments and Hedg</vt:lpstr>
      <vt:lpstr>Fair Value Measurements</vt:lpstr>
      <vt:lpstr>Commitments and Contingencies</vt:lpstr>
      <vt:lpstr>Business Combinations</vt:lpstr>
      <vt:lpstr>Restructuring and Acquisition R</vt:lpstr>
      <vt:lpstr>Earnings Per Share</vt:lpstr>
      <vt:lpstr>Income Taxes</vt:lpstr>
      <vt:lpstr>Accumulated Other Comprehensive</vt:lpstr>
      <vt:lpstr>Segment and Geographic Informat</vt:lpstr>
      <vt:lpstr>Condensed Consolidating Financi</vt:lpstr>
      <vt:lpstr>Financial Statement Informati22</vt:lpstr>
      <vt:lpstr>Financial Statement Informati23</vt:lpstr>
      <vt:lpstr>Stock-Based Compensation (Table</vt:lpstr>
      <vt:lpstr>Long-Term Obligations (Tables)</vt:lpstr>
      <vt:lpstr>Derivative Instruments and He26</vt:lpstr>
      <vt:lpstr>Fair Value Measurements (Tables</vt:lpstr>
      <vt:lpstr>Commitments and Contingencies (</vt:lpstr>
      <vt:lpstr>Business Combinations (Tables)</vt:lpstr>
      <vt:lpstr>Earnings Per Share (Tables)</vt:lpstr>
      <vt:lpstr>Accumulated Other Comprehensi31</vt:lpstr>
      <vt:lpstr>Segment and Geographic Inform32</vt:lpstr>
      <vt:lpstr>Condensed Consolidating Finan33</vt:lpstr>
      <vt:lpstr>Financial Statement Informati34</vt:lpstr>
      <vt:lpstr>Financial Statement Informati35</vt:lpstr>
      <vt:lpstr>Changes in Carrying Amount of G</vt:lpstr>
      <vt:lpstr>Components of Other Intangibles</vt:lpstr>
      <vt:lpstr>Changes in Warranty Reserve (De</vt:lpstr>
      <vt:lpstr>Stock-Based Compensation - Addi</vt:lpstr>
      <vt:lpstr>Stock-Based Compensation Schedu</vt:lpstr>
      <vt:lpstr>Stock-Based Compensation Sche41</vt:lpstr>
      <vt:lpstr>Schedule of Pre-Tax Stock-Based</vt:lpstr>
      <vt:lpstr>Schedule of Long-Term Obligatio</vt:lpstr>
      <vt:lpstr>Long-Term Obligations - Additio</vt:lpstr>
      <vt:lpstr>Schedule of Long-Term Obligat45</vt:lpstr>
      <vt:lpstr>Derivative Instruments and He46</vt:lpstr>
      <vt:lpstr>Schedule of Cash Flow Hedges (D</vt:lpstr>
      <vt:lpstr>Fair Value Measurements - Addit</vt:lpstr>
      <vt:lpstr>Financial Assets and Liabilitie</vt:lpstr>
      <vt:lpstr>Significant Unobservable Inputs</vt:lpstr>
      <vt:lpstr>Changes in Fair Value of Contin</vt:lpstr>
      <vt:lpstr>Future Minimum Lease Commitment</vt:lpstr>
      <vt:lpstr>Business Combinations - Additio</vt:lpstr>
      <vt:lpstr>Purchase Price Allocations for </vt:lpstr>
      <vt:lpstr>Pro Forma Effect of Businesses </vt:lpstr>
      <vt:lpstr>Restructuring and Acquisition56</vt:lpstr>
      <vt:lpstr>Computation of Earnings Per Sha</vt:lpstr>
      <vt:lpstr>Schedule of Antidilutive Securi</vt:lpstr>
      <vt:lpstr>Income Taxes Income Taxes - Add</vt:lpstr>
      <vt:lpstr>Accumulated Other Comprehensi60</vt:lpstr>
      <vt:lpstr>Accumulated Other Comprehensi61</vt:lpstr>
      <vt:lpstr>Segment and Geographic Inform62</vt:lpstr>
      <vt:lpstr>Schedule of Financial Performan</vt:lpstr>
      <vt:lpstr>Reconciliation Of Segment EBITD</vt:lpstr>
      <vt:lpstr>Schedule of Capital Expenditure</vt:lpstr>
      <vt:lpstr>Schedule of Assets by Reportabl</vt:lpstr>
      <vt:lpstr>Schedule of Revenue by Geograph</vt:lpstr>
      <vt:lpstr>Schedule of Tangible Long-Lived</vt:lpstr>
      <vt:lpstr>Schedule of Revenue by Product </vt:lpstr>
      <vt:lpstr>Condensed Consolidating Balance</vt:lpstr>
      <vt:lpstr>Condensed Consolidating Stateme</vt:lpstr>
      <vt:lpstr>Condensed Consolidating State72</vt:lpstr>
      <vt:lpstr>Condensed Consolidating State7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30T15:09:30Z</dcterms:created>
  <dcterms:modified xmlns:dcterms="http://purl.org/dc/terms/" xmlns:xsi="http://www.w3.org/2001/XMLSchema-instance" xsi:type="dcterms:W3CDTF">2015-10-30T15:09:30Z</dcterms:modified>
  <dc:title xmlns:dc="http://purl.org/dc/elements/1.1/">Untitled</dc:title>
  <dc:description xmlns:dc="http://purl.org/dc/elements/1.1/"/>
  <dc:subject xmlns:dc="http://purl.org/dc/elements/1.1/"/>
  <cp:keywords/>
  <cp:category/>
</cp:coreProperties>
</file>